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7">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30, 2016</t>
  </si>
  <si>
    <t>NUVEEN CORE BOND FUND NUVEEN CORE PLUS BOND FUND NUVEEN INFLATION PROTECTED SECURITIES FUND NUVEEN INTERMEDIATE GOVERNMENT BOND FUND NUVEEN SHORT TERM BOND FUND NUVEEN STRATEGIC INCOME FUND SUPPLEMENT DATED JUNE 30, 2016 TO THE PROSPECTUS DATED OCTOBER 30, 2015 1. The section “Fund Summaries—Nuveen Core Bond Fund—Fees and Expenses of the Fund—Annual Fund Operating Expenses” is deleted in its entirety and replaced with the following: Annual Fund Operating Expenses (expenses that you pay each year as a percentage of the value of your investment) Class A Class C Class R6 3 Class I Management Fees 0.42% 0.42% 0.42% 0.42% Distribution and/or Service (12b-1) Fees 0.25% 1.00% 0.00% 0.00% Other Expenses 0.18% 0.19% 0.14% 0.17% Total Annual Fund Operating Expenses 0.85% 1.61% 0.56% 0.59% Fee Waivers and/or Expense Reimbursements 4 (0.07)% (0.08)% (0.08)% (0.06)% Total Annual Fund Operating Expenses After Fee Waivers and/or Expense Reimbursements 0.78% 1.53% 0.48% 0.53%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3%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2. The section “Fund Summaries—Nuveen Core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6 I A C R6 I 1 Year $ 377 $ 156 $ 49 $ 54 $ 377 $ 156 $ 49 $ 54 3 Years $ 554 $ 498 $ 169 $ 181 $ 554 $ 498 $ 169 $ 181 5 Years $ 748 $ 866 $ 302 $ 321 $ 748 $ 866 $ 302 $ 321 10 Years $ 1,309 $ 1,902 $ 691 $ 730 $ 1,309 $ 1,902 $ 691 $ 730 3. The section “Fund Summaries—Nuveen Core Plus Bond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44% 0.44% 0.44% 0.44% 0.44% Distribution and/or Service (12b-1) Fees 0.25% 1.00% 0.50% 0.00% 0.00% Other Expenses 0.16% 0.16% 0.16% 0.10% 0.16% Total Annual Fund Operating Expenses 0.85% 1.60% 1.10% 0.54% 0.60% Fee Waivers and/or Expense Reimbursements 4 (0.08)% (0.08)% (0.08)% (0.08)% (0.08)% Total Annual Fund Operating Expenses After Fee Waivers and/or Expense Reimbursements 0.77% 1.52% 1.02% 0.46% 0.5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2%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4. The section “Fund Summaries—Nuveen Core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0 $ 155 $ 104 $ 47 $ 53 $ 500 $ 155 $ 104 $ 47 $ 53 3 Years $ 674 $ 494 $ 339 $ 162 $ 181 $ 674 $ 494 $ 339 $ 162 $ 181 5 Years $ 866 $ 861 $ 596 $ 291 $ 324 $ 866 $ 861 $ 596 $ 291 $ 324 10 Years $ 1,420 $ 1,891 $ 1,331 $ 667 $ 740 $ 1,420 $ 1,891 $ 1,331 $ 667 $ 740 5. The section “Fund Summaries—Nuveen Inflation Protected Securities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42% 0.42% 0.42% 0.42% 0.42% Distribution and/or Service (12b-1) Fees 0.25% 1.00% 0.50% 0.00% 0.00% Other Expenses 0.25% 0.24% 0.23% 0.10% 0.24% Total Annual Fund Operating Expenses 0.92% 1.66% 1.15% 0.52% 0.66% Fee Waivers and/or Expense Reimbursements 4,5 (0.13)% (0.12)% (0.11)% (0.15)% (0.12)% Total Annual Fund Operating Expenses After Fee Waivers and/or Expense Reimbursements 0.79% 1.54% 1.04% 0.37% 0.5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Fee Waivers and/or Expense Reimbursements have been restated to reflect current contractual fees. 5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6%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6. The section “Fund Summaries—Nuveen Inflation Protected Secur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2 $ 157 $ 106 $ 38 $ 55 $ 502 $ 157 $ 106 $ 38 $ 55 3 Years $ 689 $ 508 $ 351 $ 146 $ 195 $ 689 $ 508 $ 351 $ 146 $ 195 5 Years $ 896 $ 887 $ 619 $ 271 $ 352 $ 896 $ 887 $ 619 $ 271 $ 352 10 Years $ 1,493 $ 1,952 $ 1,384 $ 633 $ 807 $ 1,493 $ 1,952 $ 1,384 $ 633 $ 807 7. The section “Fund Summaries—Nuveen Intermediate Government Bond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45% 0.45% 0.45% 0.45% Distribution and/or Service (12b-1) Fees 0.25% 1.00% 0.50% 0.00% Other Expenses 0.30% 0.30% 0.30% 0.30% Total Annual Fund Operating Expenses 1.00% 1.75% 1.25% 0.75% Fee Waiver 3,4 (0.21)% (0.21)% (0.21)% (0.21)% Total Annual Fund Operating Expenses After Fee Waivers and/or Expense Reimbursements 0.79% 1.54% 1.04% 0.5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Fee Waivers and/or Expense Reimbursements have been restated to reflect current contractual fees.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4% of the average daily net assets of any class of Fund shares. Fee waivers and/or expense reimbursements will not be terminated prior to that time without the approval of the Board of Directors of the Fund. 8. The section “Fund Summaries—Nuveen Intermediate Government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I A C R3 I 1 Year $ 378 $ 157 $ 106 $ 55 $ 378 $ 157 $ 106 $ 55 3 Years $ 582 $ 524 $ 369 $ 211 $ 582 $ 524 $ 369 $ 211 5 Years $ 809 $ 923 $ 659 $ 389 $ 809 $ 923 $ 659 $ 389 10 Years $ 1,463 $ 2,039 $ 1,486 $ 904 $ 1,463 $ 2,039 $ 1,486 $ 904 9. The section “Fund Summaries—Nuveen Short Term Bond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38% 0.38% 0.38% 0.38% 0.38% Distribution and/or Service (12b-1) Fees 0.25% 1.00% 0.50% 0.00% 0.00% Other Expenses 0.10% 0.10% 0.10% 0.08% 0.10% Total Annual Fund Operating Expenses 0.73% 1.48% 0.98% 0.46% 0.48% Fee Waivers and/or Expense Reimbursements 4 (0.02)% (0.02)% (0.02)% (0.03)% (0.02)% Total Annual Fund Operating Expenses After Fee Waivers and/or Expense Reimbursements 0.71% 1.46% 0.96% 0.43% 0.4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47%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10. The section “Fund Summaries—Nuveen Short Term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296 $ 149 $ 98 $ 44 $ 47 $ 296 $ 149 $ 98 $ 44 $ 47 3 Years $ 450 $ 465 $ 309 $ 144 $ 151 $ 450 $ 465 $ 309 $ 144 $ 151 5 Years $ 619 $ 805 $ 539 $ 254 $ 266 $ 619 $ 805 $ 539 $ 254 $ 266 10 Years $ 1,109 $ 1,766 $ 1,199 $ 575 $ 601 $ 1,109 $ 1,766 $ 1,199 $ 575 $ 601 11. The section “Fund Summaries—Nuveen Strategic Income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51% 0.51% 0.51% 0.51% 0.51% Distribution and/or Service (12b-1) Fees 0.25% 1.00% 0.50% 0.00% 0.00% Other Expenses 0.16% 0.16% 0.16% 0.10% 0.16% Total Annual Fund Operating Expenses 0.92% 1.67% 1.17% 0.61% 0.67% Fee Waivers and/or Expense Reimbursements 4 (0.10)% (0.10)% (0.10)% (0.11)% (0.10)% Total Annual Fund Operating Expenses After Fee Waivers and/or Expense Reimbursements 0.82% 1.57% 1.07% 0.50% 0.5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9%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12. The section “Fund Summaries—Nuveen Strategic Incom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5 $ 160 $ 109 $ 51 $ 58 $ 505 $ 160 $ 109 $ 51 $ 58 3 Years $ 693 $ 513 $ 358 $ 180 $ 201 $ 693 $ 513 $ 358 $ 180 $ 201 5 Years $ 900 $ 895 $ 631 $ 326 $ 360 $ 900 $ 895 $ 631 $ 326 $ 360 10 Years $ 1,496 $ 1,965 $ 1,408 $ 748 $ 822 $ 1,496 $ 1,965 $ 1,408 $ 748 $ 822 NUVEEN DIVIDEND VALUE FUND NUVEEN EQUITY INDEX FUND NUVEEN LARGE CAP GROWTH OPPORTUNITIES FUND NUVEEN LARGE CAP SELECT FUND NUVEEN MID CAP GROWTH OPPORTUNITIES FUND NUVEEN MID CAP INDEX FUND NUVEEN MID CAP VALUE FUND NUVEEN SMALL CAP INDEX FUND NUVEEN SMALL CAP SELECT FUND SUPPLEMENT DATED JUNE 30, 2016 TO THE PROSPECTUS DATED FEBRUARY 29, 2016 1. The section “Fund Summaries—Nuveen Dividend Value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65 % 0.65 % 0.65 % 0.65 % 0.65% Distribution and/or Service (12b-1) Fees 0.25 % 1.00 % 0.50 % 0.00 % 0.00% Other Expenses 3 0.14 % 0.14 % 0.14 % 0.05 % 0.14% Total Annual Fund Operating Expenses 1.04 % 1.79 % 1.29 % 0.70 % 0.79%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2. The section “Fund Summaries—Nuveen Dividend Valu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R3 R6 I A C R3 R6 I 1 Year $ 675 $ 182 $ 131 $ 72 $ 81 $ 675 $ 182 $ 131 $ 72 $ 81 3 Years $ 887 $ 563 $ 409 $ 224 $ 252 $ 887 $ 563 $ 409 $ 224 $ 252 5 Years $ 1,116 $ 970 $ 708 $ 390 $ 439 $ 1,116 $ 970 $ 708 $ 390 $ 439 10 Years $ 1,773 $ 2,105 $ 1,556 $ 871 $ 978 $ 1,773 $ 2,105 $ 1,556 $ 871 $ 978 3. The section “Fund Summaries—Nuveen Equity Index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27% 0.27% 0.27% 0.27% Distribution and/or Service (12b-1) Fees 0.25% 1.00% 0.50% 0.00% Other Expenses 3 0.19% 0.19% 0.19% 0.19% Total Annual Fund Operating Expenses 0.71% 1.46% 0.96% 0.46% Fee Waivers and/or Expense Reimbursements 3,4 (0.12)% (0.12)% (0.12)% (0.12)% Total Annual Fund Operating Expenses After Fee Waivers and/or Expense Reimbursements 0.59% 1.34% 0.84% 0.3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34% of the average daily net assets of any class of Fund shares. Fee waivers and/or expense reimbursements will not be terminated prior to that time without the approval of the Board of Directors of the Fund. 4. The section “Fund Summaries—Nuveen Equity Index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I A C R3 I 1 Year $ 60 $ 136 $ 86 $ 35 $ 60 $ 136 $ 86 $ 35 3 Years $ 207 $ 442 $ 286 $ 127 $ 207 $ 442 $ 286 $ 127 5 Years $ 375 $ 778 $ 511 $ 237 $ 375 $ 778 $ 511 $ 237 10 Years $ 863 $ 1,729 $ 1,159 $ 559 $ 863 $ 1,729 $ 1,159 $ 559 5. The section “Fund Summaries—Nuveen Large Cap Growth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68% 0.68% 0.68% 0.68% 0.68% Distribution and/or Service (12b-1) Fees 0.25% 1.00% 0.50% 0.00% 0.00% Other Expenses 3 0.16% 0.16% 0.16% 0.07% 0.16% Total Annual Fund Operating Expenses 1.09% 1.84% 1.34% 0.75% 0.8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6. The section “Fund Summaries—Nuveen Large Cap Growth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R3 R6 I A C R3 R6 I 1 Year $ 680 $ 187 $ 136 $ 77 $ 86 $ 680 $ 187 $ 136 $ 77 $ 86 3 Years $ 902 $ 579 $ 425 $ 240 $ 268 $ 902 $ 579 $ 425 $ 240 $ 268 5 Years $ 1,141 $ 995 $ 734 $ 417 $ 466 $ 1,141 $ 995 $ 734 $ 417 $ 466 10 Years $ 1,827 $ 2,159 $ 1,613 $ 930 $ 1,037 $ 1,827 $ 2,159 $ 1,613 $ 930 $ 1,037 7. The section “Fund Summaries—Nuveen Large Cap Select Fund—Fees and Expenses of the Fund—Annual Fund Operating Expenses” is deleted in its entirety and replaced with the following: Annual Fund Operating Expenses (expenses that you pay each year as a percentage of the value of your investment) Class A Class C Class I Management Fees 3 0.70% 0.70% 0.70% Distribution and/or Service (12b-1) Fees 0.25% 1.00% 0.00% Other Expenses 3 0.23% 0.23% 0.23% Total Annual Fund Operating Expenses 1.18% 1.93% 0.93% Fee Waivers and/or Expense Reimbursements 3,4 (0.04)% (0.04)% (0.04)% Total Annual Fund Operating Expenses After Fee Waivers and/or Expense Reimbursements 1.14% 1.89% 0.89%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89% of the average daily net assets of any class of Fund shares. The expense limitation may be terminated or modified prior to that date only with the approval of the Board of Trustees of the Fund. 8. The section “Fund Summaries—Nuveen Large Cap Select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I A C I 1 Year $ 685 $ 192 $ 91 $ 685 $ 192 $ 91 3 Years $ 922 $ 600 $ 290 $ 922 $ 600 $ 290 5 Years $ 1,181 $ 1,036 $ 508 $ 1,181 $ 1,036 $ 508 10 Years $ 1,919 $ 2,248 $ 1,137 $ 1,919 $ 2,248 $ 1,137 9. The section “Fund Summaries—Nuveen Mid Cap Growth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76% 0.76% 0.76% 0.76% 0.76% Distribution and/or Service (12b-1) Fees 0.25% 1.00% 0.50% 0.00% 0.00% Other Expenses 3 0.18% 0.18% 0.18% 0.05% 0.18% Total Annual Fund Operating Expenses 1.19% 1.94% 1.44% 0.81% 0.94% Fee Waivers and/or Expense Reimbursements 4 (0.03)% (0.03)% (0.03)% (0.03)% (0.03)% Total Annual Fund Operating Expenses After Fee Waivers and/or Expense Reimbursements 1.16% 1.91% 1.41% 0.78% 0.9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92% of the average daily net assets of any class of Fund shares. The expense limitation may be terminated or modified prior to that date only with the approval of the Board of Trustees of the Fund. 10. The section “Fund Summaries—Nuveen Mid Cap Growth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R6 I A C R3 R6 I 1 Year $ 686 $ 194 $ 144 $ 80 $ 93 $ 686 $ 194 $ 144 $ 80 $ 93 3 Years $ 926 $ 604 $ 451 $ 254 $ 294 $ 926 $ 604 $ 451 $ 254 $ 294 5 Years $ 1,187 $ 1,042 $ 782 $ 445 $ 515 $ 1,187 $ 1,042 $ 782 $ 445 $ 515 10 Years $ 1,931 $ 2,260 $ 1,720 $ 997 $ 1,150 $ 1,931 $ 2,260 $ 1,720 $ 997 $ 1,150 11. The section “Fund Summaries—Nuveen Mid Cap Index Fund—Fees and Expenses of the Fund—Annual Fund Operating Expenses” is deleted in its entirety and replaced with the following: Annual Fund Operating Expenses (expenses that you pay each year as a percentage of the value of your investment) Class A Clas</t>
  </si>
  <si>
    <t>Supplement [Text Block]</t>
  </si>
  <si>
    <t>nifi1_SupplementTextBlock</t>
  </si>
  <si>
    <t>Nuveen Core Bond Fund</t>
  </si>
  <si>
    <t xml:space="preserve">NUVEEN CORE BOND FUND SUPPLEMENT DATED JUNE 30, 2016 TO THE PROSPECTUS DATED OCTOBER 30, 2015 1. The section “Fund Summaries—Nuveen Core Bond Fund—Fees and Expenses of the Fund—Annual Fund Operating Expenses” is deleted in its entirety and replaced with the following: Annual Fund Operating Expenses (expenses that you pay each year as a percentage of the value of your investment) Class A Class C Class R6 3 Class I Management Fees 0.42% 0.42% 0.42% 0.42% Distribution and/or Service (12b-1) Fees 0.25% 1.00% 0.00% 0.00% Other Expenses 0.18% 0.19% 0.14% 0.17% Total Annual Fund Operating Expenses 0.85% 1.61% 0.56% 0.59% Fee Waivers and/or Expense Reimbursements 4 (0.07)% (0.08)% (0.08)% (0.06)% Total Annual Fund Operating Expenses After Fee Waivers and/or Expense Reimbursements 0.78% 1.53% 0.48% 0.53%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3%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2. The section “Fund Summaries—Nuveen Core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6 I A C R6 I 1 Year $ 377 $ 156 $ 49 $ 54 $ 377 $ 156 $ 49 $ 54 3 Years $ 554 $ 498 $ 169 $ 181 $ 554 $ 498 $ 169 $ 181 5 Years $ 748 $ 866 $ 302 $ 321 $ 748 $ 866 $ 302 $ 321 10 Years $ 1,309 $ 1,902 $ 691 $ 730 $ 1,309 $ 1,902 $ 691 $ 730 </t>
  </si>
  <si>
    <t>Operating Expenses Caption [Text]</t>
  </si>
  <si>
    <t>rr_OperatingExpensesCaption</t>
  </si>
  <si>
    <t>Annual Fund Operating Expenses</t>
  </si>
  <si>
    <t>Fee Waiver or Reimbursement over Assets, Date of Termination</t>
  </si>
  <si>
    <t>rr_FeeWaiverOrReimbursementOverAssetsDateOfTermination</t>
  </si>
  <si>
    <t>October 31, 2017</t>
  </si>
  <si>
    <t>Expenses Deferred Charges [Text Block]</t>
  </si>
  <si>
    <t>rr_ExpensesDeferredChargesTextBlock</t>
  </si>
  <si>
    <t>The contingent deferred sales charge on Class C shares applies only to redemptions within 12 months of purchase.</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fee waivers currently in place are not renewed beyond October 31, 2017.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Core Bond Fund | Class A</t>
  </si>
  <si>
    <t>Management Fees</t>
  </si>
  <si>
    <t>rr_ManagementFeesOverAssets</t>
  </si>
  <si>
    <t>0.42%</t>
  </si>
  <si>
    <t>Distribution and/or Service (12b-1) Fees</t>
  </si>
  <si>
    <t>rr_DistributionAndService12b1FeesOverAssets</t>
  </si>
  <si>
    <t>0.25%</t>
  </si>
  <si>
    <t>Other Expenses</t>
  </si>
  <si>
    <t>rr_OtherExpensesOverAssets</t>
  </si>
  <si>
    <t>0.18%</t>
  </si>
  <si>
    <t>Total Annual Fund Operating Expenses</t>
  </si>
  <si>
    <t>rr_ExpensesOverAssets</t>
  </si>
  <si>
    <t>0.85%</t>
  </si>
  <si>
    <t>Fee Waivers and/or Expense Reimbursements</t>
  </si>
  <si>
    <t>rr_FeeWaiverOrReimbursementOverAssets</t>
  </si>
  <si>
    <t>(0.07%)</t>
  </si>
  <si>
    <t>[1]</t>
  </si>
  <si>
    <t>Total Annual Fund Operating Expenses After Fee Waivers and/or Expense Reimbursements</t>
  </si>
  <si>
    <t>rr_NetExpensesOverAssets</t>
  </si>
  <si>
    <t>0.78%</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Core Bond Fund | Class C</t>
  </si>
  <si>
    <t>1.00%</t>
  </si>
  <si>
    <t>0.19%</t>
  </si>
  <si>
    <t>1.61%</t>
  </si>
  <si>
    <t>(0.08%)</t>
  </si>
  <si>
    <t>1.53%</t>
  </si>
  <si>
    <t>Nuveen Core Bond Fund | Class R6</t>
  </si>
  <si>
    <t>[2]</t>
  </si>
  <si>
    <t xml:space="preserve">none
				</t>
  </si>
  <si>
    <t>0.14%</t>
  </si>
  <si>
    <t>0.56%</t>
  </si>
  <si>
    <t>[1],[2]</t>
  </si>
  <si>
    <t>0.48%</t>
  </si>
  <si>
    <t>Nuveen Core Bond Fund | Class I</t>
  </si>
  <si>
    <t>0.17%</t>
  </si>
  <si>
    <t>0.59%</t>
  </si>
  <si>
    <t>(0.06%)</t>
  </si>
  <si>
    <t>0.53%</t>
  </si>
  <si>
    <t>Nuveen Core Plus Bond Fund</t>
  </si>
  <si>
    <t xml:space="preserve">NUVEEN CORE PLUS BOND FUND SUPPLEMENT DATED JUNE 30, 2016 TO THE PROSPECTUS DATED OCTOBER 30, 2015 3. The section “Fund Summaries—Nuveen Core Plus Bond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44% 0.44% 0.44% 0.44% 0.44% Distribution and/or Service (12b-1) Fees 0.25% 1.00% 0.50% 0.00% 0.00% Other Expenses 0.16% 0.16% 0.16% 0.10% 0.16% Total Annual Fund Operating Expenses 0.85% 1.60% 1.10% 0.54% 0.60% Fee Waivers and/or Expense Reimbursements 4 (0.08)% (0.08)% (0.08)% (0.08)% (0.08)% Total Annual Fund Operating Expenses After Fee Waivers and/or Expense Reimbursements 0.77% 1.52% 1.02% 0.46% 0.5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2%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4. The section “Fund Summaries—Nuveen Core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0 $ 155 $ 104 $ 47 $ 53 $ 500 $ 155 $ 104 $ 47 $ 53 3 Years $ 674 $ 494 $ 339 $ 162 $ 181 $ 674 $ 494 $ 339 $ 162 $ 181 5 Years $ 866 $ 861 $ 596 $ 291 $ 324 $ 866 $ 861 $ 596 $ 291 $ 324 10 Years $ 1,420 $ 1,891 $ 1,331 $ 667 $ 740 $ 1,420 $ 1,891 $ 1,331 $ 667 $ 740 </t>
  </si>
  <si>
    <t>Example</t>
  </si>
  <si>
    <t>Nuveen Core Plus Bond Fund | Class A</t>
  </si>
  <si>
    <t>0.44%</t>
  </si>
  <si>
    <t>0.16%</t>
  </si>
  <si>
    <t>[3]</t>
  </si>
  <si>
    <t>0.77%</t>
  </si>
  <si>
    <t>Nuveen Core Plus Bond Fund | Class C</t>
  </si>
  <si>
    <t>1.60%</t>
  </si>
  <si>
    <t>1.52%</t>
  </si>
  <si>
    <t>Nuveen Core Plus Bond Fund | Class R3</t>
  </si>
  <si>
    <t>0.50%</t>
  </si>
  <si>
    <t>1.10%</t>
  </si>
  <si>
    <t>1.02%</t>
  </si>
  <si>
    <t>Nuveen Core Plus Bond Fund | Class R6</t>
  </si>
  <si>
    <t>0.10%</t>
  </si>
  <si>
    <t>0.54%</t>
  </si>
  <si>
    <t>[2],[3]</t>
  </si>
  <si>
    <t>0.46%</t>
  </si>
  <si>
    <t>Nuveen Core Plus Bond Fund | Class I</t>
  </si>
  <si>
    <t>0.60%</t>
  </si>
  <si>
    <t>0.52%</t>
  </si>
  <si>
    <t>Nuveen Inflation Protected Securities Fund</t>
  </si>
  <si>
    <t xml:space="preserve">NUVEEN INFLATION PROTECTED SECURITIES FUND SUPPLEMENT DATED JUNE 30, 2016 TO THE PROSPECTUS DATED OCTOBER 30, 2015 5. The section “Fund Summaries—Nuveen Inflation Protected Securities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42% 0.42% 0.42% 0.42% 0.42% Distribution and/or Service (12b-1) Fees 0.25% 1.00% 0.50% 0.00% 0.00% Other Expenses 0.25% 0.24% 0.23% 0.10% 0.24% Total Annual Fund Operating Expenses 0.92% 1.66% 1.15% 0.52% 0.66% Fee Waivers and/or Expense Reimbursements 4,5 (0.13)% (0.12)% (0.11)% (0.15)% (0.12)% Total Annual Fund Operating Expenses After Fee Waivers and/or Expense Reimbursements 0.79% 1.54% 1.04% 0.37% 0.5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Fee Waivers and/or Expense Reimbursements have been restated to reflect current contractual fees. 5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6%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6. The section “Fund Summaries—Nuveen Inflation Protected Secur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2 $ 157 $ 106 $ 38 $ 55 $ 502 $ 157 $ 106 $ 38 $ 55 3 Years $ 689 $ 508 $ 351 $ 146 $ 195 $ 689 $ 508 $ 351 $ 146 $ 195 5 Years $ 896 $ 887 $ 619 $ 271 $ 352 $ 896 $ 887 $ 619 $ 271 $ 352 10 Years $ 1,493 $ 1,952 $ 1,384 $ 633 $ 807 $ 1,493 $ 1,952 $ 1,384 $ 633 $ 807 </t>
  </si>
  <si>
    <t>Expenses Restated to Reflect Current [Text]</t>
  </si>
  <si>
    <t>rr_ExpensesRestatedToReflectCurrent</t>
  </si>
  <si>
    <t>Fee Waivers and/or Expense Reimbursements have been restated to reflect current contractual fees.</t>
  </si>
  <si>
    <t>Nuveen Inflation Protected Securities Fund | Class A</t>
  </si>
  <si>
    <t>0.92%</t>
  </si>
  <si>
    <t>(0.13%)</t>
  </si>
  <si>
    <t>[4],[5]</t>
  </si>
  <si>
    <t>0.79%</t>
  </si>
  <si>
    <t>Nuveen Inflation Protected Securities Fund | Class C</t>
  </si>
  <si>
    <t>0.24%</t>
  </si>
  <si>
    <t>1.66%</t>
  </si>
  <si>
    <t>(0.12%)</t>
  </si>
  <si>
    <t>1.54%</t>
  </si>
  <si>
    <t>Nuveen Inflation Protected Securities Fund | Class R3</t>
  </si>
  <si>
    <t>0.23%</t>
  </si>
  <si>
    <t>1.15%</t>
  </si>
  <si>
    <t>(0.11%)</t>
  </si>
  <si>
    <t>1.04%</t>
  </si>
  <si>
    <t>Nuveen Inflation Protected Securities Fund | Class R6</t>
  </si>
  <si>
    <t>(0.15%)</t>
  </si>
  <si>
    <t>[2],[4],[5]</t>
  </si>
  <si>
    <t>0.37%</t>
  </si>
  <si>
    <t>Nuveen Inflation Protected Securities Fund | Class I</t>
  </si>
  <si>
    <t>0.66%</t>
  </si>
  <si>
    <t>Nuveen Intermediate Government Bond Fund</t>
  </si>
  <si>
    <t xml:space="preserve">NUVEEN INTERMEDIATE GOVERNMENT BOND FUND SUPPLEMENT DATED JUNE 30, 2016 TO THE PROSPECTUS DATED OCTOBER 30, 2015 7. The section “Fund Summaries—Nuveen Intermediate Government Bond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45% 0.45% 0.45% 0.45% Distribution and/or Service (12b-1) Fees 0.25% 1.00% 0.50% 0.00% Other Expenses 0.30% 0.30% 0.30% 0.30% Total Annual Fund Operating Expenses 1.00% 1.75% 1.25% 0.75% Fee Waiver 3,4 (0.21)% (0.21)% (0.21)% (0.21)% Total Annual Fund Operating Expenses After Fee Waivers and/or Expense Reimbursements 0.79% 1.54% 1.04% 0.5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Fee Waivers and/or Expense Reimbursements have been restated to reflect current contractual fees.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4% of the average daily net assets of any class of Fund shares. Fee waivers and/or expense reimbursements will not be terminated prior to that time without the approval of the Board of Directors of the Fund. 8. The section “Fund Summaries—Nuveen Intermediate Government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I A C R3 I 1 Year $ 378 $ 157 $ 106 $ 55 $ 378 $ 157 $ 106 $ 55 3 Years $ 582 $ 524 $ 369 $ 211 $ 582 $ 524 $ 369 $ 211 5 Years $ 809 $ 923 $ 659 $ 389 $ 809 $ 923 $ 659 $ 389 10 Years $ 1,463 $ 2,039 $ 1,486 $ 904 $ 1,463 $ 2,039 $ 1,486 $ 904 </t>
  </si>
  <si>
    <t>Management Fees and Fee Waivers and/or Expense Reimbursements have been restated to reflect current contractual fees.</t>
  </si>
  <si>
    <t>Nuveen Intermediate Government Bond Fund | Class A</t>
  </si>
  <si>
    <t>0.45%</t>
  </si>
  <si>
    <t>[6]</t>
  </si>
  <si>
    <t>0.30%</t>
  </si>
  <si>
    <t>(0.21%)</t>
  </si>
  <si>
    <t>[6],[7]</t>
  </si>
  <si>
    <t>Nuveen Intermediate Government Bond Fund | Class C</t>
  </si>
  <si>
    <t>1.75%</t>
  </si>
  <si>
    <t>Nuveen Intermediate Government Bond Fund | Class R3</t>
  </si>
  <si>
    <t>1.25%</t>
  </si>
  <si>
    <t>Nuveen Intermediate Government Bond Fund | Class I</t>
  </si>
  <si>
    <t>0.75%</t>
  </si>
  <si>
    <t>Nuveen Short Term Bond Fund</t>
  </si>
  <si>
    <t xml:space="preserve">NUVEEN SHORT TERM BOND FUND SUPPLEMENT DATED JUNE 30, 2016 TO THE PROSPECTUS DATED OCTOBER 30, 2015 9. The section “Fund Summaries—Nuveen Short Term Bond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38% 0.38% 0.38% 0.38% 0.38% Distribution and/or Service (12b-1) Fees 0.25% 1.00% 0.50% 0.00% 0.00% Other Expenses 0.10% 0.10% 0.10% 0.08% 0.10% Total Annual Fund Operating Expenses 0.73% 1.48% 0.98% 0.46% 0.48% Fee Waivers and/or Expense Reimbursements 4 (0.02)% (0.02)% (0.02)% (0.03)% (0.02)% Total Annual Fund Operating Expenses After Fee Waivers and/or Expense Reimbursements 0.71% 1.46% 0.96% 0.43% 0.4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47%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10. The section “Fund Summaries—Nuveen Short Term Bond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296 $ 149 $ 98 $ 44 $ 47 $ 296 $ 149 $ 98 $ 44 $ 47 3 Years $ 450 $ 465 $ 309 $ 144 $ 151 $ 450 $ 465 $ 309 $ 144 $ 151 5 Years $ 619 $ 805 $ 539 $ 254 $ 266 $ 619 $ 805 $ 539 $ 254 $ 266 10 Years $ 1,109 $ 1,766 $ 1,199 $ 575 $ 601 $ 1,109 $ 1,766 $ 1,199 $ 575 $ 601 </t>
  </si>
  <si>
    <t>Nuveen Short Term Bond Fund | Class A</t>
  </si>
  <si>
    <t>0.38%</t>
  </si>
  <si>
    <t>0.73%</t>
  </si>
  <si>
    <t>(0.02%)</t>
  </si>
  <si>
    <t>[8]</t>
  </si>
  <si>
    <t>0.71%</t>
  </si>
  <si>
    <t>Nuveen Short Term Bond Fund | Class C</t>
  </si>
  <si>
    <t>1.48%</t>
  </si>
  <si>
    <t>1.46%</t>
  </si>
  <si>
    <t>Nuveen Short Term Bond Fund | Class R3</t>
  </si>
  <si>
    <t>0.98%</t>
  </si>
  <si>
    <t>0.96%</t>
  </si>
  <si>
    <t>Nuveen Short Term Bond Fund | Class R6</t>
  </si>
  <si>
    <t>0.08%</t>
  </si>
  <si>
    <t>(0.03%)</t>
  </si>
  <si>
    <t>[2],[8]</t>
  </si>
  <si>
    <t>0.43%</t>
  </si>
  <si>
    <t>Nuveen Short Term Bond Fund | Class I</t>
  </si>
  <si>
    <t>Nuveen Strategic Income Fund</t>
  </si>
  <si>
    <t xml:space="preserve">NUVEEN STRATEGIC INCOME FUND SUPPLEMENT DATED JUNE 30, 2016 TO THE PROSPECTUS DATED OCTOBER 30, 2015 11. The section “Fund Summaries—Nuveen Strategic Income Fund—Fees and Expenses of the Fund—Annual Fund Operating Expenses” is deleted in its entirety and replaced with the following: Annual Fund Operating Expenses (expenses that you pay each year as a percentage of the value of your investment) Class A Class C Class R3 Class R6 3 Class I Management Fees 0.51% 0.51% 0.51% 0.51% 0.51% Distribution and/or Service (12b-1) Fees 0.25% 1.00% 0.50% 0.00% 0.00% Other Expenses 0.16% 0.16% 0.16% 0.10% 0.16% Total Annual Fund Operating Expenses 0.92% 1.67% 1.17% 0.61% 0.67% Fee Waivers and/or Expense Reimbursements 4 (0.10)% (0.10)% (0.10)% (0.11)% (0.10)% Total Annual Fund Operating Expenses After Fee Waivers and/or Expense Reimbursements 0.82% 1.57% 1.07% 0.50% 0.5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Class R6 represents annualized actual expenses for the period January 20, 2015 (commencement of operations) through June 30, 2015.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9%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 12. The section “Fund Summaries—Nuveen Strategic Incom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R3 R6 I A C R3 R6 I 1 Year $ 505 $ 160 $ 109 $ 51 $ 58 $ 505 $ 160 $ 109 $ 51 $ 58 3 Years $ 693 $ 513 $ 358 $ 180 $ 201 $ 693 $ 513 $ 358 $ 180 $ 201 5 Years $ 900 $ 895 $ 631 $ 326 $ 360 $ 900 $ 895 $ 631 $ 326 $ 360 10 Years $ 1,496 $ 1,965 $ 1,408 $ 748 $ 822 $ 1,496 $ 1,965 $ 1,408 $ 748 $ 822 </t>
  </si>
  <si>
    <t>Nuveen Strategic Income Fund | Class A</t>
  </si>
  <si>
    <t>0.51%</t>
  </si>
  <si>
    <t>(0.10%)</t>
  </si>
  <si>
    <t>[9]</t>
  </si>
  <si>
    <t>0.82%</t>
  </si>
  <si>
    <t>Nuveen Strategic Income Fund | Class C</t>
  </si>
  <si>
    <t>1.67%</t>
  </si>
  <si>
    <t>1.57%</t>
  </si>
  <si>
    <t>Nuveen Strategic Income Fund | Class R3</t>
  </si>
  <si>
    <t>1.17%</t>
  </si>
  <si>
    <t>1.07%</t>
  </si>
  <si>
    <t>Nuveen Strategic Income Fund | Class R6</t>
  </si>
  <si>
    <t>0.61%</t>
  </si>
  <si>
    <t>[2],[9]</t>
  </si>
  <si>
    <t>Nuveen Strategic Income Fund | Class I</t>
  </si>
  <si>
    <t>0.67%</t>
  </si>
  <si>
    <t>0.57%</t>
  </si>
  <si>
    <t>Nuveen Dividend Value Fund</t>
  </si>
  <si>
    <t xml:space="preserve">NUVEEN DIVIDEND VALUE FUND SUPPLEMENT DATED JUNE 30, 2016 TO THE PROSPECTUS DATED FEBRUARY 29, 2016 1. The section “Fund Summaries—Nuveen Dividend Value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65 % 0.65 % 0.65 % 0.65 % 0.65% Distribution and/or Service (12b-1) Fees 0.25 % 1.00 % 0.50 % 0.00 % 0.00% Other Expenses 3 0.14 % 0.14 % 0.14 % 0.05 % 0.14% Total Annual Fund Operating Expenses 1.04 % 1.79 % 1.29 % 0.70 % 0.79%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2. The section “Fund Summaries—Nuveen Dividend Valu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R3 R6 I A C R3 R6 I 1 Year $ 675 $ 182 $ 131 $ 72 $ 81 $ 675 $ 182 $ 131 $ 72 $ 81 3 Years $ 887 $ 563 $ 409 $ 224 $ 252 $ 887 $ 563 $ 409 $ 224 $ 252 5 Years $ 1,116 $ 970 $ 708 $ 390 $ 439 $ 1,116 $ 970 $ 708 $ 390 $ 439 10 Years $ 1,773 $ 2,105 $ 1,556 $ 871 $ 978 $ 1,773 $ 2,105 $ 1,556 $ 871 $ 978 </t>
  </si>
  <si>
    <t>Management Fees and Other Expenses have been restated to reflect current contractual fe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remain the same. Although your actual costs may be higher or lower, based on these assumptions your costs would be:</t>
  </si>
  <si>
    <t>Nuveen Dividend Value Fund | Class A</t>
  </si>
  <si>
    <t>0.65%</t>
  </si>
  <si>
    <t>[10]</t>
  </si>
  <si>
    <t>Nuveen Dividend Value Fund | Class C</t>
  </si>
  <si>
    <t>1.79%</t>
  </si>
  <si>
    <t>Nuveen Dividend Value Fund | Class R3</t>
  </si>
  <si>
    <t>1.29%</t>
  </si>
  <si>
    <t>Nuveen Dividend Value Fund | Class R6</t>
  </si>
  <si>
    <t>0.05%</t>
  </si>
  <si>
    <t>0.70%</t>
  </si>
  <si>
    <t>Nuveen Dividend Value Fund | Class I</t>
  </si>
  <si>
    <t>Nuveen Equity Index Fund</t>
  </si>
  <si>
    <t xml:space="preserve">NUVEEN EQUITY INDEX FUND SUPPLEMENT DATED JUNE 30, 2016 TO THE PROSPECTUS DATED FEBRUARY 29, 2016 3. The section “Fund Summaries—Nuveen Equity Index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27% 0.27% 0.27% 0.27% Distribution and/or Service (12b-1) Fees 0.25% 1.00% 0.50% 0.00% Other Expenses 3 0.19% 0.19% 0.19% 0.19% Total Annual Fund Operating Expenses 0.71% 1.46% 0.96% 0.46% Fee Waivers and/or Expense Reimbursements 3,4 (0.12)% (0.12)% (0.12)% (0.12)% Total Annual Fund Operating Expenses After Fee Waivers and/or Expense Reimbursements 0.59% 1.34% 0.84% 0.3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34% of the average daily net assets of any class of Fund shares. Fee waivers and/or expense reimbursements will not be terminated prior to that time without the approval of the Board of Directors of the Fund. 4. The section “Fund Summaries—Nuveen Equity Index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I A C R3 I 1 Year $ 60 $ 136 $ 86 $ 35 $ 60 $ 136 $ 86 $ 35 3 Years $ 207 $ 442 $ 286 $ 127 $ 207 $ 442 $ 286 $ 127 5 Years $ 375 $ 778 $ 511 $ 237 $ 375 $ 778 $ 511 $ 237 10 Years $ 863 $ 1,729 $ 1,159 $ 559 $ 863 $ 1,729 $ 1,159 $ 559 </t>
  </si>
  <si>
    <t>February 28, 2018</t>
  </si>
  <si>
    <t>Other Expenses and Fee Waivers and/or Expense Reimbursements have been restated to reflect current contractual fe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fee waivers currently in place are not renewed beyond February 28, 2018. Although your actual costs may be higher or lower, based on these assumptions your costs would be:</t>
  </si>
  <si>
    <t>Nuveen Equity Index Fund | Class A</t>
  </si>
  <si>
    <t>0.27%</t>
  </si>
  <si>
    <t>[11]</t>
  </si>
  <si>
    <t>[11],[12]</t>
  </si>
  <si>
    <t>Nuveen Equity Index Fund | Class C</t>
  </si>
  <si>
    <t>1.34%</t>
  </si>
  <si>
    <t>Nuveen Equity Index Fund | Class R3</t>
  </si>
  <si>
    <t>0.84%</t>
  </si>
  <si>
    <t>Nuveen Equity Index Fund | Class I</t>
  </si>
  <si>
    <t>0.34%</t>
  </si>
  <si>
    <t>Nuveen Large Cap Growth Opportunities Fund</t>
  </si>
  <si>
    <t xml:space="preserve">NUVEEN LARGE CAP GROWTH OPPORTUNITIES FUND SUPPLEMENT DATED JUNE 30, 2016 TO THE PROSPECTUS DATED FEBRUARY 29, 2016 5. The section “Fund Summaries—Nuveen Large Cap Growth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68% 0.68% 0.68% 0.68% 0.68% Distribution and/or Service (12b-1) Fees 0.25% 1.00% 0.50% 0.00% 0.00% Other Expenses 3 0.16% 0.16% 0.16% 0.07% 0.16% Total Annual Fund Operating Expenses 1.09% 1.84% 1.34% 0.75% 0.84%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6. The section “Fund Summaries—Nuveen Large Cap Growth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R3 R6 I A C R3 R6 I 1 Year $ 680 $ 187 $ 136 $ 77 $ 86 $ 680 $ 187 $ 136 $ 77 $ 86 3 Years $ 902 $ 579 $ 425 $ 240 $ 268 $ 902 $ 579 $ 425 $ 240 $ 268 5 Years $ 1,141 $ 995 $ 734 $ 417 $ 466 $ 1,141 $ 995 $ 734 $ 417 $ 466 10 Years $ 1,827 $ 2,159 $ 1,613 $ 930 $ 1,037 $ 1,827 $ 2,159 $ 1,613 $ 930 $ 1,037 </t>
  </si>
  <si>
    <t>Nuveen Large Cap Growth Opportunities Fund | Class A</t>
  </si>
  <si>
    <t>0.68%</t>
  </si>
  <si>
    <t>1.09%</t>
  </si>
  <si>
    <t>Nuveen Large Cap Growth Opportunities Fund | Class C</t>
  </si>
  <si>
    <t>1.84%</t>
  </si>
  <si>
    <t>Nuveen Large Cap Growth Opportunities Fund | Class R3</t>
  </si>
  <si>
    <t>Nuveen Large Cap Growth Opportunities Fund | Class R6</t>
  </si>
  <si>
    <t>0.07%</t>
  </si>
  <si>
    <t>Nuveen Large Cap Growth Opportunities Fund | Class I</t>
  </si>
  <si>
    <t>Nuveen Large Cap Select Fund</t>
  </si>
  <si>
    <t xml:space="preserve">NUVEEN LARGE CAP SELECT FUND SUPPLEMENT DATED JUNE 30, 2016 TO THE PROSPECTUS DATED FEBRUARY 29, 2016 7. The section “Fund Summaries—Nuveen Large Cap Select Fund—Fees and Expenses of the Fund—Annual Fund Operating Expenses” is deleted in its entirety and replaced with the following: Annual Fund Operating Expenses (expenses that you pay each year as a percentage of the value of your investment) Class A Class C Class I Management Fees 3 0.70% 0.70% 0.70% Distribution and/or Service (12b-1) Fees 0.25% 1.00% 0.00% Other Expenses 3 0.23% 0.23% 0.23% Total Annual Fund Operating Expenses 1.18% 1.93% 0.93% Fee Waivers and/or Expense Reimbursements 3,4 (0.04)% (0.04)% (0.04)% Total Annual Fund Operating Expenses After Fee Waivers and/or Expense Reimbursements 1.14% 1.89% 0.89%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89% of the average daily net assets of any class of Fund shares. The expense limitation may be terminated or modified prior to that date only with the approval of the Board of Trustees of the Fund. 8. The section “Fund Summaries—Nuveen Large Cap Select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I A C I 1 Year $ 685 $ 192 $ 91 $ 685 $ 192 $ 91 3 Years $ 922 $ 600 $ 290 $ 922 $ 600 $ 290 5 Years $ 1,181 $ 1,036 $ 508 $ 1,181 $ 1,036 $ 508 10 Years $ 1,919 $ 2,248 $ 1,137 $ 1,919 $ 2,248 $ 1,137 </t>
  </si>
  <si>
    <t>Management Fees, Other Expenses and Fee Waivers and/or Expense Reimbursements have been restated to reflect current contractual fees.</t>
  </si>
  <si>
    <t>Nuveen Large Cap Select Fund | Class A</t>
  </si>
  <si>
    <t>[13]</t>
  </si>
  <si>
    <t>1.18%</t>
  </si>
  <si>
    <t>(0.04%)</t>
  </si>
  <si>
    <t>[13],[14]</t>
  </si>
  <si>
    <t>1.14%</t>
  </si>
  <si>
    <t>Nuveen Large Cap Select Fund | Class C</t>
  </si>
  <si>
    <t>1.93%</t>
  </si>
  <si>
    <t>1.89%</t>
  </si>
  <si>
    <t>Nuveen Large Cap Select Fund | Class I</t>
  </si>
  <si>
    <t>0.93%</t>
  </si>
  <si>
    <t>0.89%</t>
  </si>
  <si>
    <t>Nuveen Mid Cap Growth Opportunities Fund</t>
  </si>
  <si>
    <t xml:space="preserve">NUVEEN MID CAP GROWTH OPPORTUNITIES FUND SUPPLEMENT DATED JUNE 30, 2016 TO THE PROSPECTUS DATED FEBRUARY 29, 2016 9. The section “Fund Summaries—Nuveen Mid Cap Growth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R6 Class I Management Fees 3 0.76% 0.76% 0.76% 0.76% 0.76% Distribution and/or Service (12b-1) Fees 0.25% 1.00% 0.50% 0.00% 0.00% Other Expenses 3 0.18% 0.18% 0.18% 0.05% 0.18% Total Annual Fund Operating Expenses 1.19% 1.94% 1.44% 0.81% 0.94% Fee Waivers and/or Expense Reimbursements 4 (0.03)% (0.03)% (0.03)% (0.03)% (0.03)% Total Annual Fund Operating Expenses After Fee Waivers and/or Expense Reimbursements 1.16% 1.91% 1.41% 0.78% 0.9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92% of the average daily net assets of any class of Fund shares. The expense limitation may be terminated or modified prior to that date only with the approval of the Board of Trustees of the Fund. 10. The section “Fund Summaries—Nuveen Mid Cap Growth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R6 I A C R3 R6 I 1 Year $ 686 $ 194 $ 144 $ 80 $ 93 $ 686 $ 194 $ 144 $ 80 $ 93 3 Years $ 926 $ 604 $ 451 $ 254 $ 294 $ 926 $ 604 $ 451 $ 254 $ 294 5 Years $ 1,187 $ 1,042 $ 782 $ 445 $ 515 $ 1,187 $ 1,042 $ 782 $ 445 $ 515 10 Years $ 1,931 $ 2,260 $ 1,720 $ 997 $ 1,150 $ 1,931 $ 2,260 $ 1,720 $ 997 $ 1,150 </t>
  </si>
  <si>
    <t>Nuveen Mid Cap Growth Opportunities Fund | Class A</t>
  </si>
  <si>
    <t>0.76%</t>
  </si>
  <si>
    <t>1.19%</t>
  </si>
  <si>
    <t>[15]</t>
  </si>
  <si>
    <t>1.16%</t>
  </si>
  <si>
    <t>Nuveen Mid Cap Growth Opportunities Fund | Class C</t>
  </si>
  <si>
    <t>1.94%</t>
  </si>
  <si>
    <t>1.91%</t>
  </si>
  <si>
    <t>Nuveen Mid Cap Growth Opportunities Fund | Class R3</t>
  </si>
  <si>
    <t>1.44%</t>
  </si>
  <si>
    <t>1.41%</t>
  </si>
  <si>
    <t>Nuveen Mid Cap Growth Opportunities Fund | Class R6</t>
  </si>
  <si>
    <t>0.81%</t>
  </si>
  <si>
    <t>Nuveen Mid Cap Growth Opportunities Fund | Class I</t>
  </si>
  <si>
    <t>0.94%</t>
  </si>
  <si>
    <t>0.91%</t>
  </si>
  <si>
    <t>Nuveen Mid Cap Index Fund</t>
  </si>
  <si>
    <t xml:space="preserve">NUVEEN MID CAP INDEX FUND SUPPLEMENT DATED JUNE 30, 2016 TO THE PROSPECTUS DATED FEBRUARY 29, 2016 11. The section “Fund Summaries—Nuveen Mid Cap Index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30% 0.30% 0.30% 0.30% Distribution and/or Service (12b-1) Fees 0.25% 1.00% 0.50% 0.00% Other Expenses 3 0.24% 0.24% 0.24% 0.24% Total Annual Fund Operating Expenses 0.79% 1.54% 1.04% 0.54% Fee Waivers and/or Expense Reimbursements 3,4 (0.15)% (0.15)% (0.15)% (0.15)% Total Annual Fund Operating Expenses After Fee Waivers and/or Expense Reimbursements 0.64% 1.39% 0.89% 0.39%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41% of the average daily net assets of any class of Fund shares. Fee waivers and/or expense reimbursements will not be terminated prior to that time without the approval of the Board of Directors of the Fund. 12. The section “Fund Summaries—Nuveen Mid Cap Index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I A C R3 I 1 Year $ 65 $ 142 $ 91 $ 40 $ 65 $ 142 $ 91 $ 40 3 Years $ 227 $ 462 $ 306 $ 147 $ 227 $ 462 $ 306 $ 147 5 Years $ 414 $ 815 $ 549 $ 276 $ 414 $ 815 $ 549 $ 276 10 Years $ 954 $ 1,813 $ 1,248 $ 653 $ 954 $ 1,813 $ 1,248 $ 653 </t>
  </si>
  <si>
    <t>Nuveen Mid Cap Index Fund | Class A</t>
  </si>
  <si>
    <t>[11],[16]</t>
  </si>
  <si>
    <t>0.64%</t>
  </si>
  <si>
    <t>Nuveen Mid Cap Index Fund | Class C</t>
  </si>
  <si>
    <t>1.39%</t>
  </si>
  <si>
    <t>Nuveen Mid Cap Index Fund | Class R3</t>
  </si>
  <si>
    <t>Nuveen Mid Cap Index Fund | Class I</t>
  </si>
  <si>
    <t>0.39%</t>
  </si>
  <si>
    <t>Nuveen Mid Cap Value Fund</t>
  </si>
  <si>
    <t xml:space="preserve">NUVEEN MID CAP VALUE FUND SUPPLEMENT DATED JUNE 30, 2016 TO THE PROSPECTUS DATED FEBRUARY 29, 2016 13. The section “Fund Summaries—Nuveen Mid Cap Value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80% 0.80% 0.80% 0.80% Distribution and/or Service (12b-1) Fees 0.25% 1.00% 0.50% 0.00% Other Expenses 3 0.25% 0.25% 0.25% 0.25% Total Annual Fund Operating Expenses 1.30% 2.05% 1.55% 1.05% Fee Waivers and/or Expense Reimbursements 3,4 (0.13)% (0.13)% (0.13)% (0.13)% Total Annual Fund Operating Expenses After Fee Waivers and/or Expense Reimbursements 1.17% 1.92% 1.42% 0.9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92% of the average daily net assets of any class of Fund shares. Fee waivers and/or expense reimbursements will not be terminated prior to that time without the approval of the Board of Directors of the Fund. 14. The section “Fund Summaries—Nuveen Mid Cap Valu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I A C R3 I 1 Year $ 687 $ 195 $ 145 $ 94 $ 687 $ 195 $ 145 $ 94 3 Years $ 943 $ 621 $ 468 $ 312 $ 943 $ 621 $ 468 $ 312 5 Years $ 1,227 $ 1,083 $ 824 $ 558 $ 1,227 $ 1,083 $ 824 $ 558 10 Years $ 2,034 $ 2,362 $ 1,827 $ 1,263 $ 2,034 $ 2,362 $ 1,827 $ 1,263 </t>
  </si>
  <si>
    <t>Nuveen Mid Cap Value Fund | Class A</t>
  </si>
  <si>
    <t>0.80%</t>
  </si>
  <si>
    <t>1.30%</t>
  </si>
  <si>
    <t>[13],[17]</t>
  </si>
  <si>
    <t>Nuveen Mid Cap Value Fund | Class C</t>
  </si>
  <si>
    <t>2.05%</t>
  </si>
  <si>
    <t>1.92%</t>
  </si>
  <si>
    <t>Nuveen Mid Cap Value Fund | Class R3</t>
  </si>
  <si>
    <t>1.55%</t>
  </si>
  <si>
    <t>1.42%</t>
  </si>
  <si>
    <t>Nuveen Mid Cap Value Fund | Class I</t>
  </si>
  <si>
    <t>1.05%</t>
  </si>
  <si>
    <t>Nuveen Small Cap Index Fund</t>
  </si>
  <si>
    <t xml:space="preserve">NUVEEN SMALL CAP INDEX FUND SUPPLEMENT DATED JUNE 30, 2016 TO THE PROSPECTUS DATED FEBRUARY 29, 2016 15. The section “Fund Summaries—Nuveen Small Cap Index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33% 0.33% 0.33% 0.33% Distribution and/or Service (12b-1) Fees 0.25% 1.00% 0.50% 0.00% Other Expenses 3 0.42% 0.42% 0.42% 0.41% Total Annual Fund Operating Expenses 1.00% 1.75% 1.25% 0.74% Fee Waivers and/or Expense Reimbursements 3,4 (0.23)% (0.23)% (0.23)% (0.22)% Total Annual Fund Operating Expenses After Fee Waivers and/or Expense Reimbursements 0.77% 1.52% 1.02% 0.5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54% of the average daily net assets of any class of Fund shares. Fee waivers and/or expense reimbursements will not be terminated prior to that time without the approval of the Board of Directors of the Fund. 16. The section “Fund Summaries—Nuveen Small Cap Index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February 28, 2018. Although your actual costs may be higher or lower, based on these assumptions your costs would be: Redemption No Redemption A C R3 I A C R3 I 1 Year $ 79 $ 155 $ 104 $ 53 $ 79 $ 155 $ 104 $ 53 3 Years $ 280 $ 513 $ 358 $ 199 $ 280 $ 513 $ 358 $ 199 5 Years $ 514 $ 912 $ 649 $ 375 $ 514 $ 912 $ 649 $ 375 10 Years $ 1,189 $ 2,030 $ 1,477 $ 883 $ 1,189 $ 2,030 $ 1,477 $ 883 </t>
  </si>
  <si>
    <t>Nuveen Small Cap Index Fund | Class A</t>
  </si>
  <si>
    <t>0.33%</t>
  </si>
  <si>
    <t>(0.23%)</t>
  </si>
  <si>
    <t>[11],[18]</t>
  </si>
  <si>
    <t>Nuveen Small Cap Index Fund | Class C</t>
  </si>
  <si>
    <t>Nuveen Small Cap Index Fund | Class R3</t>
  </si>
  <si>
    <t>Nuveen Small Cap Index Fund | Class I</t>
  </si>
  <si>
    <t>0.41%</t>
  </si>
  <si>
    <t>0.74%</t>
  </si>
  <si>
    <t>(0.22%)</t>
  </si>
  <si>
    <t>Nuveen Small Cap Select Fund</t>
  </si>
  <si>
    <t xml:space="preserve">NUVEEN SMALL CAP SELECT FUND SUPPLEMENT DATED JUNE 30, 2016 TO THE PROSPECTUS DATED FEBRUARY 29, 2016 17. The section “Fund Summaries—Nuveen Small Cap Select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84% 0.84% 0.84% 0.84% Distribution and/or Service (12b-1) Fees 0.25% 1.00% 0.50% 0.00% Other Expenses 3 0.27% 0.27% 0.27% 0.27% Acquired Fund Fees and Expenses 0.10% 0.10% 0.10% 0.10% Total Annual Fund Operating Expenses 1.46% 2.21% 1.71% 1.2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and Other Expenses have been restated to reflect current contractual fees. 18. The section “Fund Summaries—Nuveen Small Cap Select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 Redemption No Redemption A C R3 I A C R3 I 1 Year $ 715 $ 224 $ 174 $ 123 $ 715 $ 224 $ 174 $ 123 3 Years $ 1,010 $ 691 $ 539 $ 384 $ 1,010 $ 691 $ 539 $ 384 5 Years $ 1,327 $ 1,185 $ 928 $ 665 $ 1,327 $ 1,185 $ 928 $ 665 10 Years $ 2,221 $ 2,544 $ 2,019 $ 1,466 $ 2,221 $ 2,544 $ 2,019 $ 1,466 </t>
  </si>
  <si>
    <t>Nuveen Small Cap Select Fund | Class A</t>
  </si>
  <si>
    <t>Acquired Fund Fees and Expenses</t>
  </si>
  <si>
    <t>rr_AcquiredFundFeesAndExpensesOverAssets</t>
  </si>
  <si>
    <t>Nuveen Small Cap Select Fund | Class C</t>
  </si>
  <si>
    <t>2.21%</t>
  </si>
  <si>
    <t>Nuveen Small Cap Select Fund | Class R3</t>
  </si>
  <si>
    <t>1.71%</t>
  </si>
  <si>
    <t>Nuveen Small Cap Select Fund | Class I</t>
  </si>
  <si>
    <t>1.21%</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3%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t>
  </si>
  <si>
    <t>Class R6 represents annualized actual expenses for the period January 20, 2015 (commencement of operations) through June 30, 2015.</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2%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t>
  </si>
  <si>
    <t>[4]</t>
  </si>
  <si>
    <t>[5]</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6%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t>
  </si>
  <si>
    <t>[7]</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4% of the average daily net assets of any class of Fund shares. Fee waivers and/or expense reimbursements will not be terminated prior to that time without the approval of the Board of Directors of the Fund.</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47%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59% of the average daily net assets of any class of Fund shares. However, because Class R6 shares are not subject to sub-transfer agent and similar fees, the Total Annual Fund Operating Expenses for the Class R6 shares will be less than the expense limitation. Fee waivers and/or expense reimbursements will not be terminated prior to that time without the approval of the Board of Directors of the Fund.</t>
  </si>
  <si>
    <t>[12]</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34% of the average daily net assets of any class of Fund shares. Fee waivers and/or expense reimbursements will not be terminated prior to that time without the approval of the Board of Directors of the Fund.</t>
  </si>
  <si>
    <t>[14]</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89% of the average daily net assets of any class of Fund shares. The expense limitation may be terminated or modified prior to that date only with the approval of the Board of Trustees of the Fund.</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92% of the average daily net assets of any class of Fund shares. The expense limitation may be terminated or modified prior to that date only with the approval of the Board of Trustees of the Fund.</t>
  </si>
  <si>
    <t>[16]</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41% of the average daily net assets of any class of Fund shares. Fee waivers and/or expense reimbursements will not be terminated prior to that time without the approval of the Board of Directors of the Fund.</t>
  </si>
  <si>
    <t>[17]</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92% of the average daily net assets of any class of Fund shares. Fee waivers and/or expense reimbursements will not be terminated prior to that time without the approval of the Board of Directors of the Fund.</t>
  </si>
  <si>
    <t>[18]</t>
  </si>
  <si>
    <t>The Fund’s investment adviser has agreed to waive fees and/or reimburse other Fund expenses through February 28, 2018 so that total annual fund operating expenses (excluding 12b-1 distribution and/or service fees, interest expenses, taxes, acquired fund fees and expenses, fees incurred in acquiring and disposing of portfolio securities and extraordinary expenses) do not exceed 0.54% of the average daily net assets of any class of Fund shares. Fee waivers and/or expense reimbursements will not be terminated prior to that time without the approval of the Board of Director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089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1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c r="D22" s="4" t="s">
        <v>68</v>
      </c>
    </row>
    <row r="23" spans="1:4">
      <c r="A23" s="4" t="s">
        <v>69</v>
      </c>
      <c r="B23" s="4" t="s">
        <v>70</v>
      </c>
      <c r="C23" s="4" t="s">
        <v>71</v>
      </c>
    </row>
    <row r="24" spans="1:4">
      <c r="A24" s="4" t="s">
        <v>72</v>
      </c>
      <c r="B24" s="5" t="s">
        <v>73</v>
      </c>
      <c r="C24" s="7" t="n">
        <v>377</v>
      </c>
    </row>
    <row r="25" spans="1:4">
      <c r="A25" s="4" t="s">
        <v>74</v>
      </c>
      <c r="B25" s="5" t="s">
        <v>75</v>
      </c>
      <c r="C25" s="6" t="n">
        <v>554</v>
      </c>
    </row>
    <row r="26" spans="1:4">
      <c r="A26" s="4" t="s">
        <v>76</v>
      </c>
      <c r="B26" s="5" t="s">
        <v>77</v>
      </c>
      <c r="C26" s="6" t="n">
        <v>748</v>
      </c>
    </row>
    <row r="27" spans="1:4">
      <c r="A27" s="4" t="s">
        <v>78</v>
      </c>
      <c r="B27" s="5" t="s">
        <v>79</v>
      </c>
      <c r="C27" s="6" t="n">
        <v>1309</v>
      </c>
    </row>
    <row r="28" spans="1:4">
      <c r="A28" s="4" t="s">
        <v>72</v>
      </c>
      <c r="B28" s="5" t="s">
        <v>80</v>
      </c>
      <c r="C28" s="6" t="n">
        <v>377</v>
      </c>
    </row>
    <row r="29" spans="1:4">
      <c r="A29" s="4" t="s">
        <v>74</v>
      </c>
      <c r="B29" s="5" t="s">
        <v>81</v>
      </c>
      <c r="C29" s="6" t="n">
        <v>554</v>
      </c>
    </row>
    <row r="30" spans="1:4">
      <c r="A30" s="4" t="s">
        <v>76</v>
      </c>
      <c r="B30" s="5" t="s">
        <v>82</v>
      </c>
      <c r="C30" s="6" t="n">
        <v>748</v>
      </c>
    </row>
    <row r="31" spans="1:4">
      <c r="A31" s="4" t="s">
        <v>78</v>
      </c>
      <c r="B31" s="5" t="s">
        <v>83</v>
      </c>
      <c r="C31" s="7" t="n">
        <v>1309</v>
      </c>
    </row>
    <row r="32" spans="1:4">
      <c r="A32" s="4" t="s">
        <v>84</v>
      </c>
    </row>
    <row r="33" spans="1:4">
      <c r="A33" s="3" t="s">
        <v>3</v>
      </c>
      <c r="B33" s="4" t="s">
        <v>4</v>
      </c>
    </row>
    <row r="34" spans="1:4">
      <c r="A34" s="4" t="s">
        <v>53</v>
      </c>
      <c r="B34" s="4" t="s">
        <v>54</v>
      </c>
      <c r="C34" s="4" t="s">
        <v>55</v>
      </c>
    </row>
    <row r="35" spans="1:4">
      <c r="A35" s="4" t="s">
        <v>56</v>
      </c>
      <c r="B35" s="4" t="s">
        <v>57</v>
      </c>
      <c r="C35" s="4" t="s">
        <v>85</v>
      </c>
    </row>
    <row r="36" spans="1:4">
      <c r="A36" s="4" t="s">
        <v>59</v>
      </c>
      <c r="B36" s="4" t="s">
        <v>60</v>
      </c>
      <c r="C36" s="4" t="s">
        <v>86</v>
      </c>
    </row>
    <row r="37" spans="1:4">
      <c r="A37" s="4" t="s">
        <v>62</v>
      </c>
      <c r="B37" s="4" t="s">
        <v>63</v>
      </c>
      <c r="C37" s="4" t="s">
        <v>87</v>
      </c>
    </row>
    <row r="38" spans="1:4">
      <c r="A38" s="4" t="s">
        <v>65</v>
      </c>
      <c r="B38" s="4" t="s">
        <v>66</v>
      </c>
      <c r="C38" s="4" t="s">
        <v>88</v>
      </c>
      <c r="D38" s="4" t="s">
        <v>68</v>
      </c>
    </row>
    <row r="39" spans="1:4">
      <c r="A39" s="4" t="s">
        <v>69</v>
      </c>
      <c r="B39" s="4" t="s">
        <v>70</v>
      </c>
      <c r="C39" s="4" t="s">
        <v>89</v>
      </c>
    </row>
    <row r="40" spans="1:4">
      <c r="A40" s="4" t="s">
        <v>72</v>
      </c>
      <c r="B40" s="5" t="s">
        <v>73</v>
      </c>
      <c r="C40" s="7" t="n">
        <v>156</v>
      </c>
    </row>
    <row r="41" spans="1:4">
      <c r="A41" s="4" t="s">
        <v>74</v>
      </c>
      <c r="B41" s="5" t="s">
        <v>75</v>
      </c>
      <c r="C41" s="6" t="n">
        <v>498</v>
      </c>
    </row>
    <row r="42" spans="1:4">
      <c r="A42" s="4" t="s">
        <v>76</v>
      </c>
      <c r="B42" s="5" t="s">
        <v>77</v>
      </c>
      <c r="C42" s="6" t="n">
        <v>866</v>
      </c>
    </row>
    <row r="43" spans="1:4">
      <c r="A43" s="4" t="s">
        <v>78</v>
      </c>
      <c r="B43" s="5" t="s">
        <v>79</v>
      </c>
      <c r="C43" s="6" t="n">
        <v>1902</v>
      </c>
    </row>
    <row r="44" spans="1:4">
      <c r="A44" s="4" t="s">
        <v>72</v>
      </c>
      <c r="B44" s="5" t="s">
        <v>80</v>
      </c>
      <c r="C44" s="6" t="n">
        <v>156</v>
      </c>
    </row>
    <row r="45" spans="1:4">
      <c r="A45" s="4" t="s">
        <v>74</v>
      </c>
      <c r="B45" s="5" t="s">
        <v>81</v>
      </c>
      <c r="C45" s="6" t="n">
        <v>498</v>
      </c>
    </row>
    <row r="46" spans="1:4">
      <c r="A46" s="4" t="s">
        <v>76</v>
      </c>
      <c r="B46" s="5" t="s">
        <v>82</v>
      </c>
      <c r="C46" s="6" t="n">
        <v>866</v>
      </c>
    </row>
    <row r="47" spans="1:4">
      <c r="A47" s="4" t="s">
        <v>78</v>
      </c>
      <c r="B47" s="5" t="s">
        <v>83</v>
      </c>
      <c r="C47" s="7" t="n">
        <v>1902</v>
      </c>
    </row>
    <row r="48" spans="1:4">
      <c r="A48" s="4" t="s">
        <v>90</v>
      </c>
    </row>
    <row r="49" spans="1:4">
      <c r="A49" s="3" t="s">
        <v>3</v>
      </c>
      <c r="B49" s="4" t="s">
        <v>4</v>
      </c>
    </row>
    <row r="50" spans="1:4">
      <c r="A50" s="4" t="s">
        <v>53</v>
      </c>
      <c r="B50" s="4" t="s">
        <v>54</v>
      </c>
      <c r="C50" s="4" t="s">
        <v>55</v>
      </c>
      <c r="D50" s="4" t="s">
        <v>91</v>
      </c>
    </row>
    <row r="51" spans="1:4">
      <c r="A51" s="4" t="s">
        <v>56</v>
      </c>
      <c r="B51" s="4" t="s">
        <v>57</v>
      </c>
      <c r="C51" s="4" t="s">
        <v>92</v>
      </c>
      <c r="D51" s="4" t="s">
        <v>91</v>
      </c>
    </row>
    <row r="52" spans="1:4">
      <c r="A52" s="4" t="s">
        <v>59</v>
      </c>
      <c r="B52" s="4" t="s">
        <v>60</v>
      </c>
      <c r="C52" s="4" t="s">
        <v>93</v>
      </c>
      <c r="D52" s="4" t="s">
        <v>91</v>
      </c>
    </row>
    <row r="53" spans="1:4">
      <c r="A53" s="4" t="s">
        <v>62</v>
      </c>
      <c r="B53" s="4" t="s">
        <v>63</v>
      </c>
      <c r="C53" s="4" t="s">
        <v>94</v>
      </c>
      <c r="D53" s="4" t="s">
        <v>91</v>
      </c>
    </row>
    <row r="54" spans="1:4">
      <c r="A54" s="4" t="s">
        <v>65</v>
      </c>
      <c r="B54" s="4" t="s">
        <v>66</v>
      </c>
      <c r="C54" s="4" t="s">
        <v>88</v>
      </c>
      <c r="D54" s="4" t="s">
        <v>95</v>
      </c>
    </row>
    <row r="55" spans="1:4">
      <c r="A55" s="4" t="s">
        <v>69</v>
      </c>
      <c r="B55" s="4" t="s">
        <v>70</v>
      </c>
      <c r="C55" s="4" t="s">
        <v>96</v>
      </c>
      <c r="D55" s="4" t="s">
        <v>91</v>
      </c>
    </row>
    <row r="56" spans="1:4">
      <c r="A56" s="4" t="s">
        <v>72</v>
      </c>
      <c r="B56" s="5" t="s">
        <v>73</v>
      </c>
      <c r="C56" s="7" t="n">
        <v>49</v>
      </c>
    </row>
    <row r="57" spans="1:4">
      <c r="A57" s="4" t="s">
        <v>74</v>
      </c>
      <c r="B57" s="5" t="s">
        <v>75</v>
      </c>
      <c r="C57" s="6" t="n">
        <v>169</v>
      </c>
    </row>
    <row r="58" spans="1:4">
      <c r="A58" s="4" t="s">
        <v>76</v>
      </c>
      <c r="B58" s="5" t="s">
        <v>77</v>
      </c>
      <c r="C58" s="6" t="n">
        <v>302</v>
      </c>
    </row>
    <row r="59" spans="1:4">
      <c r="A59" s="4" t="s">
        <v>78</v>
      </c>
      <c r="B59" s="5" t="s">
        <v>79</v>
      </c>
      <c r="C59" s="6" t="n">
        <v>691</v>
      </c>
    </row>
    <row r="60" spans="1:4">
      <c r="A60" s="4" t="s">
        <v>72</v>
      </c>
      <c r="B60" s="5" t="s">
        <v>80</v>
      </c>
      <c r="C60" s="6" t="n">
        <v>49</v>
      </c>
    </row>
    <row r="61" spans="1:4">
      <c r="A61" s="4" t="s">
        <v>74</v>
      </c>
      <c r="B61" s="5" t="s">
        <v>81</v>
      </c>
      <c r="C61" s="6" t="n">
        <v>169</v>
      </c>
    </row>
    <row r="62" spans="1:4">
      <c r="A62" s="4" t="s">
        <v>76</v>
      </c>
      <c r="B62" s="5" t="s">
        <v>82</v>
      </c>
      <c r="C62" s="6" t="n">
        <v>302</v>
      </c>
    </row>
    <row r="63" spans="1:4">
      <c r="A63" s="4" t="s">
        <v>78</v>
      </c>
      <c r="B63" s="5" t="s">
        <v>83</v>
      </c>
      <c r="C63" s="7" t="n">
        <v>691</v>
      </c>
    </row>
    <row r="64" spans="1:4">
      <c r="A64" s="4" t="s">
        <v>97</v>
      </c>
    </row>
    <row r="65" spans="1:4">
      <c r="A65" s="3" t="s">
        <v>3</v>
      </c>
      <c r="B65" s="4" t="s">
        <v>4</v>
      </c>
    </row>
    <row r="66" spans="1:4">
      <c r="A66" s="4" t="s">
        <v>53</v>
      </c>
      <c r="B66" s="4" t="s">
        <v>54</v>
      </c>
      <c r="C66" s="4" t="s">
        <v>55</v>
      </c>
    </row>
    <row r="67" spans="1:4">
      <c r="A67" s="4" t="s">
        <v>56</v>
      </c>
      <c r="B67" s="4" t="s">
        <v>57</v>
      </c>
      <c r="C67" s="4" t="s">
        <v>92</v>
      </c>
    </row>
    <row r="68" spans="1:4">
      <c r="A68" s="4" t="s">
        <v>59</v>
      </c>
      <c r="B68" s="4" t="s">
        <v>60</v>
      </c>
      <c r="C68" s="4" t="s">
        <v>98</v>
      </c>
    </row>
    <row r="69" spans="1:4">
      <c r="A69" s="4" t="s">
        <v>62</v>
      </c>
      <c r="B69" s="4" t="s">
        <v>63</v>
      </c>
      <c r="C69" s="4" t="s">
        <v>99</v>
      </c>
    </row>
    <row r="70" spans="1:4">
      <c r="A70" s="4" t="s">
        <v>65</v>
      </c>
      <c r="B70" s="4" t="s">
        <v>66</v>
      </c>
      <c r="C70" s="4" t="s">
        <v>100</v>
      </c>
      <c r="D70" s="4" t="s">
        <v>68</v>
      </c>
    </row>
    <row r="71" spans="1:4">
      <c r="A71" s="4" t="s">
        <v>69</v>
      </c>
      <c r="B71" s="4" t="s">
        <v>70</v>
      </c>
      <c r="C71" s="4" t="s">
        <v>101</v>
      </c>
    </row>
    <row r="72" spans="1:4">
      <c r="A72" s="4" t="s">
        <v>72</v>
      </c>
      <c r="B72" s="5" t="s">
        <v>73</v>
      </c>
      <c r="C72" s="7" t="n">
        <v>54</v>
      </c>
    </row>
    <row r="73" spans="1:4">
      <c r="A73" s="4" t="s">
        <v>74</v>
      </c>
      <c r="B73" s="5" t="s">
        <v>75</v>
      </c>
      <c r="C73" s="6" t="n">
        <v>181</v>
      </c>
    </row>
    <row r="74" spans="1:4">
      <c r="A74" s="4" t="s">
        <v>76</v>
      </c>
      <c r="B74" s="5" t="s">
        <v>77</v>
      </c>
      <c r="C74" s="6" t="n">
        <v>321</v>
      </c>
    </row>
    <row r="75" spans="1:4">
      <c r="A75" s="4" t="s">
        <v>78</v>
      </c>
      <c r="B75" s="5" t="s">
        <v>79</v>
      </c>
      <c r="C75" s="6" t="n">
        <v>730</v>
      </c>
    </row>
    <row r="76" spans="1:4">
      <c r="A76" s="4" t="s">
        <v>72</v>
      </c>
      <c r="B76" s="5" t="s">
        <v>80</v>
      </c>
      <c r="C76" s="6" t="n">
        <v>54</v>
      </c>
    </row>
    <row r="77" spans="1:4">
      <c r="A77" s="4" t="s">
        <v>74</v>
      </c>
      <c r="B77" s="5" t="s">
        <v>81</v>
      </c>
      <c r="C77" s="6" t="n">
        <v>181</v>
      </c>
    </row>
    <row r="78" spans="1:4">
      <c r="A78" s="4" t="s">
        <v>76</v>
      </c>
      <c r="B78" s="5" t="s">
        <v>82</v>
      </c>
      <c r="C78" s="6" t="n">
        <v>321</v>
      </c>
    </row>
    <row r="79" spans="1:4">
      <c r="A79" s="4" t="s">
        <v>78</v>
      </c>
      <c r="B79" s="5" t="s">
        <v>83</v>
      </c>
      <c r="C79" s="7" t="n">
        <v>730</v>
      </c>
    </row>
    <row r="80" spans="1:4">
      <c r="A80" s="4" t="s">
        <v>102</v>
      </c>
    </row>
    <row r="81" spans="1:4">
      <c r="A81" s="3" t="s">
        <v>3</v>
      </c>
      <c r="B81" s="4" t="s">
        <v>4</v>
      </c>
    </row>
    <row r="82" spans="1:4">
      <c r="A82" s="4" t="s">
        <v>27</v>
      </c>
      <c r="B82" s="4" t="s">
        <v>28</v>
      </c>
      <c r="C82" s="4" t="s">
        <v>103</v>
      </c>
    </row>
    <row r="83" spans="1:4">
      <c r="A83" s="4" t="s">
        <v>31</v>
      </c>
      <c r="B83" s="4" t="s">
        <v>32</v>
      </c>
      <c r="C83" s="4" t="s">
        <v>33</v>
      </c>
    </row>
    <row r="84" spans="1:4">
      <c r="A84" s="4" t="s">
        <v>34</v>
      </c>
      <c r="B84" s="4" t="s">
        <v>35</v>
      </c>
      <c r="C84" s="4" t="s">
        <v>36</v>
      </c>
    </row>
    <row r="85" spans="1:4">
      <c r="A85" s="4" t="s">
        <v>37</v>
      </c>
      <c r="B85" s="4" t="s">
        <v>38</v>
      </c>
      <c r="C85" s="4" t="s">
        <v>39</v>
      </c>
    </row>
    <row r="86" spans="1:4">
      <c r="A86" s="4" t="s">
        <v>40</v>
      </c>
      <c r="B86" s="4" t="s">
        <v>41</v>
      </c>
      <c r="C86" s="4" t="s">
        <v>104</v>
      </c>
    </row>
    <row r="87" spans="1:4">
      <c r="A87" s="4" t="s">
        <v>43</v>
      </c>
      <c r="B87" s="4" t="s">
        <v>44</v>
      </c>
      <c r="C87" s="4" t="s">
        <v>45</v>
      </c>
    </row>
    <row r="88" spans="1:4">
      <c r="A88" s="4" t="s">
        <v>46</v>
      </c>
      <c r="B88" s="4" t="s">
        <v>47</v>
      </c>
      <c r="C88" s="4" t="s">
        <v>48</v>
      </c>
    </row>
    <row r="89" spans="1:4">
      <c r="A89" s="4" t="s">
        <v>49</v>
      </c>
      <c r="B89" s="4" t="s">
        <v>50</v>
      </c>
      <c r="C89" s="4" t="s">
        <v>51</v>
      </c>
    </row>
    <row r="90" spans="1:4">
      <c r="A90" s="4" t="s">
        <v>105</v>
      </c>
    </row>
    <row r="91" spans="1:4">
      <c r="A91" s="3" t="s">
        <v>3</v>
      </c>
      <c r="B91" s="4" t="s">
        <v>4</v>
      </c>
    </row>
    <row r="92" spans="1:4">
      <c r="A92" s="4" t="s">
        <v>53</v>
      </c>
      <c r="B92" s="4" t="s">
        <v>54</v>
      </c>
      <c r="C92" s="4" t="s">
        <v>106</v>
      </c>
    </row>
    <row r="93" spans="1:4">
      <c r="A93" s="4" t="s">
        <v>56</v>
      </c>
      <c r="B93" s="4" t="s">
        <v>57</v>
      </c>
      <c r="C93" s="4" t="s">
        <v>58</v>
      </c>
    </row>
    <row r="94" spans="1:4">
      <c r="A94" s="4" t="s">
        <v>59</v>
      </c>
      <c r="B94" s="4" t="s">
        <v>60</v>
      </c>
      <c r="C94" s="4" t="s">
        <v>107</v>
      </c>
    </row>
    <row r="95" spans="1:4">
      <c r="A95" s="4" t="s">
        <v>62</v>
      </c>
      <c r="B95" s="4" t="s">
        <v>63</v>
      </c>
      <c r="C95" s="4" t="s">
        <v>64</v>
      </c>
    </row>
    <row r="96" spans="1:4">
      <c r="A96" s="4" t="s">
        <v>65</v>
      </c>
      <c r="B96" s="4" t="s">
        <v>66</v>
      </c>
      <c r="C96" s="4" t="s">
        <v>88</v>
      </c>
      <c r="D96" s="4" t="s">
        <v>108</v>
      </c>
    </row>
    <row r="97" spans="1:4">
      <c r="A97" s="4" t="s">
        <v>69</v>
      </c>
      <c r="B97" s="4" t="s">
        <v>70</v>
      </c>
      <c r="C97" s="4" t="s">
        <v>109</v>
      </c>
    </row>
    <row r="98" spans="1:4">
      <c r="A98" s="4" t="s">
        <v>72</v>
      </c>
      <c r="B98" s="5" t="s">
        <v>73</v>
      </c>
      <c r="C98" s="7" t="n">
        <v>500</v>
      </c>
    </row>
    <row r="99" spans="1:4">
      <c r="A99" s="4" t="s">
        <v>74</v>
      </c>
      <c r="B99" s="5" t="s">
        <v>75</v>
      </c>
      <c r="C99" s="6" t="n">
        <v>674</v>
      </c>
    </row>
    <row r="100" spans="1:4">
      <c r="A100" s="4" t="s">
        <v>76</v>
      </c>
      <c r="B100" s="5" t="s">
        <v>77</v>
      </c>
      <c r="C100" s="6" t="n">
        <v>866</v>
      </c>
    </row>
    <row r="101" spans="1:4">
      <c r="A101" s="4" t="s">
        <v>78</v>
      </c>
      <c r="B101" s="5" t="s">
        <v>79</v>
      </c>
      <c r="C101" s="6" t="n">
        <v>1420</v>
      </c>
    </row>
    <row r="102" spans="1:4">
      <c r="A102" s="4" t="s">
        <v>72</v>
      </c>
      <c r="B102" s="5" t="s">
        <v>80</v>
      </c>
      <c r="C102" s="6" t="n">
        <v>500</v>
      </c>
    </row>
    <row r="103" spans="1:4">
      <c r="A103" s="4" t="s">
        <v>74</v>
      </c>
      <c r="B103" s="5" t="s">
        <v>81</v>
      </c>
      <c r="C103" s="6" t="n">
        <v>674</v>
      </c>
    </row>
    <row r="104" spans="1:4">
      <c r="A104" s="4" t="s">
        <v>76</v>
      </c>
      <c r="B104" s="5" t="s">
        <v>82</v>
      </c>
      <c r="C104" s="6" t="n">
        <v>866</v>
      </c>
    </row>
    <row r="105" spans="1:4">
      <c r="A105" s="4" t="s">
        <v>78</v>
      </c>
      <c r="B105" s="5" t="s">
        <v>83</v>
      </c>
      <c r="C105" s="7" t="n">
        <v>1420</v>
      </c>
    </row>
    <row r="106" spans="1:4">
      <c r="A106" s="4" t="s">
        <v>110</v>
      </c>
    </row>
    <row r="107" spans="1:4">
      <c r="A107" s="3" t="s">
        <v>3</v>
      </c>
      <c r="B107" s="4" t="s">
        <v>4</v>
      </c>
    </row>
    <row r="108" spans="1:4">
      <c r="A108" s="4" t="s">
        <v>53</v>
      </c>
      <c r="B108" s="4" t="s">
        <v>54</v>
      </c>
      <c r="C108" s="4" t="s">
        <v>106</v>
      </c>
    </row>
    <row r="109" spans="1:4">
      <c r="A109" s="4" t="s">
        <v>56</v>
      </c>
      <c r="B109" s="4" t="s">
        <v>57</v>
      </c>
      <c r="C109" s="4" t="s">
        <v>85</v>
      </c>
    </row>
    <row r="110" spans="1:4">
      <c r="A110" s="4" t="s">
        <v>59</v>
      </c>
      <c r="B110" s="4" t="s">
        <v>60</v>
      </c>
      <c r="C110" s="4" t="s">
        <v>107</v>
      </c>
    </row>
    <row r="111" spans="1:4">
      <c r="A111" s="4" t="s">
        <v>62</v>
      </c>
      <c r="B111" s="4" t="s">
        <v>63</v>
      </c>
      <c r="C111" s="4" t="s">
        <v>111</v>
      </c>
    </row>
    <row r="112" spans="1:4">
      <c r="A112" s="4" t="s">
        <v>65</v>
      </c>
      <c r="B112" s="4" t="s">
        <v>66</v>
      </c>
      <c r="C112" s="4" t="s">
        <v>88</v>
      </c>
      <c r="D112" s="4" t="s">
        <v>108</v>
      </c>
    </row>
    <row r="113" spans="1:4">
      <c r="A113" s="4" t="s">
        <v>69</v>
      </c>
      <c r="B113" s="4" t="s">
        <v>70</v>
      </c>
      <c r="C113" s="4" t="s">
        <v>112</v>
      </c>
    </row>
    <row r="114" spans="1:4">
      <c r="A114" s="4" t="s">
        <v>72</v>
      </c>
      <c r="B114" s="5" t="s">
        <v>73</v>
      </c>
      <c r="C114" s="7" t="n">
        <v>155</v>
      </c>
    </row>
    <row r="115" spans="1:4">
      <c r="A115" s="4" t="s">
        <v>74</v>
      </c>
      <c r="B115" s="5" t="s">
        <v>75</v>
      </c>
      <c r="C115" s="6" t="n">
        <v>494</v>
      </c>
    </row>
    <row r="116" spans="1:4">
      <c r="A116" s="4" t="s">
        <v>76</v>
      </c>
      <c r="B116" s="5" t="s">
        <v>77</v>
      </c>
      <c r="C116" s="6" t="n">
        <v>861</v>
      </c>
    </row>
    <row r="117" spans="1:4">
      <c r="A117" s="4" t="s">
        <v>78</v>
      </c>
      <c r="B117" s="5" t="s">
        <v>79</v>
      </c>
      <c r="C117" s="6" t="n">
        <v>1891</v>
      </c>
    </row>
    <row r="118" spans="1:4">
      <c r="A118" s="4" t="s">
        <v>72</v>
      </c>
      <c r="B118" s="5" t="s">
        <v>80</v>
      </c>
      <c r="C118" s="6" t="n">
        <v>155</v>
      </c>
    </row>
    <row r="119" spans="1:4">
      <c r="A119" s="4" t="s">
        <v>74</v>
      </c>
      <c r="B119" s="5" t="s">
        <v>81</v>
      </c>
      <c r="C119" s="6" t="n">
        <v>494</v>
      </c>
    </row>
    <row r="120" spans="1:4">
      <c r="A120" s="4" t="s">
        <v>76</v>
      </c>
      <c r="B120" s="5" t="s">
        <v>82</v>
      </c>
      <c r="C120" s="6" t="n">
        <v>861</v>
      </c>
    </row>
    <row r="121" spans="1:4">
      <c r="A121" s="4" t="s">
        <v>78</v>
      </c>
      <c r="B121" s="5" t="s">
        <v>83</v>
      </c>
      <c r="C121" s="7" t="n">
        <v>1891</v>
      </c>
    </row>
    <row r="122" spans="1:4">
      <c r="A122" s="4" t="s">
        <v>113</v>
      </c>
    </row>
    <row r="123" spans="1:4">
      <c r="A123" s="3" t="s">
        <v>3</v>
      </c>
      <c r="B123" s="4" t="s">
        <v>4</v>
      </c>
    </row>
    <row r="124" spans="1:4">
      <c r="A124" s="4" t="s">
        <v>53</v>
      </c>
      <c r="B124" s="4" t="s">
        <v>54</v>
      </c>
      <c r="C124" s="4" t="s">
        <v>106</v>
      </c>
    </row>
    <row r="125" spans="1:4">
      <c r="A125" s="4" t="s">
        <v>56</v>
      </c>
      <c r="B125" s="4" t="s">
        <v>57</v>
      </c>
      <c r="C125" s="4" t="s">
        <v>114</v>
      </c>
    </row>
    <row r="126" spans="1:4">
      <c r="A126" s="4" t="s">
        <v>59</v>
      </c>
      <c r="B126" s="4" t="s">
        <v>60</v>
      </c>
      <c r="C126" s="4" t="s">
        <v>107</v>
      </c>
    </row>
    <row r="127" spans="1:4">
      <c r="A127" s="4" t="s">
        <v>62</v>
      </c>
      <c r="B127" s="4" t="s">
        <v>63</v>
      </c>
      <c r="C127" s="4" t="s">
        <v>115</v>
      </c>
    </row>
    <row r="128" spans="1:4">
      <c r="A128" s="4" t="s">
        <v>65</v>
      </c>
      <c r="B128" s="4" t="s">
        <v>66</v>
      </c>
      <c r="C128" s="4" t="s">
        <v>88</v>
      </c>
      <c r="D128" s="4" t="s">
        <v>108</v>
      </c>
    </row>
    <row r="129" spans="1:4">
      <c r="A129" s="4" t="s">
        <v>69</v>
      </c>
      <c r="B129" s="4" t="s">
        <v>70</v>
      </c>
      <c r="C129" s="4" t="s">
        <v>116</v>
      </c>
    </row>
    <row r="130" spans="1:4">
      <c r="A130" s="4" t="s">
        <v>72</v>
      </c>
      <c r="B130" s="5" t="s">
        <v>73</v>
      </c>
      <c r="C130" s="7" t="n">
        <v>104</v>
      </c>
    </row>
    <row r="131" spans="1:4">
      <c r="A131" s="4" t="s">
        <v>74</v>
      </c>
      <c r="B131" s="5" t="s">
        <v>75</v>
      </c>
      <c r="C131" s="6" t="n">
        <v>339</v>
      </c>
    </row>
    <row r="132" spans="1:4">
      <c r="A132" s="4" t="s">
        <v>76</v>
      </c>
      <c r="B132" s="5" t="s">
        <v>77</v>
      </c>
      <c r="C132" s="6" t="n">
        <v>596</v>
      </c>
    </row>
    <row r="133" spans="1:4">
      <c r="A133" s="4" t="s">
        <v>78</v>
      </c>
      <c r="B133" s="5" t="s">
        <v>79</v>
      </c>
      <c r="C133" s="6" t="n">
        <v>1331</v>
      </c>
    </row>
    <row r="134" spans="1:4">
      <c r="A134" s="4" t="s">
        <v>72</v>
      </c>
      <c r="B134" s="5" t="s">
        <v>80</v>
      </c>
      <c r="C134" s="6" t="n">
        <v>104</v>
      </c>
    </row>
    <row r="135" spans="1:4">
      <c r="A135" s="4" t="s">
        <v>74</v>
      </c>
      <c r="B135" s="5" t="s">
        <v>81</v>
      </c>
      <c r="C135" s="6" t="n">
        <v>339</v>
      </c>
    </row>
    <row r="136" spans="1:4">
      <c r="A136" s="4" t="s">
        <v>76</v>
      </c>
      <c r="B136" s="5" t="s">
        <v>82</v>
      </c>
      <c r="C136" s="6" t="n">
        <v>596</v>
      </c>
    </row>
    <row r="137" spans="1:4">
      <c r="A137" s="4" t="s">
        <v>78</v>
      </c>
      <c r="B137" s="5" t="s">
        <v>83</v>
      </c>
      <c r="C137" s="7" t="n">
        <v>1331</v>
      </c>
    </row>
    <row r="138" spans="1:4">
      <c r="A138" s="4" t="s">
        <v>117</v>
      </c>
    </row>
    <row r="139" spans="1:4">
      <c r="A139" s="3" t="s">
        <v>3</v>
      </c>
      <c r="B139" s="4" t="s">
        <v>4</v>
      </c>
    </row>
    <row r="140" spans="1:4">
      <c r="A140" s="4" t="s">
        <v>53</v>
      </c>
      <c r="B140" s="4" t="s">
        <v>54</v>
      </c>
      <c r="C140" s="4" t="s">
        <v>106</v>
      </c>
      <c r="D140" s="4" t="s">
        <v>91</v>
      </c>
    </row>
    <row r="141" spans="1:4">
      <c r="A141" s="4" t="s">
        <v>56</v>
      </c>
      <c r="B141" s="4" t="s">
        <v>57</v>
      </c>
      <c r="C141" s="4" t="s">
        <v>92</v>
      </c>
      <c r="D141" s="4" t="s">
        <v>91</v>
      </c>
    </row>
    <row r="142" spans="1:4">
      <c r="A142" s="4" t="s">
        <v>59</v>
      </c>
      <c r="B142" s="4" t="s">
        <v>60</v>
      </c>
      <c r="C142" s="4" t="s">
        <v>118</v>
      </c>
      <c r="D142" s="4" t="s">
        <v>91</v>
      </c>
    </row>
    <row r="143" spans="1:4">
      <c r="A143" s="4" t="s">
        <v>62</v>
      </c>
      <c r="B143" s="4" t="s">
        <v>63</v>
      </c>
      <c r="C143" s="4" t="s">
        <v>119</v>
      </c>
      <c r="D143" s="4" t="s">
        <v>91</v>
      </c>
    </row>
    <row r="144" spans="1:4">
      <c r="A144" s="4" t="s">
        <v>65</v>
      </c>
      <c r="B144" s="4" t="s">
        <v>66</v>
      </c>
      <c r="C144" s="4" t="s">
        <v>88</v>
      </c>
      <c r="D144" s="4" t="s">
        <v>120</v>
      </c>
    </row>
    <row r="145" spans="1:4">
      <c r="A145" s="4" t="s">
        <v>69</v>
      </c>
      <c r="B145" s="4" t="s">
        <v>70</v>
      </c>
      <c r="C145" s="4" t="s">
        <v>121</v>
      </c>
      <c r="D145" s="4" t="s">
        <v>91</v>
      </c>
    </row>
    <row r="146" spans="1:4">
      <c r="A146" s="4" t="s">
        <v>72</v>
      </c>
      <c r="B146" s="5" t="s">
        <v>73</v>
      </c>
      <c r="C146" s="7" t="n">
        <v>47</v>
      </c>
    </row>
    <row r="147" spans="1:4">
      <c r="A147" s="4" t="s">
        <v>74</v>
      </c>
      <c r="B147" s="5" t="s">
        <v>75</v>
      </c>
      <c r="C147" s="6" t="n">
        <v>162</v>
      </c>
    </row>
    <row r="148" spans="1:4">
      <c r="A148" s="4" t="s">
        <v>76</v>
      </c>
      <c r="B148" s="5" t="s">
        <v>77</v>
      </c>
      <c r="C148" s="6" t="n">
        <v>291</v>
      </c>
    </row>
    <row r="149" spans="1:4">
      <c r="A149" s="4" t="s">
        <v>78</v>
      </c>
      <c r="B149" s="5" t="s">
        <v>79</v>
      </c>
      <c r="C149" s="6" t="n">
        <v>667</v>
      </c>
    </row>
    <row r="150" spans="1:4">
      <c r="A150" s="4" t="s">
        <v>72</v>
      </c>
      <c r="B150" s="5" t="s">
        <v>80</v>
      </c>
      <c r="C150" s="6" t="n">
        <v>47</v>
      </c>
    </row>
    <row r="151" spans="1:4">
      <c r="A151" s="4" t="s">
        <v>74</v>
      </c>
      <c r="B151" s="5" t="s">
        <v>81</v>
      </c>
      <c r="C151" s="6" t="n">
        <v>162</v>
      </c>
    </row>
    <row r="152" spans="1:4">
      <c r="A152" s="4" t="s">
        <v>76</v>
      </c>
      <c r="B152" s="5" t="s">
        <v>82</v>
      </c>
      <c r="C152" s="6" t="n">
        <v>291</v>
      </c>
    </row>
    <row r="153" spans="1:4">
      <c r="A153" s="4" t="s">
        <v>78</v>
      </c>
      <c r="B153" s="5" t="s">
        <v>83</v>
      </c>
      <c r="C153" s="7" t="n">
        <v>667</v>
      </c>
    </row>
    <row r="154" spans="1:4">
      <c r="A154" s="4" t="s">
        <v>122</v>
      </c>
    </row>
    <row r="155" spans="1:4">
      <c r="A155" s="3" t="s">
        <v>3</v>
      </c>
      <c r="B155" s="4" t="s">
        <v>4</v>
      </c>
    </row>
    <row r="156" spans="1:4">
      <c r="A156" s="4" t="s">
        <v>53</v>
      </c>
      <c r="B156" s="4" t="s">
        <v>54</v>
      </c>
      <c r="C156" s="4" t="s">
        <v>106</v>
      </c>
    </row>
    <row r="157" spans="1:4">
      <c r="A157" s="4" t="s">
        <v>56</v>
      </c>
      <c r="B157" s="4" t="s">
        <v>57</v>
      </c>
      <c r="C157" s="4" t="s">
        <v>92</v>
      </c>
    </row>
    <row r="158" spans="1:4">
      <c r="A158" s="4" t="s">
        <v>59</v>
      </c>
      <c r="B158" s="4" t="s">
        <v>60</v>
      </c>
      <c r="C158" s="4" t="s">
        <v>107</v>
      </c>
    </row>
    <row r="159" spans="1:4">
      <c r="A159" s="4" t="s">
        <v>62</v>
      </c>
      <c r="B159" s="4" t="s">
        <v>63</v>
      </c>
      <c r="C159" s="4" t="s">
        <v>123</v>
      </c>
    </row>
    <row r="160" spans="1:4">
      <c r="A160" s="4" t="s">
        <v>65</v>
      </c>
      <c r="B160" s="4" t="s">
        <v>66</v>
      </c>
      <c r="C160" s="4" t="s">
        <v>88</v>
      </c>
      <c r="D160" s="4" t="s">
        <v>108</v>
      </c>
    </row>
    <row r="161" spans="1:4">
      <c r="A161" s="4" t="s">
        <v>69</v>
      </c>
      <c r="B161" s="4" t="s">
        <v>70</v>
      </c>
      <c r="C161" s="4" t="s">
        <v>124</v>
      </c>
    </row>
    <row r="162" spans="1:4">
      <c r="A162" s="4" t="s">
        <v>72</v>
      </c>
      <c r="B162" s="5" t="s">
        <v>73</v>
      </c>
      <c r="C162" s="7" t="n">
        <v>53</v>
      </c>
    </row>
    <row r="163" spans="1:4">
      <c r="A163" s="4" t="s">
        <v>74</v>
      </c>
      <c r="B163" s="5" t="s">
        <v>75</v>
      </c>
      <c r="C163" s="6" t="n">
        <v>181</v>
      </c>
    </row>
    <row r="164" spans="1:4">
      <c r="A164" s="4" t="s">
        <v>76</v>
      </c>
      <c r="B164" s="5" t="s">
        <v>77</v>
      </c>
      <c r="C164" s="6" t="n">
        <v>324</v>
      </c>
    </row>
    <row r="165" spans="1:4">
      <c r="A165" s="4" t="s">
        <v>78</v>
      </c>
      <c r="B165" s="5" t="s">
        <v>79</v>
      </c>
      <c r="C165" s="6" t="n">
        <v>740</v>
      </c>
    </row>
    <row r="166" spans="1:4">
      <c r="A166" s="4" t="s">
        <v>72</v>
      </c>
      <c r="B166" s="5" t="s">
        <v>80</v>
      </c>
      <c r="C166" s="6" t="n">
        <v>53</v>
      </c>
    </row>
    <row r="167" spans="1:4">
      <c r="A167" s="4" t="s">
        <v>74</v>
      </c>
      <c r="B167" s="5" t="s">
        <v>81</v>
      </c>
      <c r="C167" s="6" t="n">
        <v>181</v>
      </c>
    </row>
    <row r="168" spans="1:4">
      <c r="A168" s="4" t="s">
        <v>76</v>
      </c>
      <c r="B168" s="5" t="s">
        <v>82</v>
      </c>
      <c r="C168" s="6" t="n">
        <v>324</v>
      </c>
    </row>
    <row r="169" spans="1:4">
      <c r="A169" s="4" t="s">
        <v>78</v>
      </c>
      <c r="B169" s="5" t="s">
        <v>83</v>
      </c>
      <c r="C169" s="7" t="n">
        <v>740</v>
      </c>
    </row>
    <row r="170" spans="1:4">
      <c r="A170" s="4" t="s">
        <v>125</v>
      </c>
    </row>
    <row r="171" spans="1:4">
      <c r="A171" s="3" t="s">
        <v>3</v>
      </c>
      <c r="B171" s="4" t="s">
        <v>4</v>
      </c>
    </row>
    <row r="172" spans="1:4">
      <c r="A172" s="4" t="s">
        <v>27</v>
      </c>
      <c r="B172" s="4" t="s">
        <v>28</v>
      </c>
      <c r="C172" s="4" t="s">
        <v>126</v>
      </c>
    </row>
    <row r="173" spans="1:4">
      <c r="A173" s="4" t="s">
        <v>31</v>
      </c>
      <c r="B173" s="4" t="s">
        <v>32</v>
      </c>
      <c r="C173" s="4" t="s">
        <v>33</v>
      </c>
    </row>
    <row r="174" spans="1:4">
      <c r="A174" s="4" t="s">
        <v>34</v>
      </c>
      <c r="B174" s="4" t="s">
        <v>35</v>
      </c>
      <c r="C174" s="4" t="s">
        <v>36</v>
      </c>
    </row>
    <row r="175" spans="1:4">
      <c r="A175" s="4" t="s">
        <v>37</v>
      </c>
      <c r="B175" s="4" t="s">
        <v>38</v>
      </c>
      <c r="C175" s="4" t="s">
        <v>39</v>
      </c>
    </row>
    <row r="176" spans="1:4">
      <c r="A176" s="4" t="s">
        <v>127</v>
      </c>
      <c r="B176" s="4" t="s">
        <v>128</v>
      </c>
      <c r="C176" s="4" t="s">
        <v>129</v>
      </c>
    </row>
    <row r="177" spans="1:4">
      <c r="A177" s="4" t="s">
        <v>40</v>
      </c>
      <c r="B177" s="4" t="s">
        <v>41</v>
      </c>
      <c r="C177" s="4" t="s">
        <v>104</v>
      </c>
    </row>
    <row r="178" spans="1:4">
      <c r="A178" s="4" t="s">
        <v>43</v>
      </c>
      <c r="B178" s="4" t="s">
        <v>44</v>
      </c>
      <c r="C178" s="4" t="s">
        <v>45</v>
      </c>
    </row>
    <row r="179" spans="1:4">
      <c r="A179" s="4" t="s">
        <v>46</v>
      </c>
      <c r="B179" s="4" t="s">
        <v>47</v>
      </c>
      <c r="C179" s="4" t="s">
        <v>48</v>
      </c>
    </row>
    <row r="180" spans="1:4">
      <c r="A180" s="4" t="s">
        <v>49</v>
      </c>
      <c r="B180" s="4" t="s">
        <v>50</v>
      </c>
      <c r="C180" s="4" t="s">
        <v>51</v>
      </c>
    </row>
    <row r="181" spans="1:4">
      <c r="A181" s="4" t="s">
        <v>130</v>
      </c>
    </row>
    <row r="182" spans="1:4">
      <c r="A182" s="3" t="s">
        <v>3</v>
      </c>
      <c r="B182" s="4" t="s">
        <v>4</v>
      </c>
    </row>
    <row r="183" spans="1:4">
      <c r="A183" s="4" t="s">
        <v>53</v>
      </c>
      <c r="B183" s="4" t="s">
        <v>54</v>
      </c>
      <c r="C183" s="4" t="s">
        <v>55</v>
      </c>
    </row>
    <row r="184" spans="1:4">
      <c r="A184" s="4" t="s">
        <v>56</v>
      </c>
      <c r="B184" s="4" t="s">
        <v>57</v>
      </c>
      <c r="C184" s="4" t="s">
        <v>58</v>
      </c>
    </row>
    <row r="185" spans="1:4">
      <c r="A185" s="4" t="s">
        <v>59</v>
      </c>
      <c r="B185" s="4" t="s">
        <v>60</v>
      </c>
      <c r="C185" s="4" t="s">
        <v>58</v>
      </c>
    </row>
    <row r="186" spans="1:4">
      <c r="A186" s="4" t="s">
        <v>62</v>
      </c>
      <c r="B186" s="4" t="s">
        <v>63</v>
      </c>
      <c r="C186" s="4" t="s">
        <v>131</v>
      </c>
    </row>
    <row r="187" spans="1:4">
      <c r="A187" s="4" t="s">
        <v>65</v>
      </c>
      <c r="B187" s="4" t="s">
        <v>66</v>
      </c>
      <c r="C187" s="4" t="s">
        <v>132</v>
      </c>
      <c r="D187" s="4" t="s">
        <v>133</v>
      </c>
    </row>
    <row r="188" spans="1:4">
      <c r="A188" s="4" t="s">
        <v>69</v>
      </c>
      <c r="B188" s="4" t="s">
        <v>70</v>
      </c>
      <c r="C188" s="4" t="s">
        <v>134</v>
      </c>
    </row>
    <row r="189" spans="1:4">
      <c r="A189" s="4" t="s">
        <v>72</v>
      </c>
      <c r="B189" s="5" t="s">
        <v>73</v>
      </c>
      <c r="C189" s="7" t="n">
        <v>502</v>
      </c>
    </row>
    <row r="190" spans="1:4">
      <c r="A190" s="4" t="s">
        <v>74</v>
      </c>
      <c r="B190" s="5" t="s">
        <v>75</v>
      </c>
      <c r="C190" s="6" t="n">
        <v>689</v>
      </c>
    </row>
    <row r="191" spans="1:4">
      <c r="A191" s="4" t="s">
        <v>76</v>
      </c>
      <c r="B191" s="5" t="s">
        <v>77</v>
      </c>
      <c r="C191" s="6" t="n">
        <v>896</v>
      </c>
    </row>
    <row r="192" spans="1:4">
      <c r="A192" s="4" t="s">
        <v>78</v>
      </c>
      <c r="B192" s="5" t="s">
        <v>79</v>
      </c>
      <c r="C192" s="6" t="n">
        <v>1493</v>
      </c>
    </row>
    <row r="193" spans="1:4">
      <c r="A193" s="4" t="s">
        <v>72</v>
      </c>
      <c r="B193" s="5" t="s">
        <v>80</v>
      </c>
      <c r="C193" s="6" t="n">
        <v>502</v>
      </c>
    </row>
    <row r="194" spans="1:4">
      <c r="A194" s="4" t="s">
        <v>74</v>
      </c>
      <c r="B194" s="5" t="s">
        <v>81</v>
      </c>
      <c r="C194" s="6" t="n">
        <v>689</v>
      </c>
    </row>
    <row r="195" spans="1:4">
      <c r="A195" s="4" t="s">
        <v>76</v>
      </c>
      <c r="B195" s="5" t="s">
        <v>82</v>
      </c>
      <c r="C195" s="6" t="n">
        <v>896</v>
      </c>
    </row>
    <row r="196" spans="1:4">
      <c r="A196" s="4" t="s">
        <v>78</v>
      </c>
      <c r="B196" s="5" t="s">
        <v>83</v>
      </c>
      <c r="C196" s="7" t="n">
        <v>1493</v>
      </c>
    </row>
    <row r="197" spans="1:4">
      <c r="A197" s="4" t="s">
        <v>135</v>
      </c>
    </row>
    <row r="198" spans="1:4">
      <c r="A198" s="3" t="s">
        <v>3</v>
      </c>
      <c r="B198" s="4" t="s">
        <v>4</v>
      </c>
    </row>
    <row r="199" spans="1:4">
      <c r="A199" s="4" t="s">
        <v>53</v>
      </c>
      <c r="B199" s="4" t="s">
        <v>54</v>
      </c>
      <c r="C199" s="4" t="s">
        <v>55</v>
      </c>
    </row>
    <row r="200" spans="1:4">
      <c r="A200" s="4" t="s">
        <v>56</v>
      </c>
      <c r="B200" s="4" t="s">
        <v>57</v>
      </c>
      <c r="C200" s="4" t="s">
        <v>85</v>
      </c>
    </row>
    <row r="201" spans="1:4">
      <c r="A201" s="4" t="s">
        <v>59</v>
      </c>
      <c r="B201" s="4" t="s">
        <v>60</v>
      </c>
      <c r="C201" s="4" t="s">
        <v>136</v>
      </c>
    </row>
    <row r="202" spans="1:4">
      <c r="A202" s="4" t="s">
        <v>62</v>
      </c>
      <c r="B202" s="4" t="s">
        <v>63</v>
      </c>
      <c r="C202" s="4" t="s">
        <v>137</v>
      </c>
    </row>
    <row r="203" spans="1:4">
      <c r="A203" s="4" t="s">
        <v>65</v>
      </c>
      <c r="B203" s="4" t="s">
        <v>66</v>
      </c>
      <c r="C203" s="4" t="s">
        <v>138</v>
      </c>
      <c r="D203" s="4" t="s">
        <v>133</v>
      </c>
    </row>
    <row r="204" spans="1:4">
      <c r="A204" s="4" t="s">
        <v>69</v>
      </c>
      <c r="B204" s="4" t="s">
        <v>70</v>
      </c>
      <c r="C204" s="4" t="s">
        <v>139</v>
      </c>
    </row>
    <row r="205" spans="1:4">
      <c r="A205" s="4" t="s">
        <v>72</v>
      </c>
      <c r="B205" s="5" t="s">
        <v>73</v>
      </c>
      <c r="C205" s="7" t="n">
        <v>157</v>
      </c>
    </row>
    <row r="206" spans="1:4">
      <c r="A206" s="4" t="s">
        <v>74</v>
      </c>
      <c r="B206" s="5" t="s">
        <v>75</v>
      </c>
      <c r="C206" s="6" t="n">
        <v>508</v>
      </c>
    </row>
    <row r="207" spans="1:4">
      <c r="A207" s="4" t="s">
        <v>76</v>
      </c>
      <c r="B207" s="5" t="s">
        <v>77</v>
      </c>
      <c r="C207" s="6" t="n">
        <v>887</v>
      </c>
    </row>
    <row r="208" spans="1:4">
      <c r="A208" s="4" t="s">
        <v>78</v>
      </c>
      <c r="B208" s="5" t="s">
        <v>79</v>
      </c>
      <c r="C208" s="6" t="n">
        <v>1952</v>
      </c>
    </row>
    <row r="209" spans="1:4">
      <c r="A209" s="4" t="s">
        <v>72</v>
      </c>
      <c r="B209" s="5" t="s">
        <v>80</v>
      </c>
      <c r="C209" s="6" t="n">
        <v>157</v>
      </c>
    </row>
    <row r="210" spans="1:4">
      <c r="A210" s="4" t="s">
        <v>74</v>
      </c>
      <c r="B210" s="5" t="s">
        <v>81</v>
      </c>
      <c r="C210" s="6" t="n">
        <v>508</v>
      </c>
    </row>
    <row r="211" spans="1:4">
      <c r="A211" s="4" t="s">
        <v>76</v>
      </c>
      <c r="B211" s="5" t="s">
        <v>82</v>
      </c>
      <c r="C211" s="6" t="n">
        <v>887</v>
      </c>
    </row>
    <row r="212" spans="1:4">
      <c r="A212" s="4" t="s">
        <v>78</v>
      </c>
      <c r="B212" s="5" t="s">
        <v>83</v>
      </c>
      <c r="C212" s="7" t="n">
        <v>1952</v>
      </c>
    </row>
    <row r="213" spans="1:4">
      <c r="A213" s="4" t="s">
        <v>140</v>
      </c>
    </row>
    <row r="214" spans="1:4">
      <c r="A214" s="3" t="s">
        <v>3</v>
      </c>
      <c r="B214" s="4" t="s">
        <v>4</v>
      </c>
    </row>
    <row r="215" spans="1:4">
      <c r="A215" s="4" t="s">
        <v>53</v>
      </c>
      <c r="B215" s="4" t="s">
        <v>54</v>
      </c>
      <c r="C215" s="4" t="s">
        <v>55</v>
      </c>
    </row>
    <row r="216" spans="1:4">
      <c r="A216" s="4" t="s">
        <v>56</v>
      </c>
      <c r="B216" s="4" t="s">
        <v>57</v>
      </c>
      <c r="C216" s="4" t="s">
        <v>114</v>
      </c>
    </row>
    <row r="217" spans="1:4">
      <c r="A217" s="4" t="s">
        <v>59</v>
      </c>
      <c r="B217" s="4" t="s">
        <v>60</v>
      </c>
      <c r="C217" s="4" t="s">
        <v>141</v>
      </c>
    </row>
    <row r="218" spans="1:4">
      <c r="A218" s="4" t="s">
        <v>62</v>
      </c>
      <c r="B218" s="4" t="s">
        <v>63</v>
      </c>
      <c r="C218" s="4" t="s">
        <v>142</v>
      </c>
    </row>
    <row r="219" spans="1:4">
      <c r="A219" s="4" t="s">
        <v>65</v>
      </c>
      <c r="B219" s="4" t="s">
        <v>66</v>
      </c>
      <c r="C219" s="4" t="s">
        <v>143</v>
      </c>
      <c r="D219" s="4" t="s">
        <v>133</v>
      </c>
    </row>
    <row r="220" spans="1:4">
      <c r="A220" s="4" t="s">
        <v>69</v>
      </c>
      <c r="B220" s="4" t="s">
        <v>70</v>
      </c>
      <c r="C220" s="4" t="s">
        <v>144</v>
      </c>
    </row>
    <row r="221" spans="1:4">
      <c r="A221" s="4" t="s">
        <v>72</v>
      </c>
      <c r="B221" s="5" t="s">
        <v>73</v>
      </c>
      <c r="C221" s="7" t="n">
        <v>106</v>
      </c>
    </row>
    <row r="222" spans="1:4">
      <c r="A222" s="4" t="s">
        <v>74</v>
      </c>
      <c r="B222" s="5" t="s">
        <v>75</v>
      </c>
      <c r="C222" s="6" t="n">
        <v>351</v>
      </c>
    </row>
    <row r="223" spans="1:4">
      <c r="A223" s="4" t="s">
        <v>76</v>
      </c>
      <c r="B223" s="5" t="s">
        <v>77</v>
      </c>
      <c r="C223" s="6" t="n">
        <v>619</v>
      </c>
    </row>
    <row r="224" spans="1:4">
      <c r="A224" s="4" t="s">
        <v>78</v>
      </c>
      <c r="B224" s="5" t="s">
        <v>79</v>
      </c>
      <c r="C224" s="6" t="n">
        <v>1384</v>
      </c>
    </row>
    <row r="225" spans="1:4">
      <c r="A225" s="4" t="s">
        <v>72</v>
      </c>
      <c r="B225" s="5" t="s">
        <v>80</v>
      </c>
      <c r="C225" s="6" t="n">
        <v>106</v>
      </c>
    </row>
    <row r="226" spans="1:4">
      <c r="A226" s="4" t="s">
        <v>74</v>
      </c>
      <c r="B226" s="5" t="s">
        <v>81</v>
      </c>
      <c r="C226" s="6" t="n">
        <v>351</v>
      </c>
    </row>
    <row r="227" spans="1:4">
      <c r="A227" s="4" t="s">
        <v>76</v>
      </c>
      <c r="B227" s="5" t="s">
        <v>82</v>
      </c>
      <c r="C227" s="6" t="n">
        <v>619</v>
      </c>
    </row>
    <row r="228" spans="1:4">
      <c r="A228" s="4" t="s">
        <v>78</v>
      </c>
      <c r="B228" s="5" t="s">
        <v>83</v>
      </c>
      <c r="C228" s="7" t="n">
        <v>1384</v>
      </c>
    </row>
    <row r="229" spans="1:4">
      <c r="A229" s="4" t="s">
        <v>145</v>
      </c>
    </row>
    <row r="230" spans="1:4">
      <c r="A230" s="3" t="s">
        <v>3</v>
      </c>
      <c r="B230" s="4" t="s">
        <v>4</v>
      </c>
    </row>
    <row r="231" spans="1:4">
      <c r="A231" s="4" t="s">
        <v>53</v>
      </c>
      <c r="B231" s="4" t="s">
        <v>54</v>
      </c>
      <c r="C231" s="4" t="s">
        <v>55</v>
      </c>
      <c r="D231" s="4" t="s">
        <v>91</v>
      </c>
    </row>
    <row r="232" spans="1:4">
      <c r="A232" s="4" t="s">
        <v>56</v>
      </c>
      <c r="B232" s="4" t="s">
        <v>57</v>
      </c>
      <c r="C232" s="4" t="s">
        <v>92</v>
      </c>
      <c r="D232" s="4" t="s">
        <v>91</v>
      </c>
    </row>
    <row r="233" spans="1:4">
      <c r="A233" s="4" t="s">
        <v>59</v>
      </c>
      <c r="B233" s="4" t="s">
        <v>60</v>
      </c>
      <c r="C233" s="4" t="s">
        <v>118</v>
      </c>
      <c r="D233" s="4" t="s">
        <v>91</v>
      </c>
    </row>
    <row r="234" spans="1:4">
      <c r="A234" s="4" t="s">
        <v>62</v>
      </c>
      <c r="B234" s="4" t="s">
        <v>63</v>
      </c>
      <c r="C234" s="4" t="s">
        <v>124</v>
      </c>
      <c r="D234" s="4" t="s">
        <v>91</v>
      </c>
    </row>
    <row r="235" spans="1:4">
      <c r="A235" s="4" t="s">
        <v>65</v>
      </c>
      <c r="B235" s="4" t="s">
        <v>66</v>
      </c>
      <c r="C235" s="4" t="s">
        <v>146</v>
      </c>
      <c r="D235" s="4" t="s">
        <v>147</v>
      </c>
    </row>
    <row r="236" spans="1:4">
      <c r="A236" s="4" t="s">
        <v>69</v>
      </c>
      <c r="B236" s="4" t="s">
        <v>70</v>
      </c>
      <c r="C236" s="4" t="s">
        <v>148</v>
      </c>
      <c r="D236" s="4" t="s">
        <v>91</v>
      </c>
    </row>
    <row r="237" spans="1:4">
      <c r="A237" s="4" t="s">
        <v>72</v>
      </c>
      <c r="B237" s="5" t="s">
        <v>73</v>
      </c>
      <c r="C237" s="7" t="n">
        <v>38</v>
      </c>
    </row>
    <row r="238" spans="1:4">
      <c r="A238" s="4" t="s">
        <v>74</v>
      </c>
      <c r="B238" s="5" t="s">
        <v>75</v>
      </c>
      <c r="C238" s="6" t="n">
        <v>146</v>
      </c>
    </row>
    <row r="239" spans="1:4">
      <c r="A239" s="4" t="s">
        <v>76</v>
      </c>
      <c r="B239" s="5" t="s">
        <v>77</v>
      </c>
      <c r="C239" s="6" t="n">
        <v>271</v>
      </c>
    </row>
    <row r="240" spans="1:4">
      <c r="A240" s="4" t="s">
        <v>78</v>
      </c>
      <c r="B240" s="5" t="s">
        <v>79</v>
      </c>
      <c r="C240" s="6" t="n">
        <v>633</v>
      </c>
    </row>
    <row r="241" spans="1:4">
      <c r="A241" s="4" t="s">
        <v>72</v>
      </c>
      <c r="B241" s="5" t="s">
        <v>80</v>
      </c>
      <c r="C241" s="6" t="n">
        <v>38</v>
      </c>
    </row>
    <row r="242" spans="1:4">
      <c r="A242" s="4" t="s">
        <v>74</v>
      </c>
      <c r="B242" s="5" t="s">
        <v>81</v>
      </c>
      <c r="C242" s="6" t="n">
        <v>146</v>
      </c>
    </row>
    <row r="243" spans="1:4">
      <c r="A243" s="4" t="s">
        <v>76</v>
      </c>
      <c r="B243" s="5" t="s">
        <v>82</v>
      </c>
      <c r="C243" s="6" t="n">
        <v>271</v>
      </c>
    </row>
    <row r="244" spans="1:4">
      <c r="A244" s="4" t="s">
        <v>78</v>
      </c>
      <c r="B244" s="5" t="s">
        <v>83</v>
      </c>
      <c r="C244" s="7" t="n">
        <v>633</v>
      </c>
    </row>
    <row r="245" spans="1:4">
      <c r="A245" s="4" t="s">
        <v>149</v>
      </c>
    </row>
    <row r="246" spans="1:4">
      <c r="A246" s="3" t="s">
        <v>3</v>
      </c>
      <c r="B246" s="4" t="s">
        <v>4</v>
      </c>
    </row>
    <row r="247" spans="1:4">
      <c r="A247" s="4" t="s">
        <v>53</v>
      </c>
      <c r="B247" s="4" t="s">
        <v>54</v>
      </c>
      <c r="C247" s="4" t="s">
        <v>55</v>
      </c>
    </row>
    <row r="248" spans="1:4">
      <c r="A248" s="4" t="s">
        <v>56</v>
      </c>
      <c r="B248" s="4" t="s">
        <v>57</v>
      </c>
      <c r="C248" s="4" t="s">
        <v>92</v>
      </c>
    </row>
    <row r="249" spans="1:4">
      <c r="A249" s="4" t="s">
        <v>59</v>
      </c>
      <c r="B249" s="4" t="s">
        <v>60</v>
      </c>
      <c r="C249" s="4" t="s">
        <v>136</v>
      </c>
    </row>
    <row r="250" spans="1:4">
      <c r="A250" s="4" t="s">
        <v>62</v>
      </c>
      <c r="B250" s="4" t="s">
        <v>63</v>
      </c>
      <c r="C250" s="4" t="s">
        <v>150</v>
      </c>
    </row>
    <row r="251" spans="1:4">
      <c r="A251" s="4" t="s">
        <v>65</v>
      </c>
      <c r="B251" s="4" t="s">
        <v>66</v>
      </c>
      <c r="C251" s="4" t="s">
        <v>138</v>
      </c>
      <c r="D251" s="4" t="s">
        <v>133</v>
      </c>
    </row>
    <row r="252" spans="1:4">
      <c r="A252" s="4" t="s">
        <v>69</v>
      </c>
      <c r="B252" s="4" t="s">
        <v>70</v>
      </c>
      <c r="C252" s="4" t="s">
        <v>119</v>
      </c>
    </row>
    <row r="253" spans="1:4">
      <c r="A253" s="4" t="s">
        <v>72</v>
      </c>
      <c r="B253" s="5" t="s">
        <v>73</v>
      </c>
      <c r="C253" s="7" t="n">
        <v>55</v>
      </c>
    </row>
    <row r="254" spans="1:4">
      <c r="A254" s="4" t="s">
        <v>74</v>
      </c>
      <c r="B254" s="5" t="s">
        <v>75</v>
      </c>
      <c r="C254" s="6" t="n">
        <v>195</v>
      </c>
    </row>
    <row r="255" spans="1:4">
      <c r="A255" s="4" t="s">
        <v>76</v>
      </c>
      <c r="B255" s="5" t="s">
        <v>77</v>
      </c>
      <c r="C255" s="6" t="n">
        <v>352</v>
      </c>
    </row>
    <row r="256" spans="1:4">
      <c r="A256" s="4" t="s">
        <v>78</v>
      </c>
      <c r="B256" s="5" t="s">
        <v>79</v>
      </c>
      <c r="C256" s="6" t="n">
        <v>807</v>
      </c>
    </row>
    <row r="257" spans="1:4">
      <c r="A257" s="4" t="s">
        <v>72</v>
      </c>
      <c r="B257" s="5" t="s">
        <v>80</v>
      </c>
      <c r="C257" s="6" t="n">
        <v>55</v>
      </c>
    </row>
    <row r="258" spans="1:4">
      <c r="A258" s="4" t="s">
        <v>74</v>
      </c>
      <c r="B258" s="5" t="s">
        <v>81</v>
      </c>
      <c r="C258" s="6" t="n">
        <v>195</v>
      </c>
    </row>
    <row r="259" spans="1:4">
      <c r="A259" s="4" t="s">
        <v>76</v>
      </c>
      <c r="B259" s="5" t="s">
        <v>82</v>
      </c>
      <c r="C259" s="6" t="n">
        <v>352</v>
      </c>
    </row>
    <row r="260" spans="1:4">
      <c r="A260" s="4" t="s">
        <v>78</v>
      </c>
      <c r="B260" s="5" t="s">
        <v>83</v>
      </c>
      <c r="C260" s="7" t="n">
        <v>807</v>
      </c>
    </row>
    <row r="261" spans="1:4">
      <c r="A261" s="4" t="s">
        <v>151</v>
      </c>
    </row>
    <row r="262" spans="1:4">
      <c r="A262" s="3" t="s">
        <v>3</v>
      </c>
      <c r="B262" s="4" t="s">
        <v>4</v>
      </c>
    </row>
    <row r="263" spans="1:4">
      <c r="A263" s="4" t="s">
        <v>27</v>
      </c>
      <c r="B263" s="4" t="s">
        <v>28</v>
      </c>
      <c r="C263" s="4" t="s">
        <v>152</v>
      </c>
    </row>
    <row r="264" spans="1:4">
      <c r="A264" s="4" t="s">
        <v>31</v>
      </c>
      <c r="B264" s="4" t="s">
        <v>32</v>
      </c>
      <c r="C264" s="4" t="s">
        <v>33</v>
      </c>
    </row>
    <row r="265" spans="1:4">
      <c r="A265" s="4" t="s">
        <v>34</v>
      </c>
      <c r="B265" s="4" t="s">
        <v>35</v>
      </c>
      <c r="C265" s="4" t="s">
        <v>36</v>
      </c>
    </row>
    <row r="266" spans="1:4">
      <c r="A266" s="4" t="s">
        <v>37</v>
      </c>
      <c r="B266" s="4" t="s">
        <v>38</v>
      </c>
      <c r="C266" s="4" t="s">
        <v>39</v>
      </c>
    </row>
    <row r="267" spans="1:4">
      <c r="A267" s="4" t="s">
        <v>127</v>
      </c>
      <c r="B267" s="4" t="s">
        <v>128</v>
      </c>
      <c r="C267" s="4" t="s">
        <v>153</v>
      </c>
    </row>
    <row r="268" spans="1:4">
      <c r="A268" s="4" t="s">
        <v>40</v>
      </c>
      <c r="B268" s="4" t="s">
        <v>41</v>
      </c>
      <c r="C268" s="4" t="s">
        <v>42</v>
      </c>
    </row>
    <row r="269" spans="1:4">
      <c r="A269" s="4" t="s">
        <v>43</v>
      </c>
      <c r="B269" s="4" t="s">
        <v>44</v>
      </c>
      <c r="C269" s="4" t="s">
        <v>45</v>
      </c>
    </row>
    <row r="270" spans="1:4">
      <c r="A270" s="4" t="s">
        <v>46</v>
      </c>
      <c r="B270" s="4" t="s">
        <v>47</v>
      </c>
      <c r="C270" s="4" t="s">
        <v>48</v>
      </c>
    </row>
    <row r="271" spans="1:4">
      <c r="A271" s="4" t="s">
        <v>49</v>
      </c>
      <c r="B271" s="4" t="s">
        <v>50</v>
      </c>
      <c r="C271" s="4" t="s">
        <v>51</v>
      </c>
    </row>
    <row r="272" spans="1:4">
      <c r="A272" s="4" t="s">
        <v>154</v>
      </c>
    </row>
    <row r="273" spans="1:4">
      <c r="A273" s="3" t="s">
        <v>3</v>
      </c>
      <c r="B273" s="4" t="s">
        <v>4</v>
      </c>
    </row>
    <row r="274" spans="1:4">
      <c r="A274" s="4" t="s">
        <v>53</v>
      </c>
      <c r="B274" s="4" t="s">
        <v>54</v>
      </c>
      <c r="C274" s="4" t="s">
        <v>155</v>
      </c>
      <c r="D274" s="4" t="s">
        <v>156</v>
      </c>
    </row>
    <row r="275" spans="1:4">
      <c r="A275" s="4" t="s">
        <v>56</v>
      </c>
      <c r="B275" s="4" t="s">
        <v>57</v>
      </c>
      <c r="C275" s="4" t="s">
        <v>58</v>
      </c>
    </row>
    <row r="276" spans="1:4">
      <c r="A276" s="4" t="s">
        <v>59</v>
      </c>
      <c r="B276" s="4" t="s">
        <v>60</v>
      </c>
      <c r="C276" s="4" t="s">
        <v>157</v>
      </c>
    </row>
    <row r="277" spans="1:4">
      <c r="A277" s="4" t="s">
        <v>62</v>
      </c>
      <c r="B277" s="4" t="s">
        <v>63</v>
      </c>
      <c r="C277" s="4" t="s">
        <v>85</v>
      </c>
    </row>
    <row r="278" spans="1:4">
      <c r="A278" s="4" t="s">
        <v>65</v>
      </c>
      <c r="B278" s="4" t="s">
        <v>66</v>
      </c>
      <c r="C278" s="4" t="s">
        <v>158</v>
      </c>
      <c r="D278" s="4" t="s">
        <v>159</v>
      </c>
    </row>
    <row r="279" spans="1:4">
      <c r="A279" s="4" t="s">
        <v>69</v>
      </c>
      <c r="B279" s="4" t="s">
        <v>70</v>
      </c>
      <c r="C279" s="4" t="s">
        <v>134</v>
      </c>
    </row>
    <row r="280" spans="1:4">
      <c r="A280" s="4" t="s">
        <v>72</v>
      </c>
      <c r="B280" s="5" t="s">
        <v>73</v>
      </c>
      <c r="C280" s="7" t="n">
        <v>378</v>
      </c>
    </row>
    <row r="281" spans="1:4">
      <c r="A281" s="4" t="s">
        <v>74</v>
      </c>
      <c r="B281" s="5" t="s">
        <v>75</v>
      </c>
      <c r="C281" s="6" t="n">
        <v>582</v>
      </c>
    </row>
    <row r="282" spans="1:4">
      <c r="A282" s="4" t="s">
        <v>76</v>
      </c>
      <c r="B282" s="5" t="s">
        <v>77</v>
      </c>
      <c r="C282" s="6" t="n">
        <v>809</v>
      </c>
    </row>
    <row r="283" spans="1:4">
      <c r="A283" s="4" t="s">
        <v>78</v>
      </c>
      <c r="B283" s="5" t="s">
        <v>79</v>
      </c>
      <c r="C283" s="6" t="n">
        <v>1463</v>
      </c>
    </row>
    <row r="284" spans="1:4">
      <c r="A284" s="4" t="s">
        <v>72</v>
      </c>
      <c r="B284" s="5" t="s">
        <v>80</v>
      </c>
      <c r="C284" s="6" t="n">
        <v>378</v>
      </c>
    </row>
    <row r="285" spans="1:4">
      <c r="A285" s="4" t="s">
        <v>74</v>
      </c>
      <c r="B285" s="5" t="s">
        <v>81</v>
      </c>
      <c r="C285" s="6" t="n">
        <v>582</v>
      </c>
    </row>
    <row r="286" spans="1:4">
      <c r="A286" s="4" t="s">
        <v>76</v>
      </c>
      <c r="B286" s="5" t="s">
        <v>82</v>
      </c>
      <c r="C286" s="6" t="n">
        <v>809</v>
      </c>
    </row>
    <row r="287" spans="1:4">
      <c r="A287" s="4" t="s">
        <v>78</v>
      </c>
      <c r="B287" s="5" t="s">
        <v>83</v>
      </c>
      <c r="C287" s="7" t="n">
        <v>1463</v>
      </c>
    </row>
    <row r="288" spans="1:4">
      <c r="A288" s="4" t="s">
        <v>160</v>
      </c>
    </row>
    <row r="289" spans="1:4">
      <c r="A289" s="3" t="s">
        <v>3</v>
      </c>
      <c r="B289" s="4" t="s">
        <v>4</v>
      </c>
    </row>
    <row r="290" spans="1:4">
      <c r="A290" s="4" t="s">
        <v>53</v>
      </c>
      <c r="B290" s="4" t="s">
        <v>54</v>
      </c>
      <c r="C290" s="4" t="s">
        <v>155</v>
      </c>
      <c r="D290" s="4" t="s">
        <v>156</v>
      </c>
    </row>
    <row r="291" spans="1:4">
      <c r="A291" s="4" t="s">
        <v>56</v>
      </c>
      <c r="B291" s="4" t="s">
        <v>57</v>
      </c>
      <c r="C291" s="4" t="s">
        <v>85</v>
      </c>
    </row>
    <row r="292" spans="1:4">
      <c r="A292" s="4" t="s">
        <v>59</v>
      </c>
      <c r="B292" s="4" t="s">
        <v>60</v>
      </c>
      <c r="C292" s="4" t="s">
        <v>157</v>
      </c>
    </row>
    <row r="293" spans="1:4">
      <c r="A293" s="4" t="s">
        <v>62</v>
      </c>
      <c r="B293" s="4" t="s">
        <v>63</v>
      </c>
      <c r="C293" s="4" t="s">
        <v>161</v>
      </c>
    </row>
    <row r="294" spans="1:4">
      <c r="A294" s="4" t="s">
        <v>65</v>
      </c>
      <c r="B294" s="4" t="s">
        <v>66</v>
      </c>
      <c r="C294" s="4" t="s">
        <v>158</v>
      </c>
      <c r="D294" s="4" t="s">
        <v>159</v>
      </c>
    </row>
    <row r="295" spans="1:4">
      <c r="A295" s="4" t="s">
        <v>69</v>
      </c>
      <c r="B295" s="4" t="s">
        <v>70</v>
      </c>
      <c r="C295" s="4" t="s">
        <v>139</v>
      </c>
    </row>
    <row r="296" spans="1:4">
      <c r="A296" s="4" t="s">
        <v>72</v>
      </c>
      <c r="B296" s="5" t="s">
        <v>73</v>
      </c>
      <c r="C296" s="7" t="n">
        <v>157</v>
      </c>
    </row>
    <row r="297" spans="1:4">
      <c r="A297" s="4" t="s">
        <v>74</v>
      </c>
      <c r="B297" s="5" t="s">
        <v>75</v>
      </c>
      <c r="C297" s="6" t="n">
        <v>524</v>
      </c>
    </row>
    <row r="298" spans="1:4">
      <c r="A298" s="4" t="s">
        <v>76</v>
      </c>
      <c r="B298" s="5" t="s">
        <v>77</v>
      </c>
      <c r="C298" s="6" t="n">
        <v>923</v>
      </c>
    </row>
    <row r="299" spans="1:4">
      <c r="A299" s="4" t="s">
        <v>78</v>
      </c>
      <c r="B299" s="5" t="s">
        <v>79</v>
      </c>
      <c r="C299" s="6" t="n">
        <v>2039</v>
      </c>
    </row>
    <row r="300" spans="1:4">
      <c r="A300" s="4" t="s">
        <v>72</v>
      </c>
      <c r="B300" s="5" t="s">
        <v>80</v>
      </c>
      <c r="C300" s="6" t="n">
        <v>157</v>
      </c>
    </row>
    <row r="301" spans="1:4">
      <c r="A301" s="4" t="s">
        <v>74</v>
      </c>
      <c r="B301" s="5" t="s">
        <v>81</v>
      </c>
      <c r="C301" s="6" t="n">
        <v>524</v>
      </c>
    </row>
    <row r="302" spans="1:4">
      <c r="A302" s="4" t="s">
        <v>76</v>
      </c>
      <c r="B302" s="5" t="s">
        <v>82</v>
      </c>
      <c r="C302" s="6" t="n">
        <v>923</v>
      </c>
    </row>
    <row r="303" spans="1:4">
      <c r="A303" s="4" t="s">
        <v>78</v>
      </c>
      <c r="B303" s="5" t="s">
        <v>83</v>
      </c>
      <c r="C303" s="7" t="n">
        <v>2039</v>
      </c>
    </row>
    <row r="304" spans="1:4">
      <c r="A304" s="4" t="s">
        <v>162</v>
      </c>
    </row>
    <row r="305" spans="1:4">
      <c r="A305" s="3" t="s">
        <v>3</v>
      </c>
      <c r="B305" s="4" t="s">
        <v>4</v>
      </c>
    </row>
    <row r="306" spans="1:4">
      <c r="A306" s="4" t="s">
        <v>53</v>
      </c>
      <c r="B306" s="4" t="s">
        <v>54</v>
      </c>
      <c r="C306" s="4" t="s">
        <v>155</v>
      </c>
      <c r="D306" s="4" t="s">
        <v>156</v>
      </c>
    </row>
    <row r="307" spans="1:4">
      <c r="A307" s="4" t="s">
        <v>56</v>
      </c>
      <c r="B307" s="4" t="s">
        <v>57</v>
      </c>
      <c r="C307" s="4" t="s">
        <v>114</v>
      </c>
    </row>
    <row r="308" spans="1:4">
      <c r="A308" s="4" t="s">
        <v>59</v>
      </c>
      <c r="B308" s="4" t="s">
        <v>60</v>
      </c>
      <c r="C308" s="4" t="s">
        <v>157</v>
      </c>
    </row>
    <row r="309" spans="1:4">
      <c r="A309" s="4" t="s">
        <v>62</v>
      </c>
      <c r="B309" s="4" t="s">
        <v>63</v>
      </c>
      <c r="C309" s="4" t="s">
        <v>163</v>
      </c>
    </row>
    <row r="310" spans="1:4">
      <c r="A310" s="4" t="s">
        <v>65</v>
      </c>
      <c r="B310" s="4" t="s">
        <v>66</v>
      </c>
      <c r="C310" s="4" t="s">
        <v>158</v>
      </c>
      <c r="D310" s="4" t="s">
        <v>159</v>
      </c>
    </row>
    <row r="311" spans="1:4">
      <c r="A311" s="4" t="s">
        <v>69</v>
      </c>
      <c r="B311" s="4" t="s">
        <v>70</v>
      </c>
      <c r="C311" s="4" t="s">
        <v>144</v>
      </c>
    </row>
    <row r="312" spans="1:4">
      <c r="A312" s="4" t="s">
        <v>72</v>
      </c>
      <c r="B312" s="5" t="s">
        <v>73</v>
      </c>
      <c r="C312" s="7" t="n">
        <v>106</v>
      </c>
    </row>
    <row r="313" spans="1:4">
      <c r="A313" s="4" t="s">
        <v>74</v>
      </c>
      <c r="B313" s="5" t="s">
        <v>75</v>
      </c>
      <c r="C313" s="6" t="n">
        <v>369</v>
      </c>
    </row>
    <row r="314" spans="1:4">
      <c r="A314" s="4" t="s">
        <v>76</v>
      </c>
      <c r="B314" s="5" t="s">
        <v>77</v>
      </c>
      <c r="C314" s="6" t="n">
        <v>659</v>
      </c>
    </row>
    <row r="315" spans="1:4">
      <c r="A315" s="4" t="s">
        <v>78</v>
      </c>
      <c r="B315" s="5" t="s">
        <v>79</v>
      </c>
      <c r="C315" s="6" t="n">
        <v>1486</v>
      </c>
    </row>
    <row r="316" spans="1:4">
      <c r="A316" s="4" t="s">
        <v>72</v>
      </c>
      <c r="B316" s="5" t="s">
        <v>80</v>
      </c>
      <c r="C316" s="6" t="n">
        <v>106</v>
      </c>
    </row>
    <row r="317" spans="1:4">
      <c r="A317" s="4" t="s">
        <v>74</v>
      </c>
      <c r="B317" s="5" t="s">
        <v>81</v>
      </c>
      <c r="C317" s="6" t="n">
        <v>369</v>
      </c>
    </row>
    <row r="318" spans="1:4">
      <c r="A318" s="4" t="s">
        <v>76</v>
      </c>
      <c r="B318" s="5" t="s">
        <v>82</v>
      </c>
      <c r="C318" s="6" t="n">
        <v>659</v>
      </c>
    </row>
    <row r="319" spans="1:4">
      <c r="A319" s="4" t="s">
        <v>78</v>
      </c>
      <c r="B319" s="5" t="s">
        <v>83</v>
      </c>
      <c r="C319" s="7" t="n">
        <v>1486</v>
      </c>
    </row>
    <row r="320" spans="1:4">
      <c r="A320" s="4" t="s">
        <v>164</v>
      </c>
    </row>
    <row r="321" spans="1:4">
      <c r="A321" s="3" t="s">
        <v>3</v>
      </c>
      <c r="B321" s="4" t="s">
        <v>4</v>
      </c>
    </row>
    <row r="322" spans="1:4">
      <c r="A322" s="4" t="s">
        <v>53</v>
      </c>
      <c r="B322" s="4" t="s">
        <v>54</v>
      </c>
      <c r="C322" s="4" t="s">
        <v>155</v>
      </c>
      <c r="D322" s="4" t="s">
        <v>156</v>
      </c>
    </row>
    <row r="323" spans="1:4">
      <c r="A323" s="4" t="s">
        <v>56</v>
      </c>
      <c r="B323" s="4" t="s">
        <v>57</v>
      </c>
      <c r="C323" s="4" t="s">
        <v>92</v>
      </c>
    </row>
    <row r="324" spans="1:4">
      <c r="A324" s="4" t="s">
        <v>59</v>
      </c>
      <c r="B324" s="4" t="s">
        <v>60</v>
      </c>
      <c r="C324" s="4" t="s">
        <v>157</v>
      </c>
    </row>
    <row r="325" spans="1:4">
      <c r="A325" s="4" t="s">
        <v>62</v>
      </c>
      <c r="B325" s="4" t="s">
        <v>63</v>
      </c>
      <c r="C325" s="4" t="s">
        <v>165</v>
      </c>
    </row>
    <row r="326" spans="1:4">
      <c r="A326" s="4" t="s">
        <v>65</v>
      </c>
      <c r="B326" s="4" t="s">
        <v>66</v>
      </c>
      <c r="C326" s="4" t="s">
        <v>158</v>
      </c>
      <c r="D326" s="4" t="s">
        <v>159</v>
      </c>
    </row>
    <row r="327" spans="1:4">
      <c r="A327" s="4" t="s">
        <v>69</v>
      </c>
      <c r="B327" s="4" t="s">
        <v>70</v>
      </c>
      <c r="C327" s="4" t="s">
        <v>119</v>
      </c>
    </row>
    <row r="328" spans="1:4">
      <c r="A328" s="4" t="s">
        <v>72</v>
      </c>
      <c r="B328" s="5" t="s">
        <v>73</v>
      </c>
      <c r="C328" s="7" t="n">
        <v>55</v>
      </c>
    </row>
    <row r="329" spans="1:4">
      <c r="A329" s="4" t="s">
        <v>74</v>
      </c>
      <c r="B329" s="5" t="s">
        <v>75</v>
      </c>
      <c r="C329" s="6" t="n">
        <v>211</v>
      </c>
    </row>
    <row r="330" spans="1:4">
      <c r="A330" s="4" t="s">
        <v>76</v>
      </c>
      <c r="B330" s="5" t="s">
        <v>77</v>
      </c>
      <c r="C330" s="6" t="n">
        <v>389</v>
      </c>
    </row>
    <row r="331" spans="1:4">
      <c r="A331" s="4" t="s">
        <v>78</v>
      </c>
      <c r="B331" s="5" t="s">
        <v>79</v>
      </c>
      <c r="C331" s="6" t="n">
        <v>904</v>
      </c>
    </row>
    <row r="332" spans="1:4">
      <c r="A332" s="4" t="s">
        <v>72</v>
      </c>
      <c r="B332" s="5" t="s">
        <v>80</v>
      </c>
      <c r="C332" s="6" t="n">
        <v>55</v>
      </c>
    </row>
    <row r="333" spans="1:4">
      <c r="A333" s="4" t="s">
        <v>74</v>
      </c>
      <c r="B333" s="5" t="s">
        <v>81</v>
      </c>
      <c r="C333" s="6" t="n">
        <v>211</v>
      </c>
    </row>
    <row r="334" spans="1:4">
      <c r="A334" s="4" t="s">
        <v>76</v>
      </c>
      <c r="B334" s="5" t="s">
        <v>82</v>
      </c>
      <c r="C334" s="6" t="n">
        <v>389</v>
      </c>
    </row>
    <row r="335" spans="1:4">
      <c r="A335" s="4" t="s">
        <v>78</v>
      </c>
      <c r="B335" s="5" t="s">
        <v>83</v>
      </c>
      <c r="C335" s="7" t="n">
        <v>904</v>
      </c>
    </row>
    <row r="336" spans="1:4">
      <c r="A336" s="4" t="s">
        <v>166</v>
      </c>
    </row>
    <row r="337" spans="1:4">
      <c r="A337" s="3" t="s">
        <v>3</v>
      </c>
      <c r="B337" s="4" t="s">
        <v>4</v>
      </c>
    </row>
    <row r="338" spans="1:4">
      <c r="A338" s="4" t="s">
        <v>27</v>
      </c>
      <c r="B338" s="4" t="s">
        <v>28</v>
      </c>
      <c r="C338" s="4" t="s">
        <v>167</v>
      </c>
    </row>
    <row r="339" spans="1:4">
      <c r="A339" s="4" t="s">
        <v>31</v>
      </c>
      <c r="B339" s="4" t="s">
        <v>32</v>
      </c>
      <c r="C339" s="4" t="s">
        <v>33</v>
      </c>
    </row>
    <row r="340" spans="1:4">
      <c r="A340" s="4" t="s">
        <v>34</v>
      </c>
      <c r="B340" s="4" t="s">
        <v>35</v>
      </c>
      <c r="C340" s="4" t="s">
        <v>36</v>
      </c>
    </row>
    <row r="341" spans="1:4">
      <c r="A341" s="4" t="s">
        <v>37</v>
      </c>
      <c r="B341" s="4" t="s">
        <v>38</v>
      </c>
      <c r="C341" s="4" t="s">
        <v>39</v>
      </c>
    </row>
    <row r="342" spans="1:4">
      <c r="A342" s="4" t="s">
        <v>40</v>
      </c>
      <c r="B342" s="4" t="s">
        <v>41</v>
      </c>
      <c r="C342" s="4" t="s">
        <v>104</v>
      </c>
    </row>
    <row r="343" spans="1:4">
      <c r="A343" s="4" t="s">
        <v>43</v>
      </c>
      <c r="B343" s="4" t="s">
        <v>44</v>
      </c>
      <c r="C343" s="4" t="s">
        <v>45</v>
      </c>
    </row>
    <row r="344" spans="1:4">
      <c r="A344" s="4" t="s">
        <v>46</v>
      </c>
      <c r="B344" s="4" t="s">
        <v>47</v>
      </c>
      <c r="C344" s="4" t="s">
        <v>48</v>
      </c>
    </row>
    <row r="345" spans="1:4">
      <c r="A345" s="4" t="s">
        <v>49</v>
      </c>
      <c r="B345" s="4" t="s">
        <v>50</v>
      </c>
      <c r="C345" s="4" t="s">
        <v>51</v>
      </c>
    </row>
    <row r="346" spans="1:4">
      <c r="A346" s="4" t="s">
        <v>168</v>
      </c>
    </row>
    <row r="347" spans="1:4">
      <c r="A347" s="3" t="s">
        <v>3</v>
      </c>
      <c r="B347" s="4" t="s">
        <v>4</v>
      </c>
    </row>
    <row r="348" spans="1:4">
      <c r="A348" s="4" t="s">
        <v>53</v>
      </c>
      <c r="B348" s="4" t="s">
        <v>54</v>
      </c>
      <c r="C348" s="4" t="s">
        <v>169</v>
      </c>
    </row>
    <row r="349" spans="1:4">
      <c r="A349" s="4" t="s">
        <v>56</v>
      </c>
      <c r="B349" s="4" t="s">
        <v>57</v>
      </c>
      <c r="C349" s="4" t="s">
        <v>58</v>
      </c>
    </row>
    <row r="350" spans="1:4">
      <c r="A350" s="4" t="s">
        <v>59</v>
      </c>
      <c r="B350" s="4" t="s">
        <v>60</v>
      </c>
      <c r="C350" s="4" t="s">
        <v>118</v>
      </c>
    </row>
    <row r="351" spans="1:4">
      <c r="A351" s="4" t="s">
        <v>62</v>
      </c>
      <c r="B351" s="4" t="s">
        <v>63</v>
      </c>
      <c r="C351" s="4" t="s">
        <v>170</v>
      </c>
    </row>
    <row r="352" spans="1:4">
      <c r="A352" s="4" t="s">
        <v>65</v>
      </c>
      <c r="B352" s="4" t="s">
        <v>66</v>
      </c>
      <c r="C352" s="4" t="s">
        <v>171</v>
      </c>
      <c r="D352" s="4" t="s">
        <v>172</v>
      </c>
    </row>
    <row r="353" spans="1:4">
      <c r="A353" s="4" t="s">
        <v>69</v>
      </c>
      <c r="B353" s="4" t="s">
        <v>70</v>
      </c>
      <c r="C353" s="4" t="s">
        <v>173</v>
      </c>
    </row>
    <row r="354" spans="1:4">
      <c r="A354" s="4" t="s">
        <v>72</v>
      </c>
      <c r="B354" s="5" t="s">
        <v>73</v>
      </c>
      <c r="C354" s="7" t="n">
        <v>296</v>
      </c>
    </row>
    <row r="355" spans="1:4">
      <c r="A355" s="4" t="s">
        <v>74</v>
      </c>
      <c r="B355" s="5" t="s">
        <v>75</v>
      </c>
      <c r="C355" s="6" t="n">
        <v>450</v>
      </c>
    </row>
    <row r="356" spans="1:4">
      <c r="A356" s="4" t="s">
        <v>76</v>
      </c>
      <c r="B356" s="5" t="s">
        <v>77</v>
      </c>
      <c r="C356" s="6" t="n">
        <v>619</v>
      </c>
    </row>
    <row r="357" spans="1:4">
      <c r="A357" s="4" t="s">
        <v>78</v>
      </c>
      <c r="B357" s="5" t="s">
        <v>79</v>
      </c>
      <c r="C357" s="6" t="n">
        <v>1109</v>
      </c>
    </row>
    <row r="358" spans="1:4">
      <c r="A358" s="4" t="s">
        <v>72</v>
      </c>
      <c r="B358" s="5" t="s">
        <v>80</v>
      </c>
      <c r="C358" s="6" t="n">
        <v>296</v>
      </c>
    </row>
    <row r="359" spans="1:4">
      <c r="A359" s="4" t="s">
        <v>74</v>
      </c>
      <c r="B359" s="5" t="s">
        <v>81</v>
      </c>
      <c r="C359" s="6" t="n">
        <v>450</v>
      </c>
    </row>
    <row r="360" spans="1:4">
      <c r="A360" s="4" t="s">
        <v>76</v>
      </c>
      <c r="B360" s="5" t="s">
        <v>82</v>
      </c>
      <c r="C360" s="6" t="n">
        <v>619</v>
      </c>
    </row>
    <row r="361" spans="1:4">
      <c r="A361" s="4" t="s">
        <v>78</v>
      </c>
      <c r="B361" s="5" t="s">
        <v>83</v>
      </c>
      <c r="C361" s="7" t="n">
        <v>1109</v>
      </c>
    </row>
    <row r="362" spans="1:4">
      <c r="A362" s="4" t="s">
        <v>174</v>
      </c>
    </row>
    <row r="363" spans="1:4">
      <c r="A363" s="3" t="s">
        <v>3</v>
      </c>
      <c r="B363" s="4" t="s">
        <v>4</v>
      </c>
    </row>
    <row r="364" spans="1:4">
      <c r="A364" s="4" t="s">
        <v>53</v>
      </c>
      <c r="B364" s="4" t="s">
        <v>54</v>
      </c>
      <c r="C364" s="4" t="s">
        <v>169</v>
      </c>
    </row>
    <row r="365" spans="1:4">
      <c r="A365" s="4" t="s">
        <v>56</v>
      </c>
      <c r="B365" s="4" t="s">
        <v>57</v>
      </c>
      <c r="C365" s="4" t="s">
        <v>85</v>
      </c>
    </row>
    <row r="366" spans="1:4">
      <c r="A366" s="4" t="s">
        <v>59</v>
      </c>
      <c r="B366" s="4" t="s">
        <v>60</v>
      </c>
      <c r="C366" s="4" t="s">
        <v>118</v>
      </c>
    </row>
    <row r="367" spans="1:4">
      <c r="A367" s="4" t="s">
        <v>62</v>
      </c>
      <c r="B367" s="4" t="s">
        <v>63</v>
      </c>
      <c r="C367" s="4" t="s">
        <v>175</v>
      </c>
    </row>
    <row r="368" spans="1:4">
      <c r="A368" s="4" t="s">
        <v>65</v>
      </c>
      <c r="B368" s="4" t="s">
        <v>66</v>
      </c>
      <c r="C368" s="4" t="s">
        <v>171</v>
      </c>
      <c r="D368" s="4" t="s">
        <v>172</v>
      </c>
    </row>
    <row r="369" spans="1:4">
      <c r="A369" s="4" t="s">
        <v>69</v>
      </c>
      <c r="B369" s="4" t="s">
        <v>70</v>
      </c>
      <c r="C369" s="4" t="s">
        <v>176</v>
      </c>
    </row>
    <row r="370" spans="1:4">
      <c r="A370" s="4" t="s">
        <v>72</v>
      </c>
      <c r="B370" s="5" t="s">
        <v>73</v>
      </c>
      <c r="C370" s="7" t="n">
        <v>149</v>
      </c>
    </row>
    <row r="371" spans="1:4">
      <c r="A371" s="4" t="s">
        <v>74</v>
      </c>
      <c r="B371" s="5" t="s">
        <v>75</v>
      </c>
      <c r="C371" s="6" t="n">
        <v>465</v>
      </c>
    </row>
    <row r="372" spans="1:4">
      <c r="A372" s="4" t="s">
        <v>76</v>
      </c>
      <c r="B372" s="5" t="s">
        <v>77</v>
      </c>
      <c r="C372" s="6" t="n">
        <v>805</v>
      </c>
    </row>
    <row r="373" spans="1:4">
      <c r="A373" s="4" t="s">
        <v>78</v>
      </c>
      <c r="B373" s="5" t="s">
        <v>79</v>
      </c>
      <c r="C373" s="6" t="n">
        <v>1766</v>
      </c>
    </row>
    <row r="374" spans="1:4">
      <c r="A374" s="4" t="s">
        <v>72</v>
      </c>
      <c r="B374" s="5" t="s">
        <v>80</v>
      </c>
      <c r="C374" s="6" t="n">
        <v>149</v>
      </c>
    </row>
    <row r="375" spans="1:4">
      <c r="A375" s="4" t="s">
        <v>74</v>
      </c>
      <c r="B375" s="5" t="s">
        <v>81</v>
      </c>
      <c r="C375" s="6" t="n">
        <v>465</v>
      </c>
    </row>
    <row r="376" spans="1:4">
      <c r="A376" s="4" t="s">
        <v>76</v>
      </c>
      <c r="B376" s="5" t="s">
        <v>82</v>
      </c>
      <c r="C376" s="6" t="n">
        <v>805</v>
      </c>
    </row>
    <row r="377" spans="1:4">
      <c r="A377" s="4" t="s">
        <v>78</v>
      </c>
      <c r="B377" s="5" t="s">
        <v>83</v>
      </c>
      <c r="C377" s="7" t="n">
        <v>1766</v>
      </c>
    </row>
    <row r="378" spans="1:4">
      <c r="A378" s="4" t="s">
        <v>177</v>
      </c>
    </row>
    <row r="379" spans="1:4">
      <c r="A379" s="3" t="s">
        <v>3</v>
      </c>
      <c r="B379" s="4" t="s">
        <v>4</v>
      </c>
    </row>
    <row r="380" spans="1:4">
      <c r="A380" s="4" t="s">
        <v>53</v>
      </c>
      <c r="B380" s="4" t="s">
        <v>54</v>
      </c>
      <c r="C380" s="4" t="s">
        <v>169</v>
      </c>
    </row>
    <row r="381" spans="1:4">
      <c r="A381" s="4" t="s">
        <v>56</v>
      </c>
      <c r="B381" s="4" t="s">
        <v>57</v>
      </c>
      <c r="C381" s="4" t="s">
        <v>114</v>
      </c>
    </row>
    <row r="382" spans="1:4">
      <c r="A382" s="4" t="s">
        <v>59</v>
      </c>
      <c r="B382" s="4" t="s">
        <v>60</v>
      </c>
      <c r="C382" s="4" t="s">
        <v>118</v>
      </c>
    </row>
    <row r="383" spans="1:4">
      <c r="A383" s="4" t="s">
        <v>62</v>
      </c>
      <c r="B383" s="4" t="s">
        <v>63</v>
      </c>
      <c r="C383" s="4" t="s">
        <v>178</v>
      </c>
    </row>
    <row r="384" spans="1:4">
      <c r="A384" s="4" t="s">
        <v>65</v>
      </c>
      <c r="B384" s="4" t="s">
        <v>66</v>
      </c>
      <c r="C384" s="4" t="s">
        <v>171</v>
      </c>
      <c r="D384" s="4" t="s">
        <v>172</v>
      </c>
    </row>
    <row r="385" spans="1:4">
      <c r="A385" s="4" t="s">
        <v>69</v>
      </c>
      <c r="B385" s="4" t="s">
        <v>70</v>
      </c>
      <c r="C385" s="4" t="s">
        <v>179</v>
      </c>
    </row>
    <row r="386" spans="1:4">
      <c r="A386" s="4" t="s">
        <v>72</v>
      </c>
      <c r="B386" s="5" t="s">
        <v>73</v>
      </c>
      <c r="C386" s="7" t="n">
        <v>98</v>
      </c>
    </row>
    <row r="387" spans="1:4">
      <c r="A387" s="4" t="s">
        <v>74</v>
      </c>
      <c r="B387" s="5" t="s">
        <v>75</v>
      </c>
      <c r="C387" s="6" t="n">
        <v>309</v>
      </c>
    </row>
    <row r="388" spans="1:4">
      <c r="A388" s="4" t="s">
        <v>76</v>
      </c>
      <c r="B388" s="5" t="s">
        <v>77</v>
      </c>
      <c r="C388" s="6" t="n">
        <v>539</v>
      </c>
    </row>
    <row r="389" spans="1:4">
      <c r="A389" s="4" t="s">
        <v>78</v>
      </c>
      <c r="B389" s="5" t="s">
        <v>79</v>
      </c>
      <c r="C389" s="6" t="n">
        <v>1199</v>
      </c>
    </row>
    <row r="390" spans="1:4">
      <c r="A390" s="4" t="s">
        <v>72</v>
      </c>
      <c r="B390" s="5" t="s">
        <v>80</v>
      </c>
      <c r="C390" s="6" t="n">
        <v>98</v>
      </c>
    </row>
    <row r="391" spans="1:4">
      <c r="A391" s="4" t="s">
        <v>74</v>
      </c>
      <c r="B391" s="5" t="s">
        <v>81</v>
      </c>
      <c r="C391" s="6" t="n">
        <v>309</v>
      </c>
    </row>
    <row r="392" spans="1:4">
      <c r="A392" s="4" t="s">
        <v>76</v>
      </c>
      <c r="B392" s="5" t="s">
        <v>82</v>
      </c>
      <c r="C392" s="6" t="n">
        <v>539</v>
      </c>
    </row>
    <row r="393" spans="1:4">
      <c r="A393" s="4" t="s">
        <v>78</v>
      </c>
      <c r="B393" s="5" t="s">
        <v>83</v>
      </c>
      <c r="C393" s="7" t="n">
        <v>1199</v>
      </c>
    </row>
    <row r="394" spans="1:4">
      <c r="A394" s="4" t="s">
        <v>180</v>
      </c>
    </row>
    <row r="395" spans="1:4">
      <c r="A395" s="3" t="s">
        <v>3</v>
      </c>
      <c r="B395" s="4" t="s">
        <v>4</v>
      </c>
    </row>
    <row r="396" spans="1:4">
      <c r="A396" s="4" t="s">
        <v>53</v>
      </c>
      <c r="B396" s="4" t="s">
        <v>54</v>
      </c>
      <c r="C396" s="4" t="s">
        <v>169</v>
      </c>
      <c r="D396" s="4" t="s">
        <v>91</v>
      </c>
    </row>
    <row r="397" spans="1:4">
      <c r="A397" s="4" t="s">
        <v>56</v>
      </c>
      <c r="B397" s="4" t="s">
        <v>57</v>
      </c>
      <c r="C397" s="4" t="s">
        <v>92</v>
      </c>
      <c r="D397" s="4" t="s">
        <v>91</v>
      </c>
    </row>
    <row r="398" spans="1:4">
      <c r="A398" s="4" t="s">
        <v>59</v>
      </c>
      <c r="B398" s="4" t="s">
        <v>60</v>
      </c>
      <c r="C398" s="4" t="s">
        <v>181</v>
      </c>
      <c r="D398" s="4" t="s">
        <v>91</v>
      </c>
    </row>
    <row r="399" spans="1:4">
      <c r="A399" s="4" t="s">
        <v>62</v>
      </c>
      <c r="B399" s="4" t="s">
        <v>63</v>
      </c>
      <c r="C399" s="4" t="s">
        <v>121</v>
      </c>
      <c r="D399" s="4" t="s">
        <v>91</v>
      </c>
    </row>
    <row r="400" spans="1:4">
      <c r="A400" s="4" t="s">
        <v>65</v>
      </c>
      <c r="B400" s="4" t="s">
        <v>66</v>
      </c>
      <c r="C400" s="4" t="s">
        <v>182</v>
      </c>
      <c r="D400" s="4" t="s">
        <v>183</v>
      </c>
    </row>
    <row r="401" spans="1:4">
      <c r="A401" s="4" t="s">
        <v>69</v>
      </c>
      <c r="B401" s="4" t="s">
        <v>70</v>
      </c>
      <c r="C401" s="4" t="s">
        <v>184</v>
      </c>
      <c r="D401" s="4" t="s">
        <v>91</v>
      </c>
    </row>
    <row r="402" spans="1:4">
      <c r="A402" s="4" t="s">
        <v>72</v>
      </c>
      <c r="B402" s="5" t="s">
        <v>73</v>
      </c>
      <c r="C402" s="7" t="n">
        <v>44</v>
      </c>
    </row>
    <row r="403" spans="1:4">
      <c r="A403" s="4" t="s">
        <v>74</v>
      </c>
      <c r="B403" s="5" t="s">
        <v>75</v>
      </c>
      <c r="C403" s="6" t="n">
        <v>144</v>
      </c>
    </row>
    <row r="404" spans="1:4">
      <c r="A404" s="4" t="s">
        <v>76</v>
      </c>
      <c r="B404" s="5" t="s">
        <v>77</v>
      </c>
      <c r="C404" s="6" t="n">
        <v>254</v>
      </c>
    </row>
    <row r="405" spans="1:4">
      <c r="A405" s="4" t="s">
        <v>78</v>
      </c>
      <c r="B405" s="5" t="s">
        <v>79</v>
      </c>
      <c r="C405" s="6" t="n">
        <v>575</v>
      </c>
    </row>
    <row r="406" spans="1:4">
      <c r="A406" s="4" t="s">
        <v>72</v>
      </c>
      <c r="B406" s="5" t="s">
        <v>80</v>
      </c>
      <c r="C406" s="6" t="n">
        <v>44</v>
      </c>
    </row>
    <row r="407" spans="1:4">
      <c r="A407" s="4" t="s">
        <v>74</v>
      </c>
      <c r="B407" s="5" t="s">
        <v>81</v>
      </c>
      <c r="C407" s="6" t="n">
        <v>144</v>
      </c>
    </row>
    <row r="408" spans="1:4">
      <c r="A408" s="4" t="s">
        <v>76</v>
      </c>
      <c r="B408" s="5" t="s">
        <v>82</v>
      </c>
      <c r="C408" s="6" t="n">
        <v>254</v>
      </c>
    </row>
    <row r="409" spans="1:4">
      <c r="A409" s="4" t="s">
        <v>78</v>
      </c>
      <c r="B409" s="5" t="s">
        <v>83</v>
      </c>
      <c r="C409" s="7" t="n">
        <v>575</v>
      </c>
    </row>
    <row r="410" spans="1:4">
      <c r="A410" s="4" t="s">
        <v>185</v>
      </c>
    </row>
    <row r="411" spans="1:4">
      <c r="A411" s="3" t="s">
        <v>3</v>
      </c>
      <c r="B411" s="4" t="s">
        <v>4</v>
      </c>
    </row>
    <row r="412" spans="1:4">
      <c r="A412" s="4" t="s">
        <v>53</v>
      </c>
      <c r="B412" s="4" t="s">
        <v>54</v>
      </c>
      <c r="C412" s="4" t="s">
        <v>169</v>
      </c>
    </row>
    <row r="413" spans="1:4">
      <c r="A413" s="4" t="s">
        <v>56</v>
      </c>
      <c r="B413" s="4" t="s">
        <v>57</v>
      </c>
      <c r="C413" s="4" t="s">
        <v>92</v>
      </c>
    </row>
    <row r="414" spans="1:4">
      <c r="A414" s="4" t="s">
        <v>59</v>
      </c>
      <c r="B414" s="4" t="s">
        <v>60</v>
      </c>
      <c r="C414" s="4" t="s">
        <v>118</v>
      </c>
    </row>
    <row r="415" spans="1:4">
      <c r="A415" s="4" t="s">
        <v>62</v>
      </c>
      <c r="B415" s="4" t="s">
        <v>63</v>
      </c>
      <c r="C415" s="4" t="s">
        <v>96</v>
      </c>
    </row>
    <row r="416" spans="1:4">
      <c r="A416" s="4" t="s">
        <v>65</v>
      </c>
      <c r="B416" s="4" t="s">
        <v>66</v>
      </c>
      <c r="C416" s="4" t="s">
        <v>171</v>
      </c>
      <c r="D416" s="4" t="s">
        <v>172</v>
      </c>
    </row>
    <row r="417" spans="1:4">
      <c r="A417" s="4" t="s">
        <v>69</v>
      </c>
      <c r="B417" s="4" t="s">
        <v>70</v>
      </c>
      <c r="C417" s="4" t="s">
        <v>121</v>
      </c>
    </row>
    <row r="418" spans="1:4">
      <c r="A418" s="4" t="s">
        <v>72</v>
      </c>
      <c r="B418" s="5" t="s">
        <v>73</v>
      </c>
      <c r="C418" s="7" t="n">
        <v>47</v>
      </c>
    </row>
    <row r="419" spans="1:4">
      <c r="A419" s="4" t="s">
        <v>74</v>
      </c>
      <c r="B419" s="5" t="s">
        <v>75</v>
      </c>
      <c r="C419" s="6" t="n">
        <v>151</v>
      </c>
    </row>
    <row r="420" spans="1:4">
      <c r="A420" s="4" t="s">
        <v>76</v>
      </c>
      <c r="B420" s="5" t="s">
        <v>77</v>
      </c>
      <c r="C420" s="6" t="n">
        <v>266</v>
      </c>
    </row>
    <row r="421" spans="1:4">
      <c r="A421" s="4" t="s">
        <v>78</v>
      </c>
      <c r="B421" s="5" t="s">
        <v>79</v>
      </c>
      <c r="C421" s="6" t="n">
        <v>601</v>
      </c>
    </row>
    <row r="422" spans="1:4">
      <c r="A422" s="4" t="s">
        <v>72</v>
      </c>
      <c r="B422" s="5" t="s">
        <v>80</v>
      </c>
      <c r="C422" s="6" t="n">
        <v>47</v>
      </c>
    </row>
    <row r="423" spans="1:4">
      <c r="A423" s="4" t="s">
        <v>74</v>
      </c>
      <c r="B423" s="5" t="s">
        <v>81</v>
      </c>
      <c r="C423" s="6" t="n">
        <v>151</v>
      </c>
    </row>
    <row r="424" spans="1:4">
      <c r="A424" s="4" t="s">
        <v>76</v>
      </c>
      <c r="B424" s="5" t="s">
        <v>82</v>
      </c>
      <c r="C424" s="6" t="n">
        <v>266</v>
      </c>
    </row>
    <row r="425" spans="1:4">
      <c r="A425" s="4" t="s">
        <v>78</v>
      </c>
      <c r="B425" s="5" t="s">
        <v>83</v>
      </c>
      <c r="C425" s="7" t="n">
        <v>601</v>
      </c>
    </row>
    <row r="426" spans="1:4">
      <c r="A426" s="4" t="s">
        <v>186</v>
      </c>
    </row>
    <row r="427" spans="1:4">
      <c r="A427" s="3" t="s">
        <v>3</v>
      </c>
      <c r="B427" s="4" t="s">
        <v>4</v>
      </c>
    </row>
    <row r="428" spans="1:4">
      <c r="A428" s="4" t="s">
        <v>27</v>
      </c>
      <c r="B428" s="4" t="s">
        <v>28</v>
      </c>
      <c r="C428" s="4" t="s">
        <v>187</v>
      </c>
    </row>
    <row r="429" spans="1:4">
      <c r="A429" s="4" t="s">
        <v>31</v>
      </c>
      <c r="B429" s="4" t="s">
        <v>32</v>
      </c>
      <c r="C429" s="4" t="s">
        <v>33</v>
      </c>
    </row>
    <row r="430" spans="1:4">
      <c r="A430" s="4" t="s">
        <v>34</v>
      </c>
      <c r="B430" s="4" t="s">
        <v>35</v>
      </c>
      <c r="C430" s="4" t="s">
        <v>36</v>
      </c>
    </row>
    <row r="431" spans="1:4">
      <c r="A431" s="4" t="s">
        <v>37</v>
      </c>
      <c r="B431" s="4" t="s">
        <v>38</v>
      </c>
      <c r="C431" s="4" t="s">
        <v>39</v>
      </c>
    </row>
    <row r="432" spans="1:4">
      <c r="A432" s="4" t="s">
        <v>40</v>
      </c>
      <c r="B432" s="4" t="s">
        <v>41</v>
      </c>
      <c r="C432" s="4" t="s">
        <v>104</v>
      </c>
    </row>
    <row r="433" spans="1:4">
      <c r="A433" s="4" t="s">
        <v>43</v>
      </c>
      <c r="B433" s="4" t="s">
        <v>44</v>
      </c>
      <c r="C433" s="4" t="s">
        <v>45</v>
      </c>
    </row>
    <row r="434" spans="1:4">
      <c r="A434" s="4" t="s">
        <v>46</v>
      </c>
      <c r="B434" s="4" t="s">
        <v>47</v>
      </c>
      <c r="C434" s="4" t="s">
        <v>48</v>
      </c>
    </row>
    <row r="435" spans="1:4">
      <c r="A435" s="4" t="s">
        <v>49</v>
      </c>
      <c r="B435" s="4" t="s">
        <v>50</v>
      </c>
      <c r="C435" s="4" t="s">
        <v>51</v>
      </c>
    </row>
    <row r="436" spans="1:4">
      <c r="A436" s="4" t="s">
        <v>188</v>
      </c>
    </row>
    <row r="437" spans="1:4">
      <c r="A437" s="3" t="s">
        <v>3</v>
      </c>
      <c r="B437" s="4" t="s">
        <v>4</v>
      </c>
    </row>
    <row r="438" spans="1:4">
      <c r="A438" s="4" t="s">
        <v>53</v>
      </c>
      <c r="B438" s="4" t="s">
        <v>54</v>
      </c>
      <c r="C438" s="4" t="s">
        <v>189</v>
      </c>
    </row>
    <row r="439" spans="1:4">
      <c r="A439" s="4" t="s">
        <v>56</v>
      </c>
      <c r="B439" s="4" t="s">
        <v>57</v>
      </c>
      <c r="C439" s="4" t="s">
        <v>58</v>
      </c>
    </row>
    <row r="440" spans="1:4">
      <c r="A440" s="4" t="s">
        <v>59</v>
      </c>
      <c r="B440" s="4" t="s">
        <v>60</v>
      </c>
      <c r="C440" s="4" t="s">
        <v>107</v>
      </c>
    </row>
    <row r="441" spans="1:4">
      <c r="A441" s="4" t="s">
        <v>62</v>
      </c>
      <c r="B441" s="4" t="s">
        <v>63</v>
      </c>
      <c r="C441" s="4" t="s">
        <v>131</v>
      </c>
    </row>
    <row r="442" spans="1:4">
      <c r="A442" s="4" t="s">
        <v>65</v>
      </c>
      <c r="B442" s="4" t="s">
        <v>66</v>
      </c>
      <c r="C442" s="4" t="s">
        <v>190</v>
      </c>
      <c r="D442" s="4" t="s">
        <v>191</v>
      </c>
    </row>
    <row r="443" spans="1:4">
      <c r="A443" s="4" t="s">
        <v>69</v>
      </c>
      <c r="B443" s="4" t="s">
        <v>70</v>
      </c>
      <c r="C443" s="4" t="s">
        <v>192</v>
      </c>
    </row>
    <row r="444" spans="1:4">
      <c r="A444" s="4" t="s">
        <v>72</v>
      </c>
      <c r="B444" s="5" t="s">
        <v>73</v>
      </c>
      <c r="C444" s="7" t="n">
        <v>505</v>
      </c>
    </row>
    <row r="445" spans="1:4">
      <c r="A445" s="4" t="s">
        <v>74</v>
      </c>
      <c r="B445" s="5" t="s">
        <v>75</v>
      </c>
      <c r="C445" s="6" t="n">
        <v>693</v>
      </c>
    </row>
    <row r="446" spans="1:4">
      <c r="A446" s="4" t="s">
        <v>76</v>
      </c>
      <c r="B446" s="5" t="s">
        <v>77</v>
      </c>
      <c r="C446" s="6" t="n">
        <v>900</v>
      </c>
    </row>
    <row r="447" spans="1:4">
      <c r="A447" s="4" t="s">
        <v>78</v>
      </c>
      <c r="B447" s="5" t="s">
        <v>79</v>
      </c>
      <c r="C447" s="6" t="n">
        <v>1496</v>
      </c>
    </row>
    <row r="448" spans="1:4">
      <c r="A448" s="4" t="s">
        <v>72</v>
      </c>
      <c r="B448" s="5" t="s">
        <v>80</v>
      </c>
      <c r="C448" s="6" t="n">
        <v>505</v>
      </c>
    </row>
    <row r="449" spans="1:4">
      <c r="A449" s="4" t="s">
        <v>74</v>
      </c>
      <c r="B449" s="5" t="s">
        <v>81</v>
      </c>
      <c r="C449" s="6" t="n">
        <v>693</v>
      </c>
    </row>
    <row r="450" spans="1:4">
      <c r="A450" s="4" t="s">
        <v>76</v>
      </c>
      <c r="B450" s="5" t="s">
        <v>82</v>
      </c>
      <c r="C450" s="6" t="n">
        <v>900</v>
      </c>
    </row>
    <row r="451" spans="1:4">
      <c r="A451" s="4" t="s">
        <v>78</v>
      </c>
      <c r="B451" s="5" t="s">
        <v>83</v>
      </c>
      <c r="C451" s="7" t="n">
        <v>1496</v>
      </c>
    </row>
    <row r="452" spans="1:4">
      <c r="A452" s="4" t="s">
        <v>193</v>
      </c>
    </row>
    <row r="453" spans="1:4">
      <c r="A453" s="3" t="s">
        <v>3</v>
      </c>
      <c r="B453" s="4" t="s">
        <v>4</v>
      </c>
    </row>
    <row r="454" spans="1:4">
      <c r="A454" s="4" t="s">
        <v>53</v>
      </c>
      <c r="B454" s="4" t="s">
        <v>54</v>
      </c>
      <c r="C454" s="4" t="s">
        <v>189</v>
      </c>
    </row>
    <row r="455" spans="1:4">
      <c r="A455" s="4" t="s">
        <v>56</v>
      </c>
      <c r="B455" s="4" t="s">
        <v>57</v>
      </c>
      <c r="C455" s="4" t="s">
        <v>85</v>
      </c>
    </row>
    <row r="456" spans="1:4">
      <c r="A456" s="4" t="s">
        <v>59</v>
      </c>
      <c r="B456" s="4" t="s">
        <v>60</v>
      </c>
      <c r="C456" s="4" t="s">
        <v>107</v>
      </c>
    </row>
    <row r="457" spans="1:4">
      <c r="A457" s="4" t="s">
        <v>62</v>
      </c>
      <c r="B457" s="4" t="s">
        <v>63</v>
      </c>
      <c r="C457" s="4" t="s">
        <v>194</v>
      </c>
    </row>
    <row r="458" spans="1:4">
      <c r="A458" s="4" t="s">
        <v>65</v>
      </c>
      <c r="B458" s="4" t="s">
        <v>66</v>
      </c>
      <c r="C458" s="4" t="s">
        <v>190</v>
      </c>
      <c r="D458" s="4" t="s">
        <v>191</v>
      </c>
    </row>
    <row r="459" spans="1:4">
      <c r="A459" s="4" t="s">
        <v>69</v>
      </c>
      <c r="B459" s="4" t="s">
        <v>70</v>
      </c>
      <c r="C459" s="4" t="s">
        <v>195</v>
      </c>
    </row>
    <row r="460" spans="1:4">
      <c r="A460" s="4" t="s">
        <v>72</v>
      </c>
      <c r="B460" s="5" t="s">
        <v>73</v>
      </c>
      <c r="C460" s="7" t="n">
        <v>160</v>
      </c>
    </row>
    <row r="461" spans="1:4">
      <c r="A461" s="4" t="s">
        <v>74</v>
      </c>
      <c r="B461" s="5" t="s">
        <v>75</v>
      </c>
      <c r="C461" s="6" t="n">
        <v>513</v>
      </c>
    </row>
    <row r="462" spans="1:4">
      <c r="A462" s="4" t="s">
        <v>76</v>
      </c>
      <c r="B462" s="5" t="s">
        <v>77</v>
      </c>
      <c r="C462" s="6" t="n">
        <v>895</v>
      </c>
    </row>
    <row r="463" spans="1:4">
      <c r="A463" s="4" t="s">
        <v>78</v>
      </c>
      <c r="B463" s="5" t="s">
        <v>79</v>
      </c>
      <c r="C463" s="6" t="n">
        <v>1965</v>
      </c>
    </row>
    <row r="464" spans="1:4">
      <c r="A464" s="4" t="s">
        <v>72</v>
      </c>
      <c r="B464" s="5" t="s">
        <v>80</v>
      </c>
      <c r="C464" s="6" t="n">
        <v>160</v>
      </c>
    </row>
    <row r="465" spans="1:4">
      <c r="A465" s="4" t="s">
        <v>74</v>
      </c>
      <c r="B465" s="5" t="s">
        <v>81</v>
      </c>
      <c r="C465" s="6" t="n">
        <v>513</v>
      </c>
    </row>
    <row r="466" spans="1:4">
      <c r="A466" s="4" t="s">
        <v>76</v>
      </c>
      <c r="B466" s="5" t="s">
        <v>82</v>
      </c>
      <c r="C466" s="6" t="n">
        <v>895</v>
      </c>
    </row>
    <row r="467" spans="1:4">
      <c r="A467" s="4" t="s">
        <v>78</v>
      </c>
      <c r="B467" s="5" t="s">
        <v>83</v>
      </c>
      <c r="C467" s="7" t="n">
        <v>1965</v>
      </c>
    </row>
    <row r="468" spans="1:4">
      <c r="A468" s="4" t="s">
        <v>196</v>
      </c>
    </row>
    <row r="469" spans="1:4">
      <c r="A469" s="3" t="s">
        <v>3</v>
      </c>
      <c r="B469" s="4" t="s">
        <v>4</v>
      </c>
    </row>
    <row r="470" spans="1:4">
      <c r="A470" s="4" t="s">
        <v>53</v>
      </c>
      <c r="B470" s="4" t="s">
        <v>54</v>
      </c>
      <c r="C470" s="4" t="s">
        <v>189</v>
      </c>
    </row>
    <row r="471" spans="1:4">
      <c r="A471" s="4" t="s">
        <v>56</v>
      </c>
      <c r="B471" s="4" t="s">
        <v>57</v>
      </c>
      <c r="C471" s="4" t="s">
        <v>114</v>
      </c>
    </row>
    <row r="472" spans="1:4">
      <c r="A472" s="4" t="s">
        <v>59</v>
      </c>
      <c r="B472" s="4" t="s">
        <v>60</v>
      </c>
      <c r="C472" s="4" t="s">
        <v>107</v>
      </c>
    </row>
    <row r="473" spans="1:4">
      <c r="A473" s="4" t="s">
        <v>62</v>
      </c>
      <c r="B473" s="4" t="s">
        <v>63</v>
      </c>
      <c r="C473" s="4" t="s">
        <v>197</v>
      </c>
    </row>
    <row r="474" spans="1:4">
      <c r="A474" s="4" t="s">
        <v>65</v>
      </c>
      <c r="B474" s="4" t="s">
        <v>66</v>
      </c>
      <c r="C474" s="4" t="s">
        <v>190</v>
      </c>
      <c r="D474" s="4" t="s">
        <v>191</v>
      </c>
    </row>
    <row r="475" spans="1:4">
      <c r="A475" s="4" t="s">
        <v>69</v>
      </c>
      <c r="B475" s="4" t="s">
        <v>70</v>
      </c>
      <c r="C475" s="4" t="s">
        <v>198</v>
      </c>
    </row>
    <row r="476" spans="1:4">
      <c r="A476" s="4" t="s">
        <v>72</v>
      </c>
      <c r="B476" s="5" t="s">
        <v>73</v>
      </c>
      <c r="C476" s="7" t="n">
        <v>109</v>
      </c>
    </row>
    <row r="477" spans="1:4">
      <c r="A477" s="4" t="s">
        <v>74</v>
      </c>
      <c r="B477" s="5" t="s">
        <v>75</v>
      </c>
      <c r="C477" s="6" t="n">
        <v>358</v>
      </c>
    </row>
    <row r="478" spans="1:4">
      <c r="A478" s="4" t="s">
        <v>76</v>
      </c>
      <c r="B478" s="5" t="s">
        <v>77</v>
      </c>
      <c r="C478" s="6" t="n">
        <v>631</v>
      </c>
    </row>
    <row r="479" spans="1:4">
      <c r="A479" s="4" t="s">
        <v>78</v>
      </c>
      <c r="B479" s="5" t="s">
        <v>79</v>
      </c>
      <c r="C479" s="6" t="n">
        <v>1408</v>
      </c>
    </row>
    <row r="480" spans="1:4">
      <c r="A480" s="4" t="s">
        <v>72</v>
      </c>
      <c r="B480" s="5" t="s">
        <v>80</v>
      </c>
      <c r="C480" s="6" t="n">
        <v>109</v>
      </c>
    </row>
    <row r="481" spans="1:4">
      <c r="A481" s="4" t="s">
        <v>74</v>
      </c>
      <c r="B481" s="5" t="s">
        <v>81</v>
      </c>
      <c r="C481" s="6" t="n">
        <v>358</v>
      </c>
    </row>
    <row r="482" spans="1:4">
      <c r="A482" s="4" t="s">
        <v>76</v>
      </c>
      <c r="B482" s="5" t="s">
        <v>82</v>
      </c>
      <c r="C482" s="6" t="n">
        <v>631</v>
      </c>
    </row>
    <row r="483" spans="1:4">
      <c r="A483" s="4" t="s">
        <v>78</v>
      </c>
      <c r="B483" s="5" t="s">
        <v>83</v>
      </c>
      <c r="C483" s="7" t="n">
        <v>1408</v>
      </c>
    </row>
    <row r="484" spans="1:4">
      <c r="A484" s="4" t="s">
        <v>199</v>
      </c>
    </row>
    <row r="485" spans="1:4">
      <c r="A485" s="3" t="s">
        <v>3</v>
      </c>
      <c r="B485" s="4" t="s">
        <v>4</v>
      </c>
    </row>
    <row r="486" spans="1:4">
      <c r="A486" s="4" t="s">
        <v>53</v>
      </c>
      <c r="B486" s="4" t="s">
        <v>54</v>
      </c>
      <c r="C486" s="4" t="s">
        <v>189</v>
      </c>
      <c r="D486" s="4" t="s">
        <v>91</v>
      </c>
    </row>
    <row r="487" spans="1:4">
      <c r="A487" s="4" t="s">
        <v>56</v>
      </c>
      <c r="B487" s="4" t="s">
        <v>57</v>
      </c>
      <c r="C487" s="4" t="s">
        <v>92</v>
      </c>
      <c r="D487" s="4" t="s">
        <v>91</v>
      </c>
    </row>
    <row r="488" spans="1:4">
      <c r="A488" s="4" t="s">
        <v>59</v>
      </c>
      <c r="B488" s="4" t="s">
        <v>60</v>
      </c>
      <c r="C488" s="4" t="s">
        <v>118</v>
      </c>
      <c r="D488" s="4" t="s">
        <v>91</v>
      </c>
    </row>
    <row r="489" spans="1:4">
      <c r="A489" s="4" t="s">
        <v>62</v>
      </c>
      <c r="B489" s="4" t="s">
        <v>63</v>
      </c>
      <c r="C489" s="4" t="s">
        <v>200</v>
      </c>
      <c r="D489" s="4" t="s">
        <v>91</v>
      </c>
    </row>
    <row r="490" spans="1:4">
      <c r="A490" s="4" t="s">
        <v>65</v>
      </c>
      <c r="B490" s="4" t="s">
        <v>66</v>
      </c>
      <c r="C490" s="4" t="s">
        <v>143</v>
      </c>
      <c r="D490" s="4" t="s">
        <v>201</v>
      </c>
    </row>
    <row r="491" spans="1:4">
      <c r="A491" s="4" t="s">
        <v>69</v>
      </c>
      <c r="B491" s="4" t="s">
        <v>70</v>
      </c>
      <c r="C491" s="4" t="s">
        <v>114</v>
      </c>
      <c r="D491" s="4" t="s">
        <v>91</v>
      </c>
    </row>
    <row r="492" spans="1:4">
      <c r="A492" s="4" t="s">
        <v>72</v>
      </c>
      <c r="B492" s="5" t="s">
        <v>73</v>
      </c>
      <c r="C492" s="7" t="n">
        <v>51</v>
      </c>
    </row>
    <row r="493" spans="1:4">
      <c r="A493" s="4" t="s">
        <v>74</v>
      </c>
      <c r="B493" s="5" t="s">
        <v>75</v>
      </c>
      <c r="C493" s="6" t="n">
        <v>180</v>
      </c>
    </row>
    <row r="494" spans="1:4">
      <c r="A494" s="4" t="s">
        <v>76</v>
      </c>
      <c r="B494" s="5" t="s">
        <v>77</v>
      </c>
      <c r="C494" s="6" t="n">
        <v>326</v>
      </c>
    </row>
    <row r="495" spans="1:4">
      <c r="A495" s="4" t="s">
        <v>78</v>
      </c>
      <c r="B495" s="5" t="s">
        <v>79</v>
      </c>
      <c r="C495" s="6" t="n">
        <v>748</v>
      </c>
    </row>
    <row r="496" spans="1:4">
      <c r="A496" s="4" t="s">
        <v>72</v>
      </c>
      <c r="B496" s="5" t="s">
        <v>80</v>
      </c>
      <c r="C496" s="6" t="n">
        <v>51</v>
      </c>
    </row>
    <row r="497" spans="1:4">
      <c r="A497" s="4" t="s">
        <v>74</v>
      </c>
      <c r="B497" s="5" t="s">
        <v>81</v>
      </c>
      <c r="C497" s="6" t="n">
        <v>180</v>
      </c>
    </row>
    <row r="498" spans="1:4">
      <c r="A498" s="4" t="s">
        <v>76</v>
      </c>
      <c r="B498" s="5" t="s">
        <v>82</v>
      </c>
      <c r="C498" s="6" t="n">
        <v>326</v>
      </c>
    </row>
    <row r="499" spans="1:4">
      <c r="A499" s="4" t="s">
        <v>78</v>
      </c>
      <c r="B499" s="5" t="s">
        <v>83</v>
      </c>
      <c r="C499" s="7" t="n">
        <v>748</v>
      </c>
    </row>
    <row r="500" spans="1:4">
      <c r="A500" s="4" t="s">
        <v>202</v>
      </c>
    </row>
    <row r="501" spans="1:4">
      <c r="A501" s="3" t="s">
        <v>3</v>
      </c>
      <c r="B501" s="4" t="s">
        <v>4</v>
      </c>
    </row>
    <row r="502" spans="1:4">
      <c r="A502" s="4" t="s">
        <v>53</v>
      </c>
      <c r="B502" s="4" t="s">
        <v>54</v>
      </c>
      <c r="C502" s="4" t="s">
        <v>189</v>
      </c>
    </row>
    <row r="503" spans="1:4">
      <c r="A503" s="4" t="s">
        <v>56</v>
      </c>
      <c r="B503" s="4" t="s">
        <v>57</v>
      </c>
      <c r="C503" s="4" t="s">
        <v>92</v>
      </c>
    </row>
    <row r="504" spans="1:4">
      <c r="A504" s="4" t="s">
        <v>59</v>
      </c>
      <c r="B504" s="4" t="s">
        <v>60</v>
      </c>
      <c r="C504" s="4" t="s">
        <v>107</v>
      </c>
    </row>
    <row r="505" spans="1:4">
      <c r="A505" s="4" t="s">
        <v>62</v>
      </c>
      <c r="B505" s="4" t="s">
        <v>63</v>
      </c>
      <c r="C505" s="4" t="s">
        <v>203</v>
      </c>
    </row>
    <row r="506" spans="1:4">
      <c r="A506" s="4" t="s">
        <v>65</v>
      </c>
      <c r="B506" s="4" t="s">
        <v>66</v>
      </c>
      <c r="C506" s="4" t="s">
        <v>190</v>
      </c>
      <c r="D506" s="4" t="s">
        <v>191</v>
      </c>
    </row>
    <row r="507" spans="1:4">
      <c r="A507" s="4" t="s">
        <v>69</v>
      </c>
      <c r="B507" s="4" t="s">
        <v>70</v>
      </c>
      <c r="C507" s="4" t="s">
        <v>204</v>
      </c>
    </row>
    <row r="508" spans="1:4">
      <c r="A508" s="4" t="s">
        <v>72</v>
      </c>
      <c r="B508" s="5" t="s">
        <v>73</v>
      </c>
      <c r="C508" s="7" t="n">
        <v>58</v>
      </c>
    </row>
    <row r="509" spans="1:4">
      <c r="A509" s="4" t="s">
        <v>74</v>
      </c>
      <c r="B509" s="5" t="s">
        <v>75</v>
      </c>
      <c r="C509" s="6" t="n">
        <v>201</v>
      </c>
    </row>
    <row r="510" spans="1:4">
      <c r="A510" s="4" t="s">
        <v>76</v>
      </c>
      <c r="B510" s="5" t="s">
        <v>77</v>
      </c>
      <c r="C510" s="6" t="n">
        <v>360</v>
      </c>
    </row>
    <row r="511" spans="1:4">
      <c r="A511" s="4" t="s">
        <v>78</v>
      </c>
      <c r="B511" s="5" t="s">
        <v>79</v>
      </c>
      <c r="C511" s="6" t="n">
        <v>822</v>
      </c>
    </row>
    <row r="512" spans="1:4">
      <c r="A512" s="4" t="s">
        <v>72</v>
      </c>
      <c r="B512" s="5" t="s">
        <v>80</v>
      </c>
      <c r="C512" s="6" t="n">
        <v>58</v>
      </c>
    </row>
    <row r="513" spans="1:4">
      <c r="A513" s="4" t="s">
        <v>74</v>
      </c>
      <c r="B513" s="5" t="s">
        <v>81</v>
      </c>
      <c r="C513" s="6" t="n">
        <v>201</v>
      </c>
    </row>
    <row r="514" spans="1:4">
      <c r="A514" s="4" t="s">
        <v>76</v>
      </c>
      <c r="B514" s="5" t="s">
        <v>82</v>
      </c>
      <c r="C514" s="6" t="n">
        <v>360</v>
      </c>
    </row>
    <row r="515" spans="1:4">
      <c r="A515" s="4" t="s">
        <v>78</v>
      </c>
      <c r="B515" s="5" t="s">
        <v>83</v>
      </c>
      <c r="C515" s="7" t="n">
        <v>822</v>
      </c>
    </row>
    <row r="516" spans="1:4">
      <c r="A516" s="4" t="s">
        <v>205</v>
      </c>
    </row>
    <row r="517" spans="1:4">
      <c r="A517" s="3" t="s">
        <v>3</v>
      </c>
      <c r="B517" s="4" t="s">
        <v>4</v>
      </c>
    </row>
    <row r="518" spans="1:4">
      <c r="A518" s="4" t="s">
        <v>27</v>
      </c>
      <c r="B518" s="4" t="s">
        <v>28</v>
      </c>
      <c r="C518" s="4" t="s">
        <v>206</v>
      </c>
    </row>
    <row r="519" spans="1:4">
      <c r="A519" s="4" t="s">
        <v>31</v>
      </c>
      <c r="B519" s="4" t="s">
        <v>32</v>
      </c>
      <c r="C519" s="4" t="s">
        <v>33</v>
      </c>
    </row>
    <row r="520" spans="1:4">
      <c r="A520" s="4" t="s">
        <v>37</v>
      </c>
      <c r="B520" s="4" t="s">
        <v>38</v>
      </c>
      <c r="C520" s="4" t="s">
        <v>39</v>
      </c>
    </row>
    <row r="521" spans="1:4">
      <c r="A521" s="4" t="s">
        <v>127</v>
      </c>
      <c r="B521" s="4" t="s">
        <v>128</v>
      </c>
      <c r="C521" s="4" t="s">
        <v>207</v>
      </c>
    </row>
    <row r="522" spans="1:4">
      <c r="A522" s="4" t="s">
        <v>40</v>
      </c>
      <c r="B522" s="4" t="s">
        <v>41</v>
      </c>
      <c r="C522" s="4" t="s">
        <v>104</v>
      </c>
    </row>
    <row r="523" spans="1:4">
      <c r="A523" s="4" t="s">
        <v>43</v>
      </c>
      <c r="B523" s="4" t="s">
        <v>44</v>
      </c>
      <c r="C523" s="4" t="s">
        <v>208</v>
      </c>
    </row>
    <row r="524" spans="1:4">
      <c r="A524" s="4" t="s">
        <v>46</v>
      </c>
      <c r="B524" s="4" t="s">
        <v>47</v>
      </c>
      <c r="C524" s="4" t="s">
        <v>48</v>
      </c>
    </row>
    <row r="525" spans="1:4">
      <c r="A525" s="4" t="s">
        <v>49</v>
      </c>
      <c r="B525" s="4" t="s">
        <v>50</v>
      </c>
      <c r="C525" s="4" t="s">
        <v>51</v>
      </c>
    </row>
    <row r="526" spans="1:4">
      <c r="A526" s="4" t="s">
        <v>209</v>
      </c>
    </row>
    <row r="527" spans="1:4">
      <c r="A527" s="3" t="s">
        <v>3</v>
      </c>
      <c r="B527" s="4" t="s">
        <v>4</v>
      </c>
    </row>
    <row r="528" spans="1:4">
      <c r="A528" s="4" t="s">
        <v>53</v>
      </c>
      <c r="B528" s="4" t="s">
        <v>54</v>
      </c>
      <c r="C528" s="4" t="s">
        <v>210</v>
      </c>
      <c r="D528" s="4" t="s">
        <v>211</v>
      </c>
    </row>
    <row r="529" spans="1:4">
      <c r="A529" s="4" t="s">
        <v>56</v>
      </c>
      <c r="B529" s="4" t="s">
        <v>57</v>
      </c>
      <c r="C529" s="4" t="s">
        <v>58</v>
      </c>
    </row>
    <row r="530" spans="1:4">
      <c r="A530" s="4" t="s">
        <v>59</v>
      </c>
      <c r="B530" s="4" t="s">
        <v>60</v>
      </c>
      <c r="C530" s="4" t="s">
        <v>93</v>
      </c>
      <c r="D530" s="4" t="s">
        <v>211</v>
      </c>
    </row>
    <row r="531" spans="1:4">
      <c r="A531" s="4" t="s">
        <v>62</v>
      </c>
      <c r="B531" s="4" t="s">
        <v>63</v>
      </c>
      <c r="C531" s="4" t="s">
        <v>144</v>
      </c>
    </row>
    <row r="532" spans="1:4">
      <c r="A532" s="4" t="s">
        <v>72</v>
      </c>
      <c r="B532" s="5" t="s">
        <v>73</v>
      </c>
      <c r="C532" s="7" t="n">
        <v>675</v>
      </c>
    </row>
    <row r="533" spans="1:4">
      <c r="A533" s="4" t="s">
        <v>74</v>
      </c>
      <c r="B533" s="5" t="s">
        <v>75</v>
      </c>
      <c r="C533" s="6" t="n">
        <v>887</v>
      </c>
    </row>
    <row r="534" spans="1:4">
      <c r="A534" s="4" t="s">
        <v>76</v>
      </c>
      <c r="B534" s="5" t="s">
        <v>77</v>
      </c>
      <c r="C534" s="6" t="n">
        <v>1116</v>
      </c>
    </row>
    <row r="535" spans="1:4">
      <c r="A535" s="4" t="s">
        <v>78</v>
      </c>
      <c r="B535" s="5" t="s">
        <v>79</v>
      </c>
      <c r="C535" s="6" t="n">
        <v>1773</v>
      </c>
    </row>
    <row r="536" spans="1:4">
      <c r="A536" s="4" t="s">
        <v>72</v>
      </c>
      <c r="B536" s="5" t="s">
        <v>80</v>
      </c>
      <c r="C536" s="6" t="n">
        <v>675</v>
      </c>
    </row>
    <row r="537" spans="1:4">
      <c r="A537" s="4" t="s">
        <v>74</v>
      </c>
      <c r="B537" s="5" t="s">
        <v>81</v>
      </c>
      <c r="C537" s="6" t="n">
        <v>887</v>
      </c>
    </row>
    <row r="538" spans="1:4">
      <c r="A538" s="4" t="s">
        <v>76</v>
      </c>
      <c r="B538" s="5" t="s">
        <v>82</v>
      </c>
      <c r="C538" s="6" t="n">
        <v>1116</v>
      </c>
    </row>
    <row r="539" spans="1:4">
      <c r="A539" s="4" t="s">
        <v>78</v>
      </c>
      <c r="B539" s="5" t="s">
        <v>83</v>
      </c>
      <c r="C539" s="7" t="n">
        <v>1773</v>
      </c>
    </row>
    <row r="540" spans="1:4">
      <c r="A540" s="4" t="s">
        <v>212</v>
      </c>
    </row>
    <row r="541" spans="1:4">
      <c r="A541" s="3" t="s">
        <v>3</v>
      </c>
      <c r="B541" s="4" t="s">
        <v>4</v>
      </c>
    </row>
    <row r="542" spans="1:4">
      <c r="A542" s="4" t="s">
        <v>53</v>
      </c>
      <c r="B542" s="4" t="s">
        <v>54</v>
      </c>
      <c r="C542" s="4" t="s">
        <v>210</v>
      </c>
      <c r="D542" s="4" t="s">
        <v>211</v>
      </c>
    </row>
    <row r="543" spans="1:4">
      <c r="A543" s="4" t="s">
        <v>56</v>
      </c>
      <c r="B543" s="4" t="s">
        <v>57</v>
      </c>
      <c r="C543" s="4" t="s">
        <v>85</v>
      </c>
    </row>
    <row r="544" spans="1:4">
      <c r="A544" s="4" t="s">
        <v>59</v>
      </c>
      <c r="B544" s="4" t="s">
        <v>60</v>
      </c>
      <c r="C544" s="4" t="s">
        <v>93</v>
      </c>
      <c r="D544" s="4" t="s">
        <v>211</v>
      </c>
    </row>
    <row r="545" spans="1:4">
      <c r="A545" s="4" t="s">
        <v>62</v>
      </c>
      <c r="B545" s="4" t="s">
        <v>63</v>
      </c>
      <c r="C545" s="4" t="s">
        <v>213</v>
      </c>
    </row>
    <row r="546" spans="1:4">
      <c r="A546" s="4" t="s">
        <v>72</v>
      </c>
      <c r="B546" s="5" t="s">
        <v>73</v>
      </c>
      <c r="C546" s="7" t="n">
        <v>182</v>
      </c>
    </row>
    <row r="547" spans="1:4">
      <c r="A547" s="4" t="s">
        <v>74</v>
      </c>
      <c r="B547" s="5" t="s">
        <v>75</v>
      </c>
      <c r="C547" s="6" t="n">
        <v>563</v>
      </c>
    </row>
    <row r="548" spans="1:4">
      <c r="A548" s="4" t="s">
        <v>76</v>
      </c>
      <c r="B548" s="5" t="s">
        <v>77</v>
      </c>
      <c r="C548" s="6" t="n">
        <v>970</v>
      </c>
    </row>
    <row r="549" spans="1:4">
      <c r="A549" s="4" t="s">
        <v>78</v>
      </c>
      <c r="B549" s="5" t="s">
        <v>79</v>
      </c>
      <c r="C549" s="6" t="n">
        <v>2105</v>
      </c>
    </row>
    <row r="550" spans="1:4">
      <c r="A550" s="4" t="s">
        <v>72</v>
      </c>
      <c r="B550" s="5" t="s">
        <v>80</v>
      </c>
      <c r="C550" s="6" t="n">
        <v>182</v>
      </c>
    </row>
    <row r="551" spans="1:4">
      <c r="A551" s="4" t="s">
        <v>74</v>
      </c>
      <c r="B551" s="5" t="s">
        <v>81</v>
      </c>
      <c r="C551" s="6" t="n">
        <v>563</v>
      </c>
    </row>
    <row r="552" spans="1:4">
      <c r="A552" s="4" t="s">
        <v>76</v>
      </c>
      <c r="B552" s="5" t="s">
        <v>82</v>
      </c>
      <c r="C552" s="6" t="n">
        <v>970</v>
      </c>
    </row>
    <row r="553" spans="1:4">
      <c r="A553" s="4" t="s">
        <v>78</v>
      </c>
      <c r="B553" s="5" t="s">
        <v>83</v>
      </c>
      <c r="C553" s="7" t="n">
        <v>2105</v>
      </c>
    </row>
    <row r="554" spans="1:4">
      <c r="A554" s="4" t="s">
        <v>214</v>
      </c>
    </row>
    <row r="555" spans="1:4">
      <c r="A555" s="3" t="s">
        <v>3</v>
      </c>
      <c r="B555" s="4" t="s">
        <v>4</v>
      </c>
    </row>
    <row r="556" spans="1:4">
      <c r="A556" s="4" t="s">
        <v>53</v>
      </c>
      <c r="B556" s="4" t="s">
        <v>54</v>
      </c>
      <c r="C556" s="4" t="s">
        <v>210</v>
      </c>
      <c r="D556" s="4" t="s">
        <v>211</v>
      </c>
    </row>
    <row r="557" spans="1:4">
      <c r="A557" s="4" t="s">
        <v>56</v>
      </c>
      <c r="B557" s="4" t="s">
        <v>57</v>
      </c>
      <c r="C557" s="4" t="s">
        <v>114</v>
      </c>
    </row>
    <row r="558" spans="1:4">
      <c r="A558" s="4" t="s">
        <v>59</v>
      </c>
      <c r="B558" s="4" t="s">
        <v>60</v>
      </c>
      <c r="C558" s="4" t="s">
        <v>93</v>
      </c>
      <c r="D558" s="4" t="s">
        <v>211</v>
      </c>
    </row>
    <row r="559" spans="1:4">
      <c r="A559" s="4" t="s">
        <v>62</v>
      </c>
      <c r="B559" s="4" t="s">
        <v>63</v>
      </c>
      <c r="C559" s="4" t="s">
        <v>215</v>
      </c>
    </row>
    <row r="560" spans="1:4">
      <c r="A560" s="4" t="s">
        <v>72</v>
      </c>
      <c r="B560" s="5" t="s">
        <v>73</v>
      </c>
      <c r="C560" s="7" t="n">
        <v>131</v>
      </c>
    </row>
    <row r="561" spans="1:4">
      <c r="A561" s="4" t="s">
        <v>74</v>
      </c>
      <c r="B561" s="5" t="s">
        <v>75</v>
      </c>
      <c r="C561" s="6" t="n">
        <v>409</v>
      </c>
    </row>
    <row r="562" spans="1:4">
      <c r="A562" s="4" t="s">
        <v>76</v>
      </c>
      <c r="B562" s="5" t="s">
        <v>77</v>
      </c>
      <c r="C562" s="6" t="n">
        <v>708</v>
      </c>
    </row>
    <row r="563" spans="1:4">
      <c r="A563" s="4" t="s">
        <v>78</v>
      </c>
      <c r="B563" s="5" t="s">
        <v>79</v>
      </c>
      <c r="C563" s="6" t="n">
        <v>1556</v>
      </c>
    </row>
    <row r="564" spans="1:4">
      <c r="A564" s="4" t="s">
        <v>72</v>
      </c>
      <c r="B564" s="5" t="s">
        <v>80</v>
      </c>
      <c r="C564" s="6" t="n">
        <v>131</v>
      </c>
    </row>
    <row r="565" spans="1:4">
      <c r="A565" s="4" t="s">
        <v>74</v>
      </c>
      <c r="B565" s="5" t="s">
        <v>81</v>
      </c>
      <c r="C565" s="6" t="n">
        <v>409</v>
      </c>
    </row>
    <row r="566" spans="1:4">
      <c r="A566" s="4" t="s">
        <v>76</v>
      </c>
      <c r="B566" s="5" t="s">
        <v>82</v>
      </c>
      <c r="C566" s="6" t="n">
        <v>708</v>
      </c>
    </row>
    <row r="567" spans="1:4">
      <c r="A567" s="4" t="s">
        <v>78</v>
      </c>
      <c r="B567" s="5" t="s">
        <v>83</v>
      </c>
      <c r="C567" s="7" t="n">
        <v>1556</v>
      </c>
    </row>
    <row r="568" spans="1:4">
      <c r="A568" s="4" t="s">
        <v>216</v>
      </c>
    </row>
    <row r="569" spans="1:4">
      <c r="A569" s="3" t="s">
        <v>3</v>
      </c>
      <c r="B569" s="4" t="s">
        <v>4</v>
      </c>
    </row>
    <row r="570" spans="1:4">
      <c r="A570" s="4" t="s">
        <v>53</v>
      </c>
      <c r="B570" s="4" t="s">
        <v>54</v>
      </c>
      <c r="C570" s="4" t="s">
        <v>210</v>
      </c>
      <c r="D570" s="4" t="s">
        <v>211</v>
      </c>
    </row>
    <row r="571" spans="1:4">
      <c r="A571" s="4" t="s">
        <v>56</v>
      </c>
      <c r="B571" s="4" t="s">
        <v>57</v>
      </c>
      <c r="C571" s="4" t="s">
        <v>92</v>
      </c>
    </row>
    <row r="572" spans="1:4">
      <c r="A572" s="4" t="s">
        <v>59</v>
      </c>
      <c r="B572" s="4" t="s">
        <v>60</v>
      </c>
      <c r="C572" s="4" t="s">
        <v>217</v>
      </c>
      <c r="D572" s="4" t="s">
        <v>211</v>
      </c>
    </row>
    <row r="573" spans="1:4">
      <c r="A573" s="4" t="s">
        <v>62</v>
      </c>
      <c r="B573" s="4" t="s">
        <v>63</v>
      </c>
      <c r="C573" s="4" t="s">
        <v>218</v>
      </c>
    </row>
    <row r="574" spans="1:4">
      <c r="A574" s="4" t="s">
        <v>72</v>
      </c>
      <c r="B574" s="5" t="s">
        <v>73</v>
      </c>
      <c r="C574" s="7" t="n">
        <v>72</v>
      </c>
    </row>
    <row r="575" spans="1:4">
      <c r="A575" s="4" t="s">
        <v>74</v>
      </c>
      <c r="B575" s="5" t="s">
        <v>75</v>
      </c>
      <c r="C575" s="6" t="n">
        <v>224</v>
      </c>
    </row>
    <row r="576" spans="1:4">
      <c r="A576" s="4" t="s">
        <v>76</v>
      </c>
      <c r="B576" s="5" t="s">
        <v>77</v>
      </c>
      <c r="C576" s="6" t="n">
        <v>390</v>
      </c>
    </row>
    <row r="577" spans="1:4">
      <c r="A577" s="4" t="s">
        <v>78</v>
      </c>
      <c r="B577" s="5" t="s">
        <v>79</v>
      </c>
      <c r="C577" s="6" t="n">
        <v>871</v>
      </c>
    </row>
    <row r="578" spans="1:4">
      <c r="A578" s="4" t="s">
        <v>72</v>
      </c>
      <c r="B578" s="5" t="s">
        <v>80</v>
      </c>
      <c r="C578" s="6" t="n">
        <v>72</v>
      </c>
    </row>
    <row r="579" spans="1:4">
      <c r="A579" s="4" t="s">
        <v>74</v>
      </c>
      <c r="B579" s="5" t="s">
        <v>81</v>
      </c>
      <c r="C579" s="6" t="n">
        <v>224</v>
      </c>
    </row>
    <row r="580" spans="1:4">
      <c r="A580" s="4" t="s">
        <v>76</v>
      </c>
      <c r="B580" s="5" t="s">
        <v>82</v>
      </c>
      <c r="C580" s="6" t="n">
        <v>390</v>
      </c>
    </row>
    <row r="581" spans="1:4">
      <c r="A581" s="4" t="s">
        <v>78</v>
      </c>
      <c r="B581" s="5" t="s">
        <v>83</v>
      </c>
      <c r="C581" s="7" t="n">
        <v>871</v>
      </c>
    </row>
    <row r="582" spans="1:4">
      <c r="A582" s="4" t="s">
        <v>219</v>
      </c>
    </row>
    <row r="583" spans="1:4">
      <c r="A583" s="3" t="s">
        <v>3</v>
      </c>
      <c r="B583" s="4" t="s">
        <v>4</v>
      </c>
    </row>
    <row r="584" spans="1:4">
      <c r="A584" s="4" t="s">
        <v>53</v>
      </c>
      <c r="B584" s="4" t="s">
        <v>54</v>
      </c>
      <c r="C584" s="4" t="s">
        <v>210</v>
      </c>
      <c r="D584" s="4" t="s">
        <v>211</v>
      </c>
    </row>
    <row r="585" spans="1:4">
      <c r="A585" s="4" t="s">
        <v>56</v>
      </c>
      <c r="B585" s="4" t="s">
        <v>57</v>
      </c>
      <c r="C585" s="4" t="s">
        <v>92</v>
      </c>
    </row>
    <row r="586" spans="1:4">
      <c r="A586" s="4" t="s">
        <v>59</v>
      </c>
      <c r="B586" s="4" t="s">
        <v>60</v>
      </c>
      <c r="C586" s="4" t="s">
        <v>93</v>
      </c>
      <c r="D586" s="4" t="s">
        <v>211</v>
      </c>
    </row>
    <row r="587" spans="1:4">
      <c r="A587" s="4" t="s">
        <v>62</v>
      </c>
      <c r="B587" s="4" t="s">
        <v>63</v>
      </c>
      <c r="C587" s="4" t="s">
        <v>134</v>
      </c>
    </row>
    <row r="588" spans="1:4">
      <c r="A588" s="4" t="s">
        <v>72</v>
      </c>
      <c r="B588" s="5" t="s">
        <v>73</v>
      </c>
      <c r="C588" s="7" t="n">
        <v>81</v>
      </c>
    </row>
    <row r="589" spans="1:4">
      <c r="A589" s="4" t="s">
        <v>74</v>
      </c>
      <c r="B589" s="5" t="s">
        <v>75</v>
      </c>
      <c r="C589" s="6" t="n">
        <v>252</v>
      </c>
    </row>
    <row r="590" spans="1:4">
      <c r="A590" s="4" t="s">
        <v>76</v>
      </c>
      <c r="B590" s="5" t="s">
        <v>77</v>
      </c>
      <c r="C590" s="6" t="n">
        <v>439</v>
      </c>
    </row>
    <row r="591" spans="1:4">
      <c r="A591" s="4" t="s">
        <v>78</v>
      </c>
      <c r="B591" s="5" t="s">
        <v>79</v>
      </c>
      <c r="C591" s="6" t="n">
        <v>978</v>
      </c>
    </row>
    <row r="592" spans="1:4">
      <c r="A592" s="4" t="s">
        <v>72</v>
      </c>
      <c r="B592" s="5" t="s">
        <v>80</v>
      </c>
      <c r="C592" s="6" t="n">
        <v>81</v>
      </c>
    </row>
    <row r="593" spans="1:4">
      <c r="A593" s="4" t="s">
        <v>74</v>
      </c>
      <c r="B593" s="5" t="s">
        <v>81</v>
      </c>
      <c r="C593" s="6" t="n">
        <v>252</v>
      </c>
    </row>
    <row r="594" spans="1:4">
      <c r="A594" s="4" t="s">
        <v>76</v>
      </c>
      <c r="B594" s="5" t="s">
        <v>82</v>
      </c>
      <c r="C594" s="6" t="n">
        <v>439</v>
      </c>
    </row>
    <row r="595" spans="1:4">
      <c r="A595" s="4" t="s">
        <v>78</v>
      </c>
      <c r="B595" s="5" t="s">
        <v>83</v>
      </c>
      <c r="C595" s="7" t="n">
        <v>978</v>
      </c>
    </row>
    <row r="596" spans="1:4">
      <c r="A596" s="4" t="s">
        <v>220</v>
      </c>
    </row>
    <row r="597" spans="1:4">
      <c r="A597" s="3" t="s">
        <v>3</v>
      </c>
      <c r="B597" s="4" t="s">
        <v>4</v>
      </c>
    </row>
    <row r="598" spans="1:4">
      <c r="A598" s="4" t="s">
        <v>27</v>
      </c>
      <c r="B598" s="4" t="s">
        <v>28</v>
      </c>
      <c r="C598" s="4" t="s">
        <v>221</v>
      </c>
    </row>
    <row r="599" spans="1:4">
      <c r="A599" s="4" t="s">
        <v>31</v>
      </c>
      <c r="B599" s="4" t="s">
        <v>32</v>
      </c>
      <c r="C599" s="4" t="s">
        <v>33</v>
      </c>
    </row>
    <row r="600" spans="1:4">
      <c r="A600" s="4" t="s">
        <v>34</v>
      </c>
      <c r="B600" s="4" t="s">
        <v>35</v>
      </c>
      <c r="C600" s="4" t="s">
        <v>222</v>
      </c>
    </row>
    <row r="601" spans="1:4">
      <c r="A601" s="4" t="s">
        <v>37</v>
      </c>
      <c r="B601" s="4" t="s">
        <v>38</v>
      </c>
      <c r="C601" s="4" t="s">
        <v>39</v>
      </c>
    </row>
    <row r="602" spans="1:4">
      <c r="A602" s="4" t="s">
        <v>127</v>
      </c>
      <c r="B602" s="4" t="s">
        <v>128</v>
      </c>
      <c r="C602" s="4" t="s">
        <v>223</v>
      </c>
    </row>
    <row r="603" spans="1:4">
      <c r="A603" s="4" t="s">
        <v>40</v>
      </c>
      <c r="B603" s="4" t="s">
        <v>41</v>
      </c>
      <c r="C603" s="4" t="s">
        <v>104</v>
      </c>
    </row>
    <row r="604" spans="1:4">
      <c r="A604" s="4" t="s">
        <v>43</v>
      </c>
      <c r="B604" s="4" t="s">
        <v>44</v>
      </c>
      <c r="C604" s="4" t="s">
        <v>224</v>
      </c>
    </row>
    <row r="605" spans="1:4">
      <c r="A605" s="4" t="s">
        <v>46</v>
      </c>
      <c r="B605" s="4" t="s">
        <v>47</v>
      </c>
      <c r="C605" s="4" t="s">
        <v>48</v>
      </c>
    </row>
    <row r="606" spans="1:4">
      <c r="A606" s="4" t="s">
        <v>49</v>
      </c>
      <c r="B606" s="4" t="s">
        <v>50</v>
      </c>
      <c r="C606" s="4" t="s">
        <v>51</v>
      </c>
    </row>
    <row r="607" spans="1:4">
      <c r="A607" s="4" t="s">
        <v>225</v>
      </c>
    </row>
    <row r="608" spans="1:4">
      <c r="A608" s="3" t="s">
        <v>3</v>
      </c>
      <c r="B608" s="4" t="s">
        <v>4</v>
      </c>
    </row>
    <row r="609" spans="1:4">
      <c r="A609" s="4" t="s">
        <v>53</v>
      </c>
      <c r="B609" s="4" t="s">
        <v>54</v>
      </c>
      <c r="C609" s="4" t="s">
        <v>226</v>
      </c>
    </row>
    <row r="610" spans="1:4">
      <c r="A610" s="4" t="s">
        <v>56</v>
      </c>
      <c r="B610" s="4" t="s">
        <v>57</v>
      </c>
      <c r="C610" s="4" t="s">
        <v>58</v>
      </c>
    </row>
    <row r="611" spans="1:4">
      <c r="A611" s="4" t="s">
        <v>59</v>
      </c>
      <c r="B611" s="4" t="s">
        <v>60</v>
      </c>
      <c r="C611" s="4" t="s">
        <v>86</v>
      </c>
      <c r="D611" s="4" t="s">
        <v>227</v>
      </c>
    </row>
    <row r="612" spans="1:4">
      <c r="A612" s="4" t="s">
        <v>62</v>
      </c>
      <c r="B612" s="4" t="s">
        <v>63</v>
      </c>
      <c r="C612" s="4" t="s">
        <v>173</v>
      </c>
    </row>
    <row r="613" spans="1:4">
      <c r="A613" s="4" t="s">
        <v>65</v>
      </c>
      <c r="B613" s="4" t="s">
        <v>66</v>
      </c>
      <c r="C613" s="4" t="s">
        <v>138</v>
      </c>
      <c r="D613" s="4" t="s">
        <v>228</v>
      </c>
    </row>
    <row r="614" spans="1:4">
      <c r="A614" s="4" t="s">
        <v>69</v>
      </c>
      <c r="B614" s="4" t="s">
        <v>70</v>
      </c>
      <c r="C614" s="4" t="s">
        <v>99</v>
      </c>
    </row>
    <row r="615" spans="1:4">
      <c r="A615" s="4" t="s">
        <v>72</v>
      </c>
      <c r="B615" s="5" t="s">
        <v>73</v>
      </c>
      <c r="C615" s="7" t="n">
        <v>60</v>
      </c>
    </row>
    <row r="616" spans="1:4">
      <c r="A616" s="4" t="s">
        <v>74</v>
      </c>
      <c r="B616" s="5" t="s">
        <v>75</v>
      </c>
      <c r="C616" s="6" t="n">
        <v>207</v>
      </c>
    </row>
    <row r="617" spans="1:4">
      <c r="A617" s="4" t="s">
        <v>76</v>
      </c>
      <c r="B617" s="5" t="s">
        <v>77</v>
      </c>
      <c r="C617" s="6" t="n">
        <v>375</v>
      </c>
    </row>
    <row r="618" spans="1:4">
      <c r="A618" s="4" t="s">
        <v>78</v>
      </c>
      <c r="B618" s="5" t="s">
        <v>79</v>
      </c>
      <c r="C618" s="6" t="n">
        <v>863</v>
      </c>
    </row>
    <row r="619" spans="1:4">
      <c r="A619" s="4" t="s">
        <v>72</v>
      </c>
      <c r="B619" s="5" t="s">
        <v>80</v>
      </c>
      <c r="C619" s="6" t="n">
        <v>60</v>
      </c>
    </row>
    <row r="620" spans="1:4">
      <c r="A620" s="4" t="s">
        <v>74</v>
      </c>
      <c r="B620" s="5" t="s">
        <v>81</v>
      </c>
      <c r="C620" s="6" t="n">
        <v>207</v>
      </c>
    </row>
    <row r="621" spans="1:4">
      <c r="A621" s="4" t="s">
        <v>76</v>
      </c>
      <c r="B621" s="5" t="s">
        <v>82</v>
      </c>
      <c r="C621" s="6" t="n">
        <v>375</v>
      </c>
    </row>
    <row r="622" spans="1:4">
      <c r="A622" s="4" t="s">
        <v>78</v>
      </c>
      <c r="B622" s="5" t="s">
        <v>83</v>
      </c>
      <c r="C622" s="7" t="n">
        <v>863</v>
      </c>
    </row>
    <row r="623" spans="1:4">
      <c r="A623" s="4" t="s">
        <v>229</v>
      </c>
    </row>
    <row r="624" spans="1:4">
      <c r="A624" s="3" t="s">
        <v>3</v>
      </c>
      <c r="B624" s="4" t="s">
        <v>4</v>
      </c>
    </row>
    <row r="625" spans="1:4">
      <c r="A625" s="4" t="s">
        <v>53</v>
      </c>
      <c r="B625" s="4" t="s">
        <v>54</v>
      </c>
      <c r="C625" s="4" t="s">
        <v>226</v>
      </c>
    </row>
    <row r="626" spans="1:4">
      <c r="A626" s="4" t="s">
        <v>56</v>
      </c>
      <c r="B626" s="4" t="s">
        <v>57</v>
      </c>
      <c r="C626" s="4" t="s">
        <v>85</v>
      </c>
    </row>
    <row r="627" spans="1:4">
      <c r="A627" s="4" t="s">
        <v>59</v>
      </c>
      <c r="B627" s="4" t="s">
        <v>60</v>
      </c>
      <c r="C627" s="4" t="s">
        <v>86</v>
      </c>
      <c r="D627" s="4" t="s">
        <v>227</v>
      </c>
    </row>
    <row r="628" spans="1:4">
      <c r="A628" s="4" t="s">
        <v>62</v>
      </c>
      <c r="B628" s="4" t="s">
        <v>63</v>
      </c>
      <c r="C628" s="4" t="s">
        <v>176</v>
      </c>
    </row>
    <row r="629" spans="1:4">
      <c r="A629" s="4" t="s">
        <v>65</v>
      </c>
      <c r="B629" s="4" t="s">
        <v>66</v>
      </c>
      <c r="C629" s="4" t="s">
        <v>138</v>
      </c>
      <c r="D629" s="4" t="s">
        <v>228</v>
      </c>
    </row>
    <row r="630" spans="1:4">
      <c r="A630" s="4" t="s">
        <v>69</v>
      </c>
      <c r="B630" s="4" t="s">
        <v>70</v>
      </c>
      <c r="C630" s="4" t="s">
        <v>230</v>
      </c>
    </row>
    <row r="631" spans="1:4">
      <c r="A631" s="4" t="s">
        <v>72</v>
      </c>
      <c r="B631" s="5" t="s">
        <v>73</v>
      </c>
      <c r="C631" s="7" t="n">
        <v>136</v>
      </c>
    </row>
    <row r="632" spans="1:4">
      <c r="A632" s="4" t="s">
        <v>74</v>
      </c>
      <c r="B632" s="5" t="s">
        <v>75</v>
      </c>
      <c r="C632" s="6" t="n">
        <v>442</v>
      </c>
    </row>
    <row r="633" spans="1:4">
      <c r="A633" s="4" t="s">
        <v>76</v>
      </c>
      <c r="B633" s="5" t="s">
        <v>77</v>
      </c>
      <c r="C633" s="6" t="n">
        <v>778</v>
      </c>
    </row>
    <row r="634" spans="1:4">
      <c r="A634" s="4" t="s">
        <v>78</v>
      </c>
      <c r="B634" s="5" t="s">
        <v>79</v>
      </c>
      <c r="C634" s="6" t="n">
        <v>1729</v>
      </c>
    </row>
    <row r="635" spans="1:4">
      <c r="A635" s="4" t="s">
        <v>72</v>
      </c>
      <c r="B635" s="5" t="s">
        <v>80</v>
      </c>
      <c r="C635" s="6" t="n">
        <v>136</v>
      </c>
    </row>
    <row r="636" spans="1:4">
      <c r="A636" s="4" t="s">
        <v>74</v>
      </c>
      <c r="B636" s="5" t="s">
        <v>81</v>
      </c>
      <c r="C636" s="6" t="n">
        <v>442</v>
      </c>
    </row>
    <row r="637" spans="1:4">
      <c r="A637" s="4" t="s">
        <v>76</v>
      </c>
      <c r="B637" s="5" t="s">
        <v>82</v>
      </c>
      <c r="C637" s="6" t="n">
        <v>778</v>
      </c>
    </row>
    <row r="638" spans="1:4">
      <c r="A638" s="4" t="s">
        <v>78</v>
      </c>
      <c r="B638" s="5" t="s">
        <v>83</v>
      </c>
      <c r="C638" s="7" t="n">
        <v>1729</v>
      </c>
    </row>
    <row r="639" spans="1:4">
      <c r="A639" s="4" t="s">
        <v>231</v>
      </c>
    </row>
    <row r="640" spans="1:4">
      <c r="A640" s="3" t="s">
        <v>3</v>
      </c>
      <c r="B640" s="4" t="s">
        <v>4</v>
      </c>
    </row>
    <row r="641" spans="1:4">
      <c r="A641" s="4" t="s">
        <v>53</v>
      </c>
      <c r="B641" s="4" t="s">
        <v>54</v>
      </c>
      <c r="C641" s="4" t="s">
        <v>226</v>
      </c>
    </row>
    <row r="642" spans="1:4">
      <c r="A642" s="4" t="s">
        <v>56</v>
      </c>
      <c r="B642" s="4" t="s">
        <v>57</v>
      </c>
      <c r="C642" s="4" t="s">
        <v>114</v>
      </c>
    </row>
    <row r="643" spans="1:4">
      <c r="A643" s="4" t="s">
        <v>59</v>
      </c>
      <c r="B643" s="4" t="s">
        <v>60</v>
      </c>
      <c r="C643" s="4" t="s">
        <v>86</v>
      </c>
      <c r="D643" s="4" t="s">
        <v>227</v>
      </c>
    </row>
    <row r="644" spans="1:4">
      <c r="A644" s="4" t="s">
        <v>62</v>
      </c>
      <c r="B644" s="4" t="s">
        <v>63</v>
      </c>
      <c r="C644" s="4" t="s">
        <v>179</v>
      </c>
    </row>
    <row r="645" spans="1:4">
      <c r="A645" s="4" t="s">
        <v>65</v>
      </c>
      <c r="B645" s="4" t="s">
        <v>66</v>
      </c>
      <c r="C645" s="4" t="s">
        <v>138</v>
      </c>
      <c r="D645" s="4" t="s">
        <v>228</v>
      </c>
    </row>
    <row r="646" spans="1:4">
      <c r="A646" s="4" t="s">
        <v>69</v>
      </c>
      <c r="B646" s="4" t="s">
        <v>70</v>
      </c>
      <c r="C646" s="4" t="s">
        <v>232</v>
      </c>
    </row>
    <row r="647" spans="1:4">
      <c r="A647" s="4" t="s">
        <v>72</v>
      </c>
      <c r="B647" s="5" t="s">
        <v>73</v>
      </c>
      <c r="C647" s="7" t="n">
        <v>86</v>
      </c>
    </row>
    <row r="648" spans="1:4">
      <c r="A648" s="4" t="s">
        <v>74</v>
      </c>
      <c r="B648" s="5" t="s">
        <v>75</v>
      </c>
      <c r="C648" s="6" t="n">
        <v>286</v>
      </c>
    </row>
    <row r="649" spans="1:4">
      <c r="A649" s="4" t="s">
        <v>76</v>
      </c>
      <c r="B649" s="5" t="s">
        <v>77</v>
      </c>
      <c r="C649" s="6" t="n">
        <v>511</v>
      </c>
    </row>
    <row r="650" spans="1:4">
      <c r="A650" s="4" t="s">
        <v>78</v>
      </c>
      <c r="B650" s="5" t="s">
        <v>79</v>
      </c>
      <c r="C650" s="6" t="n">
        <v>1159</v>
      </c>
    </row>
    <row r="651" spans="1:4">
      <c r="A651" s="4" t="s">
        <v>72</v>
      </c>
      <c r="B651" s="5" t="s">
        <v>80</v>
      </c>
      <c r="C651" s="6" t="n">
        <v>86</v>
      </c>
    </row>
    <row r="652" spans="1:4">
      <c r="A652" s="4" t="s">
        <v>74</v>
      </c>
      <c r="B652" s="5" t="s">
        <v>81</v>
      </c>
      <c r="C652" s="6" t="n">
        <v>286</v>
      </c>
    </row>
    <row r="653" spans="1:4">
      <c r="A653" s="4" t="s">
        <v>76</v>
      </c>
      <c r="B653" s="5" t="s">
        <v>82</v>
      </c>
      <c r="C653" s="6" t="n">
        <v>511</v>
      </c>
    </row>
    <row r="654" spans="1:4">
      <c r="A654" s="4" t="s">
        <v>78</v>
      </c>
      <c r="B654" s="5" t="s">
        <v>83</v>
      </c>
      <c r="C654" s="7" t="n">
        <v>1159</v>
      </c>
    </row>
    <row r="655" spans="1:4">
      <c r="A655" s="4" t="s">
        <v>233</v>
      </c>
    </row>
    <row r="656" spans="1:4">
      <c r="A656" s="3" t="s">
        <v>3</v>
      </c>
      <c r="B656" s="4" t="s">
        <v>4</v>
      </c>
    </row>
    <row r="657" spans="1:4">
      <c r="A657" s="4" t="s">
        <v>53</v>
      </c>
      <c r="B657" s="4" t="s">
        <v>54</v>
      </c>
      <c r="C657" s="4" t="s">
        <v>226</v>
      </c>
    </row>
    <row r="658" spans="1:4">
      <c r="A658" s="4" t="s">
        <v>56</v>
      </c>
      <c r="B658" s="4" t="s">
        <v>57</v>
      </c>
      <c r="C658" s="4" t="s">
        <v>92</v>
      </c>
    </row>
    <row r="659" spans="1:4">
      <c r="A659" s="4" t="s">
        <v>59</v>
      </c>
      <c r="B659" s="4" t="s">
        <v>60</v>
      </c>
      <c r="C659" s="4" t="s">
        <v>86</v>
      </c>
      <c r="D659" s="4" t="s">
        <v>227</v>
      </c>
    </row>
    <row r="660" spans="1:4">
      <c r="A660" s="4" t="s">
        <v>62</v>
      </c>
      <c r="B660" s="4" t="s">
        <v>63</v>
      </c>
      <c r="C660" s="4" t="s">
        <v>121</v>
      </c>
    </row>
    <row r="661" spans="1:4">
      <c r="A661" s="4" t="s">
        <v>65</v>
      </c>
      <c r="B661" s="4" t="s">
        <v>66</v>
      </c>
      <c r="C661" s="4" t="s">
        <v>138</v>
      </c>
      <c r="D661" s="4" t="s">
        <v>228</v>
      </c>
    </row>
    <row r="662" spans="1:4">
      <c r="A662" s="4" t="s">
        <v>69</v>
      </c>
      <c r="B662" s="4" t="s">
        <v>70</v>
      </c>
      <c r="C662" s="4" t="s">
        <v>234</v>
      </c>
    </row>
    <row r="663" spans="1:4">
      <c r="A663" s="4" t="s">
        <v>72</v>
      </c>
      <c r="B663" s="5" t="s">
        <v>73</v>
      </c>
      <c r="C663" s="7" t="n">
        <v>35</v>
      </c>
    </row>
    <row r="664" spans="1:4">
      <c r="A664" s="4" t="s">
        <v>74</v>
      </c>
      <c r="B664" s="5" t="s">
        <v>75</v>
      </c>
      <c r="C664" s="6" t="n">
        <v>127</v>
      </c>
    </row>
    <row r="665" spans="1:4">
      <c r="A665" s="4" t="s">
        <v>76</v>
      </c>
      <c r="B665" s="5" t="s">
        <v>77</v>
      </c>
      <c r="C665" s="6" t="n">
        <v>237</v>
      </c>
    </row>
    <row r="666" spans="1:4">
      <c r="A666" s="4" t="s">
        <v>78</v>
      </c>
      <c r="B666" s="5" t="s">
        <v>79</v>
      </c>
      <c r="C666" s="6" t="n">
        <v>559</v>
      </c>
    </row>
    <row r="667" spans="1:4">
      <c r="A667" s="4" t="s">
        <v>72</v>
      </c>
      <c r="B667" s="5" t="s">
        <v>80</v>
      </c>
      <c r="C667" s="6" t="n">
        <v>35</v>
      </c>
    </row>
    <row r="668" spans="1:4">
      <c r="A668" s="4" t="s">
        <v>74</v>
      </c>
      <c r="B668" s="5" t="s">
        <v>81</v>
      </c>
      <c r="C668" s="6" t="n">
        <v>127</v>
      </c>
    </row>
    <row r="669" spans="1:4">
      <c r="A669" s="4" t="s">
        <v>76</v>
      </c>
      <c r="B669" s="5" t="s">
        <v>82</v>
      </c>
      <c r="C669" s="6" t="n">
        <v>237</v>
      </c>
    </row>
    <row r="670" spans="1:4">
      <c r="A670" s="4" t="s">
        <v>78</v>
      </c>
      <c r="B670" s="5" t="s">
        <v>83</v>
      </c>
      <c r="C670" s="7" t="n">
        <v>559</v>
      </c>
    </row>
    <row r="671" spans="1:4">
      <c r="A671" s="4" t="s">
        <v>235</v>
      </c>
    </row>
    <row r="672" spans="1:4">
      <c r="A672" s="3" t="s">
        <v>3</v>
      </c>
      <c r="B672" s="4" t="s">
        <v>4</v>
      </c>
    </row>
    <row r="673" spans="1:4">
      <c r="A673" s="4" t="s">
        <v>27</v>
      </c>
      <c r="B673" s="4" t="s">
        <v>28</v>
      </c>
      <c r="C673" s="4" t="s">
        <v>236</v>
      </c>
    </row>
    <row r="674" spans="1:4">
      <c r="A674" s="4" t="s">
        <v>31</v>
      </c>
      <c r="B674" s="4" t="s">
        <v>32</v>
      </c>
      <c r="C674" s="4" t="s">
        <v>33</v>
      </c>
    </row>
    <row r="675" spans="1:4">
      <c r="A675" s="4" t="s">
        <v>37</v>
      </c>
      <c r="B675" s="4" t="s">
        <v>38</v>
      </c>
      <c r="C675" s="4" t="s">
        <v>39</v>
      </c>
    </row>
    <row r="676" spans="1:4">
      <c r="A676" s="4" t="s">
        <v>127</v>
      </c>
      <c r="B676" s="4" t="s">
        <v>128</v>
      </c>
      <c r="C676" s="4" t="s">
        <v>207</v>
      </c>
    </row>
    <row r="677" spans="1:4">
      <c r="A677" s="4" t="s">
        <v>40</v>
      </c>
      <c r="B677" s="4" t="s">
        <v>41</v>
      </c>
      <c r="C677" s="4" t="s">
        <v>104</v>
      </c>
    </row>
    <row r="678" spans="1:4">
      <c r="A678" s="4" t="s">
        <v>43</v>
      </c>
      <c r="B678" s="4" t="s">
        <v>44</v>
      </c>
      <c r="C678" s="4" t="s">
        <v>208</v>
      </c>
    </row>
    <row r="679" spans="1:4">
      <c r="A679" s="4" t="s">
        <v>46</v>
      </c>
      <c r="B679" s="4" t="s">
        <v>47</v>
      </c>
      <c r="C679" s="4" t="s">
        <v>48</v>
      </c>
    </row>
    <row r="680" spans="1:4">
      <c r="A680" s="4" t="s">
        <v>49</v>
      </c>
      <c r="B680" s="4" t="s">
        <v>50</v>
      </c>
      <c r="C680" s="4" t="s">
        <v>51</v>
      </c>
    </row>
    <row r="681" spans="1:4">
      <c r="A681" s="4" t="s">
        <v>237</v>
      </c>
    </row>
    <row r="682" spans="1:4">
      <c r="A682" s="3" t="s">
        <v>3</v>
      </c>
      <c r="B682" s="4" t="s">
        <v>4</v>
      </c>
    </row>
    <row r="683" spans="1:4">
      <c r="A683" s="4" t="s">
        <v>53</v>
      </c>
      <c r="B683" s="4" t="s">
        <v>54</v>
      </c>
      <c r="C683" s="4" t="s">
        <v>238</v>
      </c>
      <c r="D683" s="4" t="s">
        <v>211</v>
      </c>
    </row>
    <row r="684" spans="1:4">
      <c r="A684" s="4" t="s">
        <v>56</v>
      </c>
      <c r="B684" s="4" t="s">
        <v>57</v>
      </c>
      <c r="C684" s="4" t="s">
        <v>58</v>
      </c>
    </row>
    <row r="685" spans="1:4">
      <c r="A685" s="4" t="s">
        <v>59</v>
      </c>
      <c r="B685" s="4" t="s">
        <v>60</v>
      </c>
      <c r="C685" s="4" t="s">
        <v>107</v>
      </c>
      <c r="D685" s="4" t="s">
        <v>211</v>
      </c>
    </row>
    <row r="686" spans="1:4">
      <c r="A686" s="4" t="s">
        <v>62</v>
      </c>
      <c r="B686" s="4" t="s">
        <v>63</v>
      </c>
      <c r="C686" s="4" t="s">
        <v>239</v>
      </c>
    </row>
    <row r="687" spans="1:4">
      <c r="A687" s="4" t="s">
        <v>72</v>
      </c>
      <c r="B687" s="5" t="s">
        <v>73</v>
      </c>
      <c r="C687" s="7" t="n">
        <v>680</v>
      </c>
    </row>
    <row r="688" spans="1:4">
      <c r="A688" s="4" t="s">
        <v>74</v>
      </c>
      <c r="B688" s="5" t="s">
        <v>75</v>
      </c>
      <c r="C688" s="6" t="n">
        <v>902</v>
      </c>
    </row>
    <row r="689" spans="1:4">
      <c r="A689" s="4" t="s">
        <v>76</v>
      </c>
      <c r="B689" s="5" t="s">
        <v>77</v>
      </c>
      <c r="C689" s="6" t="n">
        <v>1141</v>
      </c>
    </row>
    <row r="690" spans="1:4">
      <c r="A690" s="4" t="s">
        <v>78</v>
      </c>
      <c r="B690" s="5" t="s">
        <v>79</v>
      </c>
      <c r="C690" s="6" t="n">
        <v>1827</v>
      </c>
    </row>
    <row r="691" spans="1:4">
      <c r="A691" s="4" t="s">
        <v>72</v>
      </c>
      <c r="B691" s="5" t="s">
        <v>80</v>
      </c>
      <c r="C691" s="6" t="n">
        <v>680</v>
      </c>
    </row>
    <row r="692" spans="1:4">
      <c r="A692" s="4" t="s">
        <v>74</v>
      </c>
      <c r="B692" s="5" t="s">
        <v>81</v>
      </c>
      <c r="C692" s="6" t="n">
        <v>902</v>
      </c>
    </row>
    <row r="693" spans="1:4">
      <c r="A693" s="4" t="s">
        <v>76</v>
      </c>
      <c r="B693" s="5" t="s">
        <v>82</v>
      </c>
      <c r="C693" s="6" t="n">
        <v>1141</v>
      </c>
    </row>
    <row r="694" spans="1:4">
      <c r="A694" s="4" t="s">
        <v>78</v>
      </c>
      <c r="B694" s="5" t="s">
        <v>83</v>
      </c>
      <c r="C694" s="7" t="n">
        <v>1827</v>
      </c>
    </row>
    <row r="695" spans="1:4">
      <c r="A695" s="4" t="s">
        <v>240</v>
      </c>
    </row>
    <row r="696" spans="1:4">
      <c r="A696" s="3" t="s">
        <v>3</v>
      </c>
      <c r="B696" s="4" t="s">
        <v>4</v>
      </c>
    </row>
    <row r="697" spans="1:4">
      <c r="A697" s="4" t="s">
        <v>53</v>
      </c>
      <c r="B697" s="4" t="s">
        <v>54</v>
      </c>
      <c r="C697" s="4" t="s">
        <v>238</v>
      </c>
      <c r="D697" s="4" t="s">
        <v>211</v>
      </c>
    </row>
    <row r="698" spans="1:4">
      <c r="A698" s="4" t="s">
        <v>56</v>
      </c>
      <c r="B698" s="4" t="s">
        <v>57</v>
      </c>
      <c r="C698" s="4" t="s">
        <v>85</v>
      </c>
    </row>
    <row r="699" spans="1:4">
      <c r="A699" s="4" t="s">
        <v>59</v>
      </c>
      <c r="B699" s="4" t="s">
        <v>60</v>
      </c>
      <c r="C699" s="4" t="s">
        <v>107</v>
      </c>
      <c r="D699" s="4" t="s">
        <v>211</v>
      </c>
    </row>
    <row r="700" spans="1:4">
      <c r="A700" s="4" t="s">
        <v>62</v>
      </c>
      <c r="B700" s="4" t="s">
        <v>63</v>
      </c>
      <c r="C700" s="4" t="s">
        <v>241</v>
      </c>
    </row>
    <row r="701" spans="1:4">
      <c r="A701" s="4" t="s">
        <v>72</v>
      </c>
      <c r="B701" s="5" t="s">
        <v>73</v>
      </c>
      <c r="C701" s="7" t="n">
        <v>187</v>
      </c>
    </row>
    <row r="702" spans="1:4">
      <c r="A702" s="4" t="s">
        <v>74</v>
      </c>
      <c r="B702" s="5" t="s">
        <v>75</v>
      </c>
      <c r="C702" s="6" t="n">
        <v>579</v>
      </c>
    </row>
    <row r="703" spans="1:4">
      <c r="A703" s="4" t="s">
        <v>76</v>
      </c>
      <c r="B703" s="5" t="s">
        <v>77</v>
      </c>
      <c r="C703" s="6" t="n">
        <v>995</v>
      </c>
    </row>
    <row r="704" spans="1:4">
      <c r="A704" s="4" t="s">
        <v>78</v>
      </c>
      <c r="B704" s="5" t="s">
        <v>79</v>
      </c>
      <c r="C704" s="6" t="n">
        <v>2159</v>
      </c>
    </row>
    <row r="705" spans="1:4">
      <c r="A705" s="4" t="s">
        <v>72</v>
      </c>
      <c r="B705" s="5" t="s">
        <v>80</v>
      </c>
      <c r="C705" s="6" t="n">
        <v>187</v>
      </c>
    </row>
    <row r="706" spans="1:4">
      <c r="A706" s="4" t="s">
        <v>74</v>
      </c>
      <c r="B706" s="5" t="s">
        <v>81</v>
      </c>
      <c r="C706" s="6" t="n">
        <v>579</v>
      </c>
    </row>
    <row r="707" spans="1:4">
      <c r="A707" s="4" t="s">
        <v>76</v>
      </c>
      <c r="B707" s="5" t="s">
        <v>82</v>
      </c>
      <c r="C707" s="6" t="n">
        <v>995</v>
      </c>
    </row>
    <row r="708" spans="1:4">
      <c r="A708" s="4" t="s">
        <v>78</v>
      </c>
      <c r="B708" s="5" t="s">
        <v>83</v>
      </c>
      <c r="C708" s="7" t="n">
        <v>2159</v>
      </c>
    </row>
    <row r="709" spans="1:4">
      <c r="A709" s="4" t="s">
        <v>242</v>
      </c>
    </row>
    <row r="710" spans="1:4">
      <c r="A710" s="3" t="s">
        <v>3</v>
      </c>
      <c r="B710" s="4" t="s">
        <v>4</v>
      </c>
    </row>
    <row r="711" spans="1:4">
      <c r="A711" s="4" t="s">
        <v>53</v>
      </c>
      <c r="B711" s="4" t="s">
        <v>54</v>
      </c>
      <c r="C711" s="4" t="s">
        <v>238</v>
      </c>
      <c r="D711" s="4" t="s">
        <v>211</v>
      </c>
    </row>
    <row r="712" spans="1:4">
      <c r="A712" s="4" t="s">
        <v>56</v>
      </c>
      <c r="B712" s="4" t="s">
        <v>57</v>
      </c>
      <c r="C712" s="4" t="s">
        <v>114</v>
      </c>
    </row>
    <row r="713" spans="1:4">
      <c r="A713" s="4" t="s">
        <v>59</v>
      </c>
      <c r="B713" s="4" t="s">
        <v>60</v>
      </c>
      <c r="C713" s="4" t="s">
        <v>107</v>
      </c>
      <c r="D713" s="4" t="s">
        <v>211</v>
      </c>
    </row>
    <row r="714" spans="1:4">
      <c r="A714" s="4" t="s">
        <v>62</v>
      </c>
      <c r="B714" s="4" t="s">
        <v>63</v>
      </c>
      <c r="C714" s="4" t="s">
        <v>230</v>
      </c>
    </row>
    <row r="715" spans="1:4">
      <c r="A715" s="4" t="s">
        <v>72</v>
      </c>
      <c r="B715" s="5" t="s">
        <v>73</v>
      </c>
      <c r="C715" s="7" t="n">
        <v>136</v>
      </c>
    </row>
    <row r="716" spans="1:4">
      <c r="A716" s="4" t="s">
        <v>74</v>
      </c>
      <c r="B716" s="5" t="s">
        <v>75</v>
      </c>
      <c r="C716" s="6" t="n">
        <v>425</v>
      </c>
    </row>
    <row r="717" spans="1:4">
      <c r="A717" s="4" t="s">
        <v>76</v>
      </c>
      <c r="B717" s="5" t="s">
        <v>77</v>
      </c>
      <c r="C717" s="6" t="n">
        <v>734</v>
      </c>
    </row>
    <row r="718" spans="1:4">
      <c r="A718" s="4" t="s">
        <v>78</v>
      </c>
      <c r="B718" s="5" t="s">
        <v>79</v>
      </c>
      <c r="C718" s="6" t="n">
        <v>1613</v>
      </c>
    </row>
    <row r="719" spans="1:4">
      <c r="A719" s="4" t="s">
        <v>72</v>
      </c>
      <c r="B719" s="5" t="s">
        <v>80</v>
      </c>
      <c r="C719" s="6" t="n">
        <v>136</v>
      </c>
    </row>
    <row r="720" spans="1:4">
      <c r="A720" s="4" t="s">
        <v>74</v>
      </c>
      <c r="B720" s="5" t="s">
        <v>81</v>
      </c>
      <c r="C720" s="6" t="n">
        <v>425</v>
      </c>
    </row>
    <row r="721" spans="1:4">
      <c r="A721" s="4" t="s">
        <v>76</v>
      </c>
      <c r="B721" s="5" t="s">
        <v>82</v>
      </c>
      <c r="C721" s="6" t="n">
        <v>734</v>
      </c>
    </row>
    <row r="722" spans="1:4">
      <c r="A722" s="4" t="s">
        <v>78</v>
      </c>
      <c r="B722" s="5" t="s">
        <v>83</v>
      </c>
      <c r="C722" s="7" t="n">
        <v>1613</v>
      </c>
    </row>
    <row r="723" spans="1:4">
      <c r="A723" s="4" t="s">
        <v>243</v>
      </c>
    </row>
    <row r="724" spans="1:4">
      <c r="A724" s="3" t="s">
        <v>3</v>
      </c>
      <c r="B724" s="4" t="s">
        <v>4</v>
      </c>
    </row>
    <row r="725" spans="1:4">
      <c r="A725" s="4" t="s">
        <v>53</v>
      </c>
      <c r="B725" s="4" t="s">
        <v>54</v>
      </c>
      <c r="C725" s="4" t="s">
        <v>238</v>
      </c>
      <c r="D725" s="4" t="s">
        <v>211</v>
      </c>
    </row>
    <row r="726" spans="1:4">
      <c r="A726" s="4" t="s">
        <v>56</v>
      </c>
      <c r="B726" s="4" t="s">
        <v>57</v>
      </c>
      <c r="C726" s="4" t="s">
        <v>92</v>
      </c>
    </row>
    <row r="727" spans="1:4">
      <c r="A727" s="4" t="s">
        <v>59</v>
      </c>
      <c r="B727" s="4" t="s">
        <v>60</v>
      </c>
      <c r="C727" s="4" t="s">
        <v>244</v>
      </c>
      <c r="D727" s="4" t="s">
        <v>211</v>
      </c>
    </row>
    <row r="728" spans="1:4">
      <c r="A728" s="4" t="s">
        <v>62</v>
      </c>
      <c r="B728" s="4" t="s">
        <v>63</v>
      </c>
      <c r="C728" s="4" t="s">
        <v>165</v>
      </c>
    </row>
    <row r="729" spans="1:4">
      <c r="A729" s="4" t="s">
        <v>72</v>
      </c>
      <c r="B729" s="5" t="s">
        <v>73</v>
      </c>
      <c r="C729" s="7" t="n">
        <v>77</v>
      </c>
    </row>
    <row r="730" spans="1:4">
      <c r="A730" s="4" t="s">
        <v>74</v>
      </c>
      <c r="B730" s="5" t="s">
        <v>75</v>
      </c>
      <c r="C730" s="6" t="n">
        <v>240</v>
      </c>
    </row>
    <row r="731" spans="1:4">
      <c r="A731" s="4" t="s">
        <v>76</v>
      </c>
      <c r="B731" s="5" t="s">
        <v>77</v>
      </c>
      <c r="C731" s="6" t="n">
        <v>417</v>
      </c>
    </row>
    <row r="732" spans="1:4">
      <c r="A732" s="4" t="s">
        <v>78</v>
      </c>
      <c r="B732" s="5" t="s">
        <v>79</v>
      </c>
      <c r="C732" s="6" t="n">
        <v>930</v>
      </c>
    </row>
    <row r="733" spans="1:4">
      <c r="A733" s="4" t="s">
        <v>72</v>
      </c>
      <c r="B733" s="5" t="s">
        <v>80</v>
      </c>
      <c r="C733" s="6" t="n">
        <v>77</v>
      </c>
    </row>
    <row r="734" spans="1:4">
      <c r="A734" s="4" t="s">
        <v>74</v>
      </c>
      <c r="B734" s="5" t="s">
        <v>81</v>
      </c>
      <c r="C734" s="6" t="n">
        <v>240</v>
      </c>
    </row>
    <row r="735" spans="1:4">
      <c r="A735" s="4" t="s">
        <v>76</v>
      </c>
      <c r="B735" s="5" t="s">
        <v>82</v>
      </c>
      <c r="C735" s="6" t="n">
        <v>417</v>
      </c>
    </row>
    <row r="736" spans="1:4">
      <c r="A736" s="4" t="s">
        <v>78</v>
      </c>
      <c r="B736" s="5" t="s">
        <v>83</v>
      </c>
      <c r="C736" s="7" t="n">
        <v>930</v>
      </c>
    </row>
    <row r="737" spans="1:4">
      <c r="A737" s="4" t="s">
        <v>245</v>
      </c>
    </row>
    <row r="738" spans="1:4">
      <c r="A738" s="3" t="s">
        <v>3</v>
      </c>
      <c r="B738" s="4" t="s">
        <v>4</v>
      </c>
    </row>
    <row r="739" spans="1:4">
      <c r="A739" s="4" t="s">
        <v>53</v>
      </c>
      <c r="B739" s="4" t="s">
        <v>54</v>
      </c>
      <c r="C739" s="4" t="s">
        <v>238</v>
      </c>
      <c r="D739" s="4" t="s">
        <v>211</v>
      </c>
    </row>
    <row r="740" spans="1:4">
      <c r="A740" s="4" t="s">
        <v>56</v>
      </c>
      <c r="B740" s="4" t="s">
        <v>57</v>
      </c>
      <c r="C740" s="4" t="s">
        <v>92</v>
      </c>
    </row>
    <row r="741" spans="1:4">
      <c r="A741" s="4" t="s">
        <v>59</v>
      </c>
      <c r="B741" s="4" t="s">
        <v>60</v>
      </c>
      <c r="C741" s="4" t="s">
        <v>107</v>
      </c>
      <c r="D741" s="4" t="s">
        <v>211</v>
      </c>
    </row>
    <row r="742" spans="1:4">
      <c r="A742" s="4" t="s">
        <v>62</v>
      </c>
      <c r="B742" s="4" t="s">
        <v>63</v>
      </c>
      <c r="C742" s="4" t="s">
        <v>232</v>
      </c>
    </row>
    <row r="743" spans="1:4">
      <c r="A743" s="4" t="s">
        <v>72</v>
      </c>
      <c r="B743" s="5" t="s">
        <v>73</v>
      </c>
      <c r="C743" s="7" t="n">
        <v>86</v>
      </c>
    </row>
    <row r="744" spans="1:4">
      <c r="A744" s="4" t="s">
        <v>74</v>
      </c>
      <c r="B744" s="5" t="s">
        <v>75</v>
      </c>
      <c r="C744" s="6" t="n">
        <v>268</v>
      </c>
    </row>
    <row r="745" spans="1:4">
      <c r="A745" s="4" t="s">
        <v>76</v>
      </c>
      <c r="B745" s="5" t="s">
        <v>77</v>
      </c>
      <c r="C745" s="6" t="n">
        <v>466</v>
      </c>
    </row>
    <row r="746" spans="1:4">
      <c r="A746" s="4" t="s">
        <v>78</v>
      </c>
      <c r="B746" s="5" t="s">
        <v>79</v>
      </c>
      <c r="C746" s="6" t="n">
        <v>1037</v>
      </c>
    </row>
    <row r="747" spans="1:4">
      <c r="A747" s="4" t="s">
        <v>72</v>
      </c>
      <c r="B747" s="5" t="s">
        <v>80</v>
      </c>
      <c r="C747" s="6" t="n">
        <v>86</v>
      </c>
    </row>
    <row r="748" spans="1:4">
      <c r="A748" s="4" t="s">
        <v>74</v>
      </c>
      <c r="B748" s="5" t="s">
        <v>81</v>
      </c>
      <c r="C748" s="6" t="n">
        <v>268</v>
      </c>
    </row>
    <row r="749" spans="1:4">
      <c r="A749" s="4" t="s">
        <v>76</v>
      </c>
      <c r="B749" s="5" t="s">
        <v>82</v>
      </c>
      <c r="C749" s="6" t="n">
        <v>466</v>
      </c>
    </row>
    <row r="750" spans="1:4">
      <c r="A750" s="4" t="s">
        <v>78</v>
      </c>
      <c r="B750" s="5" t="s">
        <v>83</v>
      </c>
      <c r="C750" s="7" t="n">
        <v>1037</v>
      </c>
    </row>
    <row r="751" spans="1:4">
      <c r="A751" s="4" t="s">
        <v>246</v>
      </c>
    </row>
    <row r="752" spans="1:4">
      <c r="A752" s="3" t="s">
        <v>3</v>
      </c>
      <c r="B752" s="4" t="s">
        <v>4</v>
      </c>
    </row>
    <row r="753" spans="1:4">
      <c r="A753" s="4" t="s">
        <v>27</v>
      </c>
      <c r="B753" s="4" t="s">
        <v>28</v>
      </c>
      <c r="C753" s="4" t="s">
        <v>247</v>
      </c>
    </row>
    <row r="754" spans="1:4">
      <c r="A754" s="4" t="s">
        <v>31</v>
      </c>
      <c r="B754" s="4" t="s">
        <v>32</v>
      </c>
      <c r="C754" s="4" t="s">
        <v>33</v>
      </c>
    </row>
    <row r="755" spans="1:4">
      <c r="A755" s="4" t="s">
        <v>34</v>
      </c>
      <c r="B755" s="4" t="s">
        <v>35</v>
      </c>
      <c r="C755" s="4" t="s">
        <v>222</v>
      </c>
    </row>
    <row r="756" spans="1:4">
      <c r="A756" s="4" t="s">
        <v>37</v>
      </c>
      <c r="B756" s="4" t="s">
        <v>38</v>
      </c>
      <c r="C756" s="4" t="s">
        <v>39</v>
      </c>
    </row>
    <row r="757" spans="1:4">
      <c r="A757" s="4" t="s">
        <v>127</v>
      </c>
      <c r="B757" s="4" t="s">
        <v>128</v>
      </c>
      <c r="C757" s="4" t="s">
        <v>248</v>
      </c>
    </row>
    <row r="758" spans="1:4">
      <c r="A758" s="4" t="s">
        <v>40</v>
      </c>
      <c r="B758" s="4" t="s">
        <v>41</v>
      </c>
      <c r="C758" s="4" t="s">
        <v>104</v>
      </c>
    </row>
    <row r="759" spans="1:4">
      <c r="A759" s="4" t="s">
        <v>43</v>
      </c>
      <c r="B759" s="4" t="s">
        <v>44</v>
      </c>
      <c r="C759" s="4" t="s">
        <v>224</v>
      </c>
    </row>
    <row r="760" spans="1:4">
      <c r="A760" s="4" t="s">
        <v>46</v>
      </c>
      <c r="B760" s="4" t="s">
        <v>47</v>
      </c>
      <c r="C760" s="4" t="s">
        <v>48</v>
      </c>
    </row>
    <row r="761" spans="1:4">
      <c r="A761" s="4" t="s">
        <v>49</v>
      </c>
      <c r="B761" s="4" t="s">
        <v>50</v>
      </c>
      <c r="C761" s="4" t="s">
        <v>51</v>
      </c>
    </row>
    <row r="762" spans="1:4">
      <c r="A762" s="4" t="s">
        <v>249</v>
      </c>
    </row>
    <row r="763" spans="1:4">
      <c r="A763" s="3" t="s">
        <v>3</v>
      </c>
      <c r="B763" s="4" t="s">
        <v>4</v>
      </c>
    </row>
    <row r="764" spans="1:4">
      <c r="A764" s="4" t="s">
        <v>53</v>
      </c>
      <c r="B764" s="4" t="s">
        <v>54</v>
      </c>
      <c r="C764" s="4" t="s">
        <v>218</v>
      </c>
      <c r="D764" s="4" t="s">
        <v>250</v>
      </c>
    </row>
    <row r="765" spans="1:4">
      <c r="A765" s="4" t="s">
        <v>56</v>
      </c>
      <c r="B765" s="4" t="s">
        <v>57</v>
      </c>
      <c r="C765" s="4" t="s">
        <v>58</v>
      </c>
    </row>
    <row r="766" spans="1:4">
      <c r="A766" s="4" t="s">
        <v>59</v>
      </c>
      <c r="B766" s="4" t="s">
        <v>60</v>
      </c>
      <c r="C766" s="4" t="s">
        <v>141</v>
      </c>
      <c r="D766" s="4" t="s">
        <v>250</v>
      </c>
    </row>
    <row r="767" spans="1:4">
      <c r="A767" s="4" t="s">
        <v>62</v>
      </c>
      <c r="B767" s="4" t="s">
        <v>63</v>
      </c>
      <c r="C767" s="4" t="s">
        <v>251</v>
      </c>
    </row>
    <row r="768" spans="1:4">
      <c r="A768" s="4" t="s">
        <v>65</v>
      </c>
      <c r="B768" s="4" t="s">
        <v>66</v>
      </c>
      <c r="C768" s="4" t="s">
        <v>252</v>
      </c>
      <c r="D768" s="4" t="s">
        <v>253</v>
      </c>
    </row>
    <row r="769" spans="1:4">
      <c r="A769" s="4" t="s">
        <v>69</v>
      </c>
      <c r="B769" s="4" t="s">
        <v>70</v>
      </c>
      <c r="C769" s="4" t="s">
        <v>254</v>
      </c>
    </row>
    <row r="770" spans="1:4">
      <c r="A770" s="4" t="s">
        <v>72</v>
      </c>
      <c r="B770" s="5" t="s">
        <v>73</v>
      </c>
      <c r="C770" s="7" t="n">
        <v>685</v>
      </c>
    </row>
    <row r="771" spans="1:4">
      <c r="A771" s="4" t="s">
        <v>74</v>
      </c>
      <c r="B771" s="5" t="s">
        <v>75</v>
      </c>
      <c r="C771" s="6" t="n">
        <v>922</v>
      </c>
    </row>
    <row r="772" spans="1:4">
      <c r="A772" s="4" t="s">
        <v>76</v>
      </c>
      <c r="B772" s="5" t="s">
        <v>77</v>
      </c>
      <c r="C772" s="6" t="n">
        <v>1181</v>
      </c>
    </row>
    <row r="773" spans="1:4">
      <c r="A773" s="4" t="s">
        <v>78</v>
      </c>
      <c r="B773" s="5" t="s">
        <v>79</v>
      </c>
      <c r="C773" s="6" t="n">
        <v>1919</v>
      </c>
    </row>
    <row r="774" spans="1:4">
      <c r="A774" s="4" t="s">
        <v>72</v>
      </c>
      <c r="B774" s="5" t="s">
        <v>80</v>
      </c>
      <c r="C774" s="6" t="n">
        <v>685</v>
      </c>
    </row>
    <row r="775" spans="1:4">
      <c r="A775" s="4" t="s">
        <v>74</v>
      </c>
      <c r="B775" s="5" t="s">
        <v>81</v>
      </c>
      <c r="C775" s="6" t="n">
        <v>922</v>
      </c>
    </row>
    <row r="776" spans="1:4">
      <c r="A776" s="4" t="s">
        <v>76</v>
      </c>
      <c r="B776" s="5" t="s">
        <v>82</v>
      </c>
      <c r="C776" s="6" t="n">
        <v>1181</v>
      </c>
    </row>
    <row r="777" spans="1:4">
      <c r="A777" s="4" t="s">
        <v>78</v>
      </c>
      <c r="B777" s="5" t="s">
        <v>83</v>
      </c>
      <c r="C777" s="7" t="n">
        <v>1919</v>
      </c>
    </row>
    <row r="778" spans="1:4">
      <c r="A778" s="4" t="s">
        <v>255</v>
      </c>
    </row>
    <row r="779" spans="1:4">
      <c r="A779" s="3" t="s">
        <v>3</v>
      </c>
      <c r="B779" s="4" t="s">
        <v>4</v>
      </c>
    </row>
    <row r="780" spans="1:4">
      <c r="A780" s="4" t="s">
        <v>53</v>
      </c>
      <c r="B780" s="4" t="s">
        <v>54</v>
      </c>
      <c r="C780" s="4" t="s">
        <v>218</v>
      </c>
      <c r="D780" s="4" t="s">
        <v>250</v>
      </c>
    </row>
    <row r="781" spans="1:4">
      <c r="A781" s="4" t="s">
        <v>56</v>
      </c>
      <c r="B781" s="4" t="s">
        <v>57</v>
      </c>
      <c r="C781" s="4" t="s">
        <v>85</v>
      </c>
    </row>
    <row r="782" spans="1:4">
      <c r="A782" s="4" t="s">
        <v>59</v>
      </c>
      <c r="B782" s="4" t="s">
        <v>60</v>
      </c>
      <c r="C782" s="4" t="s">
        <v>141</v>
      </c>
      <c r="D782" s="4" t="s">
        <v>250</v>
      </c>
    </row>
    <row r="783" spans="1:4">
      <c r="A783" s="4" t="s">
        <v>62</v>
      </c>
      <c r="B783" s="4" t="s">
        <v>63</v>
      </c>
      <c r="C783" s="4" t="s">
        <v>256</v>
      </c>
    </row>
    <row r="784" spans="1:4">
      <c r="A784" s="4" t="s">
        <v>65</v>
      </c>
      <c r="B784" s="4" t="s">
        <v>66</v>
      </c>
      <c r="C784" s="4" t="s">
        <v>252</v>
      </c>
      <c r="D784" s="4" t="s">
        <v>253</v>
      </c>
    </row>
    <row r="785" spans="1:4">
      <c r="A785" s="4" t="s">
        <v>69</v>
      </c>
      <c r="B785" s="4" t="s">
        <v>70</v>
      </c>
      <c r="C785" s="4" t="s">
        <v>257</v>
      </c>
    </row>
    <row r="786" spans="1:4">
      <c r="A786" s="4" t="s">
        <v>72</v>
      </c>
      <c r="B786" s="5" t="s">
        <v>73</v>
      </c>
      <c r="C786" s="7" t="n">
        <v>192</v>
      </c>
    </row>
    <row r="787" spans="1:4">
      <c r="A787" s="4" t="s">
        <v>74</v>
      </c>
      <c r="B787" s="5" t="s">
        <v>75</v>
      </c>
      <c r="C787" s="6" t="n">
        <v>600</v>
      </c>
    </row>
    <row r="788" spans="1:4">
      <c r="A788" s="4" t="s">
        <v>76</v>
      </c>
      <c r="B788" s="5" t="s">
        <v>77</v>
      </c>
      <c r="C788" s="6" t="n">
        <v>1036</v>
      </c>
    </row>
    <row r="789" spans="1:4">
      <c r="A789" s="4" t="s">
        <v>78</v>
      </c>
      <c r="B789" s="5" t="s">
        <v>79</v>
      </c>
      <c r="C789" s="6" t="n">
        <v>2248</v>
      </c>
    </row>
    <row r="790" spans="1:4">
      <c r="A790" s="4" t="s">
        <v>72</v>
      </c>
      <c r="B790" s="5" t="s">
        <v>80</v>
      </c>
      <c r="C790" s="6" t="n">
        <v>192</v>
      </c>
    </row>
    <row r="791" spans="1:4">
      <c r="A791" s="4" t="s">
        <v>74</v>
      </c>
      <c r="B791" s="5" t="s">
        <v>81</v>
      </c>
      <c r="C791" s="6" t="n">
        <v>600</v>
      </c>
    </row>
    <row r="792" spans="1:4">
      <c r="A792" s="4" t="s">
        <v>76</v>
      </c>
      <c r="B792" s="5" t="s">
        <v>82</v>
      </c>
      <c r="C792" s="6" t="n">
        <v>1036</v>
      </c>
    </row>
    <row r="793" spans="1:4">
      <c r="A793" s="4" t="s">
        <v>78</v>
      </c>
      <c r="B793" s="5" t="s">
        <v>83</v>
      </c>
      <c r="C793" s="7" t="n">
        <v>2248</v>
      </c>
    </row>
    <row r="794" spans="1:4">
      <c r="A794" s="4" t="s">
        <v>258</v>
      </c>
    </row>
    <row r="795" spans="1:4">
      <c r="A795" s="3" t="s">
        <v>3</v>
      </c>
      <c r="B795" s="4" t="s">
        <v>4</v>
      </c>
    </row>
    <row r="796" spans="1:4">
      <c r="A796" s="4" t="s">
        <v>53</v>
      </c>
      <c r="B796" s="4" t="s">
        <v>54</v>
      </c>
      <c r="C796" s="4" t="s">
        <v>218</v>
      </c>
      <c r="D796" s="4" t="s">
        <v>250</v>
      </c>
    </row>
    <row r="797" spans="1:4">
      <c r="A797" s="4" t="s">
        <v>56</v>
      </c>
      <c r="B797" s="4" t="s">
        <v>57</v>
      </c>
      <c r="C797" s="4" t="s">
        <v>92</v>
      </c>
    </row>
    <row r="798" spans="1:4">
      <c r="A798" s="4" t="s">
        <v>59</v>
      </c>
      <c r="B798" s="4" t="s">
        <v>60</v>
      </c>
      <c r="C798" s="4" t="s">
        <v>141</v>
      </c>
      <c r="D798" s="4" t="s">
        <v>250</v>
      </c>
    </row>
    <row r="799" spans="1:4">
      <c r="A799" s="4" t="s">
        <v>62</v>
      </c>
      <c r="B799" s="4" t="s">
        <v>63</v>
      </c>
      <c r="C799" s="4" t="s">
        <v>259</v>
      </c>
    </row>
    <row r="800" spans="1:4">
      <c r="A800" s="4" t="s">
        <v>65</v>
      </c>
      <c r="B800" s="4" t="s">
        <v>66</v>
      </c>
      <c r="C800" s="4" t="s">
        <v>252</v>
      </c>
      <c r="D800" s="4" t="s">
        <v>253</v>
      </c>
    </row>
    <row r="801" spans="1:4">
      <c r="A801" s="4" t="s">
        <v>69</v>
      </c>
      <c r="B801" s="4" t="s">
        <v>70</v>
      </c>
      <c r="C801" s="4" t="s">
        <v>260</v>
      </c>
    </row>
    <row r="802" spans="1:4">
      <c r="A802" s="4" t="s">
        <v>72</v>
      </c>
      <c r="B802" s="5" t="s">
        <v>73</v>
      </c>
      <c r="C802" s="7" t="n">
        <v>91</v>
      </c>
    </row>
    <row r="803" spans="1:4">
      <c r="A803" s="4" t="s">
        <v>74</v>
      </c>
      <c r="B803" s="5" t="s">
        <v>75</v>
      </c>
      <c r="C803" s="6" t="n">
        <v>290</v>
      </c>
    </row>
    <row r="804" spans="1:4">
      <c r="A804" s="4" t="s">
        <v>76</v>
      </c>
      <c r="B804" s="5" t="s">
        <v>77</v>
      </c>
      <c r="C804" s="6" t="n">
        <v>508</v>
      </c>
    </row>
    <row r="805" spans="1:4">
      <c r="A805" s="4" t="s">
        <v>78</v>
      </c>
      <c r="B805" s="5" t="s">
        <v>79</v>
      </c>
      <c r="C805" s="6" t="n">
        <v>1137</v>
      </c>
    </row>
    <row r="806" spans="1:4">
      <c r="A806" s="4" t="s">
        <v>72</v>
      </c>
      <c r="B806" s="5" t="s">
        <v>80</v>
      </c>
      <c r="C806" s="6" t="n">
        <v>91</v>
      </c>
    </row>
    <row r="807" spans="1:4">
      <c r="A807" s="4" t="s">
        <v>74</v>
      </c>
      <c r="B807" s="5" t="s">
        <v>81</v>
      </c>
      <c r="C807" s="6" t="n">
        <v>290</v>
      </c>
    </row>
    <row r="808" spans="1:4">
      <c r="A808" s="4" t="s">
        <v>76</v>
      </c>
      <c r="B808" s="5" t="s">
        <v>82</v>
      </c>
      <c r="C808" s="6" t="n">
        <v>508</v>
      </c>
    </row>
    <row r="809" spans="1:4">
      <c r="A809" s="4" t="s">
        <v>78</v>
      </c>
      <c r="B809" s="5" t="s">
        <v>83</v>
      </c>
      <c r="C809" s="7" t="n">
        <v>1137</v>
      </c>
    </row>
    <row r="810" spans="1:4">
      <c r="A810" s="4" t="s">
        <v>261</v>
      </c>
    </row>
    <row r="811" spans="1:4">
      <c r="A811" s="3" t="s">
        <v>3</v>
      </c>
      <c r="B811" s="4" t="s">
        <v>4</v>
      </c>
    </row>
    <row r="812" spans="1:4">
      <c r="A812" s="4" t="s">
        <v>27</v>
      </c>
      <c r="B812" s="4" t="s">
        <v>28</v>
      </c>
      <c r="C812" s="4" t="s">
        <v>262</v>
      </c>
    </row>
    <row r="813" spans="1:4">
      <c r="A813" s="4" t="s">
        <v>31</v>
      </c>
      <c r="B813" s="4" t="s">
        <v>32</v>
      </c>
      <c r="C813" s="4" t="s">
        <v>33</v>
      </c>
    </row>
    <row r="814" spans="1:4">
      <c r="A814" s="4" t="s">
        <v>34</v>
      </c>
      <c r="B814" s="4" t="s">
        <v>35</v>
      </c>
      <c r="C814" s="4" t="s">
        <v>222</v>
      </c>
    </row>
    <row r="815" spans="1:4">
      <c r="A815" s="4" t="s">
        <v>37</v>
      </c>
      <c r="B815" s="4" t="s">
        <v>38</v>
      </c>
      <c r="C815" s="4" t="s">
        <v>39</v>
      </c>
    </row>
    <row r="816" spans="1:4">
      <c r="A816" s="4" t="s">
        <v>127</v>
      </c>
      <c r="B816" s="4" t="s">
        <v>128</v>
      </c>
      <c r="C816" s="4" t="s">
        <v>207</v>
      </c>
    </row>
    <row r="817" spans="1:4">
      <c r="A817" s="4" t="s">
        <v>40</v>
      </c>
      <c r="B817" s="4" t="s">
        <v>41</v>
      </c>
      <c r="C817" s="4" t="s">
        <v>104</v>
      </c>
    </row>
    <row r="818" spans="1:4">
      <c r="A818" s="4" t="s">
        <v>43</v>
      </c>
      <c r="B818" s="4" t="s">
        <v>44</v>
      </c>
      <c r="C818" s="4" t="s">
        <v>224</v>
      </c>
    </row>
    <row r="819" spans="1:4">
      <c r="A819" s="4" t="s">
        <v>46</v>
      </c>
      <c r="B819" s="4" t="s">
        <v>47</v>
      </c>
      <c r="C819" s="4" t="s">
        <v>48</v>
      </c>
    </row>
    <row r="820" spans="1:4">
      <c r="A820" s="4" t="s">
        <v>49</v>
      </c>
      <c r="B820" s="4" t="s">
        <v>50</v>
      </c>
      <c r="C820" s="4" t="s">
        <v>51</v>
      </c>
    </row>
    <row r="821" spans="1:4">
      <c r="A821" s="4" t="s">
        <v>263</v>
      </c>
    </row>
    <row r="822" spans="1:4">
      <c r="A822" s="3" t="s">
        <v>3</v>
      </c>
      <c r="B822" s="4" t="s">
        <v>4</v>
      </c>
    </row>
    <row r="823" spans="1:4">
      <c r="A823" s="4" t="s">
        <v>53</v>
      </c>
      <c r="B823" s="4" t="s">
        <v>54</v>
      </c>
      <c r="C823" s="4" t="s">
        <v>264</v>
      </c>
      <c r="D823" s="4" t="s">
        <v>211</v>
      </c>
    </row>
    <row r="824" spans="1:4">
      <c r="A824" s="4" t="s">
        <v>56</v>
      </c>
      <c r="B824" s="4" t="s">
        <v>57</v>
      </c>
      <c r="C824" s="4" t="s">
        <v>58</v>
      </c>
    </row>
    <row r="825" spans="1:4">
      <c r="A825" s="4" t="s">
        <v>59</v>
      </c>
      <c r="B825" s="4" t="s">
        <v>60</v>
      </c>
      <c r="C825" s="4" t="s">
        <v>61</v>
      </c>
      <c r="D825" s="4" t="s">
        <v>211</v>
      </c>
    </row>
    <row r="826" spans="1:4">
      <c r="A826" s="4" t="s">
        <v>62</v>
      </c>
      <c r="B826" s="4" t="s">
        <v>63</v>
      </c>
      <c r="C826" s="4" t="s">
        <v>265</v>
      </c>
    </row>
    <row r="827" spans="1:4">
      <c r="A827" s="4" t="s">
        <v>65</v>
      </c>
      <c r="B827" s="4" t="s">
        <v>66</v>
      </c>
      <c r="C827" s="4" t="s">
        <v>182</v>
      </c>
      <c r="D827" s="4" t="s">
        <v>266</v>
      </c>
    </row>
    <row r="828" spans="1:4">
      <c r="A828" s="4" t="s">
        <v>69</v>
      </c>
      <c r="B828" s="4" t="s">
        <v>70</v>
      </c>
      <c r="C828" s="4" t="s">
        <v>267</v>
      </c>
    </row>
    <row r="829" spans="1:4">
      <c r="A829" s="4" t="s">
        <v>72</v>
      </c>
      <c r="B829" s="5" t="s">
        <v>73</v>
      </c>
      <c r="C829" s="7" t="n">
        <v>686</v>
      </c>
    </row>
    <row r="830" spans="1:4">
      <c r="A830" s="4" t="s">
        <v>74</v>
      </c>
      <c r="B830" s="5" t="s">
        <v>75</v>
      </c>
      <c r="C830" s="6" t="n">
        <v>926</v>
      </c>
    </row>
    <row r="831" spans="1:4">
      <c r="A831" s="4" t="s">
        <v>76</v>
      </c>
      <c r="B831" s="5" t="s">
        <v>77</v>
      </c>
      <c r="C831" s="6" t="n">
        <v>1187</v>
      </c>
    </row>
    <row r="832" spans="1:4">
      <c r="A832" s="4" t="s">
        <v>78</v>
      </c>
      <c r="B832" s="5" t="s">
        <v>79</v>
      </c>
      <c r="C832" s="6" t="n">
        <v>1931</v>
      </c>
    </row>
    <row r="833" spans="1:4">
      <c r="A833" s="4" t="s">
        <v>72</v>
      </c>
      <c r="B833" s="5" t="s">
        <v>80</v>
      </c>
      <c r="C833" s="6" t="n">
        <v>686</v>
      </c>
    </row>
    <row r="834" spans="1:4">
      <c r="A834" s="4" t="s">
        <v>74</v>
      </c>
      <c r="B834" s="5" t="s">
        <v>81</v>
      </c>
      <c r="C834" s="6" t="n">
        <v>926</v>
      </c>
    </row>
    <row r="835" spans="1:4">
      <c r="A835" s="4" t="s">
        <v>76</v>
      </c>
      <c r="B835" s="5" t="s">
        <v>82</v>
      </c>
      <c r="C835" s="6" t="n">
        <v>1187</v>
      </c>
    </row>
    <row r="836" spans="1:4">
      <c r="A836" s="4" t="s">
        <v>78</v>
      </c>
      <c r="B836" s="5" t="s">
        <v>83</v>
      </c>
      <c r="C836" s="7" t="n">
        <v>1931</v>
      </c>
    </row>
    <row r="837" spans="1:4">
      <c r="A837" s="4" t="s">
        <v>268</v>
      </c>
    </row>
    <row r="838" spans="1:4">
      <c r="A838" s="3" t="s">
        <v>3</v>
      </c>
      <c r="B838" s="4" t="s">
        <v>4</v>
      </c>
    </row>
    <row r="839" spans="1:4">
      <c r="A839" s="4" t="s">
        <v>53</v>
      </c>
      <c r="B839" s="4" t="s">
        <v>54</v>
      </c>
      <c r="C839" s="4" t="s">
        <v>264</v>
      </c>
      <c r="D839" s="4" t="s">
        <v>211</v>
      </c>
    </row>
    <row r="840" spans="1:4">
      <c r="A840" s="4" t="s">
        <v>56</v>
      </c>
      <c r="B840" s="4" t="s">
        <v>57</v>
      </c>
      <c r="C840" s="4" t="s">
        <v>85</v>
      </c>
    </row>
    <row r="841" spans="1:4">
      <c r="A841" s="4" t="s">
        <v>59</v>
      </c>
      <c r="B841" s="4" t="s">
        <v>60</v>
      </c>
      <c r="C841" s="4" t="s">
        <v>61</v>
      </c>
      <c r="D841" s="4" t="s">
        <v>211</v>
      </c>
    </row>
    <row r="842" spans="1:4">
      <c r="A842" s="4" t="s">
        <v>62</v>
      </c>
      <c r="B842" s="4" t="s">
        <v>63</v>
      </c>
      <c r="C842" s="4" t="s">
        <v>269</v>
      </c>
    </row>
    <row r="843" spans="1:4">
      <c r="A843" s="4" t="s">
        <v>65</v>
      </c>
      <c r="B843" s="4" t="s">
        <v>66</v>
      </c>
      <c r="C843" s="4" t="s">
        <v>182</v>
      </c>
      <c r="D843" s="4" t="s">
        <v>266</v>
      </c>
    </row>
    <row r="844" spans="1:4">
      <c r="A844" s="4" t="s">
        <v>69</v>
      </c>
      <c r="B844" s="4" t="s">
        <v>70</v>
      </c>
      <c r="C844" s="4" t="s">
        <v>270</v>
      </c>
    </row>
    <row r="845" spans="1:4">
      <c r="A845" s="4" t="s">
        <v>72</v>
      </c>
      <c r="B845" s="5" t="s">
        <v>73</v>
      </c>
      <c r="C845" s="7" t="n">
        <v>194</v>
      </c>
    </row>
    <row r="846" spans="1:4">
      <c r="A846" s="4" t="s">
        <v>74</v>
      </c>
      <c r="B846" s="5" t="s">
        <v>75</v>
      </c>
      <c r="C846" s="6" t="n">
        <v>604</v>
      </c>
    </row>
    <row r="847" spans="1:4">
      <c r="A847" s="4" t="s">
        <v>76</v>
      </c>
      <c r="B847" s="5" t="s">
        <v>77</v>
      </c>
      <c r="C847" s="6" t="n">
        <v>1042</v>
      </c>
    </row>
    <row r="848" spans="1:4">
      <c r="A848" s="4" t="s">
        <v>78</v>
      </c>
      <c r="B848" s="5" t="s">
        <v>79</v>
      </c>
      <c r="C848" s="6" t="n">
        <v>2260</v>
      </c>
    </row>
    <row r="849" spans="1:4">
      <c r="A849" s="4" t="s">
        <v>72</v>
      </c>
      <c r="B849" s="5" t="s">
        <v>80</v>
      </c>
      <c r="C849" s="6" t="n">
        <v>194</v>
      </c>
    </row>
    <row r="850" spans="1:4">
      <c r="A850" s="4" t="s">
        <v>74</v>
      </c>
      <c r="B850" s="5" t="s">
        <v>81</v>
      </c>
      <c r="C850" s="6" t="n">
        <v>604</v>
      </c>
    </row>
    <row r="851" spans="1:4">
      <c r="A851" s="4" t="s">
        <v>76</v>
      </c>
      <c r="B851" s="5" t="s">
        <v>82</v>
      </c>
      <c r="C851" s="6" t="n">
        <v>1042</v>
      </c>
    </row>
    <row r="852" spans="1:4">
      <c r="A852" s="4" t="s">
        <v>78</v>
      </c>
      <c r="B852" s="5" t="s">
        <v>83</v>
      </c>
      <c r="C852" s="7" t="n">
        <v>2260</v>
      </c>
    </row>
    <row r="853" spans="1:4">
      <c r="A853" s="4" t="s">
        <v>271</v>
      </c>
    </row>
    <row r="854" spans="1:4">
      <c r="A854" s="3" t="s">
        <v>3</v>
      </c>
      <c r="B854" s="4" t="s">
        <v>4</v>
      </c>
    </row>
    <row r="855" spans="1:4">
      <c r="A855" s="4" t="s">
        <v>53</v>
      </c>
      <c r="B855" s="4" t="s">
        <v>54</v>
      </c>
      <c r="C855" s="4" t="s">
        <v>264</v>
      </c>
      <c r="D855" s="4" t="s">
        <v>211</v>
      </c>
    </row>
    <row r="856" spans="1:4">
      <c r="A856" s="4" t="s">
        <v>56</v>
      </c>
      <c r="B856" s="4" t="s">
        <v>57</v>
      </c>
      <c r="C856" s="4" t="s">
        <v>114</v>
      </c>
    </row>
    <row r="857" spans="1:4">
      <c r="A857" s="4" t="s">
        <v>59</v>
      </c>
      <c r="B857" s="4" t="s">
        <v>60</v>
      </c>
      <c r="C857" s="4" t="s">
        <v>61</v>
      </c>
      <c r="D857" s="4" t="s">
        <v>211</v>
      </c>
    </row>
    <row r="858" spans="1:4">
      <c r="A858" s="4" t="s">
        <v>62</v>
      </c>
      <c r="B858" s="4" t="s">
        <v>63</v>
      </c>
      <c r="C858" s="4" t="s">
        <v>272</v>
      </c>
    </row>
    <row r="859" spans="1:4">
      <c r="A859" s="4" t="s">
        <v>65</v>
      </c>
      <c r="B859" s="4" t="s">
        <v>66</v>
      </c>
      <c r="C859" s="4" t="s">
        <v>182</v>
      </c>
      <c r="D859" s="4" t="s">
        <v>266</v>
      </c>
    </row>
    <row r="860" spans="1:4">
      <c r="A860" s="4" t="s">
        <v>69</v>
      </c>
      <c r="B860" s="4" t="s">
        <v>70</v>
      </c>
      <c r="C860" s="4" t="s">
        <v>273</v>
      </c>
    </row>
    <row r="861" spans="1:4">
      <c r="A861" s="4" t="s">
        <v>72</v>
      </c>
      <c r="B861" s="5" t="s">
        <v>73</v>
      </c>
      <c r="C861" s="7" t="n">
        <v>144</v>
      </c>
    </row>
    <row r="862" spans="1:4">
      <c r="A862" s="4" t="s">
        <v>74</v>
      </c>
      <c r="B862" s="5" t="s">
        <v>75</v>
      </c>
      <c r="C862" s="6" t="n">
        <v>451</v>
      </c>
    </row>
    <row r="863" spans="1:4">
      <c r="A863" s="4" t="s">
        <v>76</v>
      </c>
      <c r="B863" s="5" t="s">
        <v>77</v>
      </c>
      <c r="C863" s="6" t="n">
        <v>782</v>
      </c>
    </row>
    <row r="864" spans="1:4">
      <c r="A864" s="4" t="s">
        <v>78</v>
      </c>
      <c r="B864" s="5" t="s">
        <v>79</v>
      </c>
      <c r="C864" s="6" t="n">
        <v>1720</v>
      </c>
    </row>
    <row r="865" spans="1:4">
      <c r="A865" s="4" t="s">
        <v>72</v>
      </c>
      <c r="B865" s="5" t="s">
        <v>80</v>
      </c>
      <c r="C865" s="6" t="n">
        <v>144</v>
      </c>
    </row>
    <row r="866" spans="1:4">
      <c r="A866" s="4" t="s">
        <v>74</v>
      </c>
      <c r="B866" s="5" t="s">
        <v>81</v>
      </c>
      <c r="C866" s="6" t="n">
        <v>451</v>
      </c>
    </row>
    <row r="867" spans="1:4">
      <c r="A867" s="4" t="s">
        <v>76</v>
      </c>
      <c r="B867" s="5" t="s">
        <v>82</v>
      </c>
      <c r="C867" s="6" t="n">
        <v>782</v>
      </c>
    </row>
    <row r="868" spans="1:4">
      <c r="A868" s="4" t="s">
        <v>78</v>
      </c>
      <c r="B868" s="5" t="s">
        <v>83</v>
      </c>
      <c r="C868" s="7" t="n">
        <v>1720</v>
      </c>
    </row>
    <row r="869" spans="1:4">
      <c r="A869" s="4" t="s">
        <v>274</v>
      </c>
    </row>
    <row r="870" spans="1:4">
      <c r="A870" s="3" t="s">
        <v>3</v>
      </c>
      <c r="B870" s="4" t="s">
        <v>4</v>
      </c>
    </row>
    <row r="871" spans="1:4">
      <c r="A871" s="4" t="s">
        <v>53</v>
      </c>
      <c r="B871" s="4" t="s">
        <v>54</v>
      </c>
      <c r="C871" s="4" t="s">
        <v>264</v>
      </c>
      <c r="D871" s="4" t="s">
        <v>211</v>
      </c>
    </row>
    <row r="872" spans="1:4">
      <c r="A872" s="4" t="s">
        <v>56</v>
      </c>
      <c r="B872" s="4" t="s">
        <v>57</v>
      </c>
      <c r="C872" s="4" t="s">
        <v>92</v>
      </c>
    </row>
    <row r="873" spans="1:4">
      <c r="A873" s="4" t="s">
        <v>59</v>
      </c>
      <c r="B873" s="4" t="s">
        <v>60</v>
      </c>
      <c r="C873" s="4" t="s">
        <v>217</v>
      </c>
      <c r="D873" s="4" t="s">
        <v>211</v>
      </c>
    </row>
    <row r="874" spans="1:4">
      <c r="A874" s="4" t="s">
        <v>62</v>
      </c>
      <c r="B874" s="4" t="s">
        <v>63</v>
      </c>
      <c r="C874" s="4" t="s">
        <v>275</v>
      </c>
    </row>
    <row r="875" spans="1:4">
      <c r="A875" s="4" t="s">
        <v>65</v>
      </c>
      <c r="B875" s="4" t="s">
        <v>66</v>
      </c>
      <c r="C875" s="4" t="s">
        <v>182</v>
      </c>
      <c r="D875" s="4" t="s">
        <v>266</v>
      </c>
    </row>
    <row r="876" spans="1:4">
      <c r="A876" s="4" t="s">
        <v>69</v>
      </c>
      <c r="B876" s="4" t="s">
        <v>70</v>
      </c>
      <c r="C876" s="4" t="s">
        <v>71</v>
      </c>
    </row>
    <row r="877" spans="1:4">
      <c r="A877" s="4" t="s">
        <v>72</v>
      </c>
      <c r="B877" s="5" t="s">
        <v>73</v>
      </c>
      <c r="C877" s="7" t="n">
        <v>80</v>
      </c>
    </row>
    <row r="878" spans="1:4">
      <c r="A878" s="4" t="s">
        <v>74</v>
      </c>
      <c r="B878" s="5" t="s">
        <v>75</v>
      </c>
      <c r="C878" s="6" t="n">
        <v>254</v>
      </c>
    </row>
    <row r="879" spans="1:4">
      <c r="A879" s="4" t="s">
        <v>76</v>
      </c>
      <c r="B879" s="5" t="s">
        <v>77</v>
      </c>
      <c r="C879" s="6" t="n">
        <v>445</v>
      </c>
    </row>
    <row r="880" spans="1:4">
      <c r="A880" s="4" t="s">
        <v>78</v>
      </c>
      <c r="B880" s="5" t="s">
        <v>79</v>
      </c>
      <c r="C880" s="6" t="n">
        <v>997</v>
      </c>
    </row>
    <row r="881" spans="1:4">
      <c r="A881" s="4" t="s">
        <v>72</v>
      </c>
      <c r="B881" s="5" t="s">
        <v>80</v>
      </c>
      <c r="C881" s="6" t="n">
        <v>80</v>
      </c>
    </row>
    <row r="882" spans="1:4">
      <c r="A882" s="4" t="s">
        <v>74</v>
      </c>
      <c r="B882" s="5" t="s">
        <v>81</v>
      </c>
      <c r="C882" s="6" t="n">
        <v>254</v>
      </c>
    </row>
    <row r="883" spans="1:4">
      <c r="A883" s="4" t="s">
        <v>76</v>
      </c>
      <c r="B883" s="5" t="s">
        <v>82</v>
      </c>
      <c r="C883" s="6" t="n">
        <v>445</v>
      </c>
    </row>
    <row r="884" spans="1:4">
      <c r="A884" s="4" t="s">
        <v>78</v>
      </c>
      <c r="B884" s="5" t="s">
        <v>83</v>
      </c>
      <c r="C884" s="7" t="n">
        <v>997</v>
      </c>
    </row>
    <row r="885" spans="1:4">
      <c r="A885" s="4" t="s">
        <v>276</v>
      </c>
    </row>
    <row r="886" spans="1:4">
      <c r="A886" s="3" t="s">
        <v>3</v>
      </c>
      <c r="B886" s="4" t="s">
        <v>4</v>
      </c>
    </row>
    <row r="887" spans="1:4">
      <c r="A887" s="4" t="s">
        <v>53</v>
      </c>
      <c r="B887" s="4" t="s">
        <v>54</v>
      </c>
      <c r="C887" s="4" t="s">
        <v>264</v>
      </c>
      <c r="D887" s="4" t="s">
        <v>211</v>
      </c>
    </row>
    <row r="888" spans="1:4">
      <c r="A888" s="4" t="s">
        <v>56</v>
      </c>
      <c r="B888" s="4" t="s">
        <v>57</v>
      </c>
      <c r="C888" s="4" t="s">
        <v>92</v>
      </c>
    </row>
    <row r="889" spans="1:4">
      <c r="A889" s="4" t="s">
        <v>59</v>
      </c>
      <c r="B889" s="4" t="s">
        <v>60</v>
      </c>
      <c r="C889" s="4" t="s">
        <v>61</v>
      </c>
      <c r="D889" s="4" t="s">
        <v>211</v>
      </c>
    </row>
    <row r="890" spans="1:4">
      <c r="A890" s="4" t="s">
        <v>62</v>
      </c>
      <c r="B890" s="4" t="s">
        <v>63</v>
      </c>
      <c r="C890" s="4" t="s">
        <v>277</v>
      </c>
    </row>
    <row r="891" spans="1:4">
      <c r="A891" s="4" t="s">
        <v>65</v>
      </c>
      <c r="B891" s="4" t="s">
        <v>66</v>
      </c>
      <c r="C891" s="4" t="s">
        <v>182</v>
      </c>
      <c r="D891" s="4" t="s">
        <v>266</v>
      </c>
    </row>
    <row r="892" spans="1:4">
      <c r="A892" s="4" t="s">
        <v>69</v>
      </c>
      <c r="B892" s="4" t="s">
        <v>70</v>
      </c>
      <c r="C892" s="4" t="s">
        <v>278</v>
      </c>
    </row>
    <row r="893" spans="1:4">
      <c r="A893" s="4" t="s">
        <v>72</v>
      </c>
      <c r="B893" s="5" t="s">
        <v>73</v>
      </c>
      <c r="C893" s="7" t="n">
        <v>93</v>
      </c>
    </row>
    <row r="894" spans="1:4">
      <c r="A894" s="4" t="s">
        <v>74</v>
      </c>
      <c r="B894" s="5" t="s">
        <v>75</v>
      </c>
      <c r="C894" s="6" t="n">
        <v>294</v>
      </c>
    </row>
    <row r="895" spans="1:4">
      <c r="A895" s="4" t="s">
        <v>76</v>
      </c>
      <c r="B895" s="5" t="s">
        <v>77</v>
      </c>
      <c r="C895" s="6" t="n">
        <v>515</v>
      </c>
    </row>
    <row r="896" spans="1:4">
      <c r="A896" s="4" t="s">
        <v>78</v>
      </c>
      <c r="B896" s="5" t="s">
        <v>79</v>
      </c>
      <c r="C896" s="6" t="n">
        <v>1150</v>
      </c>
    </row>
    <row r="897" spans="1:4">
      <c r="A897" s="4" t="s">
        <v>72</v>
      </c>
      <c r="B897" s="5" t="s">
        <v>80</v>
      </c>
      <c r="C897" s="6" t="n">
        <v>93</v>
      </c>
    </row>
    <row r="898" spans="1:4">
      <c r="A898" s="4" t="s">
        <v>74</v>
      </c>
      <c r="B898" s="5" t="s">
        <v>81</v>
      </c>
      <c r="C898" s="6" t="n">
        <v>294</v>
      </c>
    </row>
    <row r="899" spans="1:4">
      <c r="A899" s="4" t="s">
        <v>76</v>
      </c>
      <c r="B899" s="5" t="s">
        <v>82</v>
      </c>
      <c r="C899" s="6" t="n">
        <v>515</v>
      </c>
    </row>
    <row r="900" spans="1:4">
      <c r="A900" s="4" t="s">
        <v>78</v>
      </c>
      <c r="B900" s="5" t="s">
        <v>83</v>
      </c>
      <c r="C900" s="7" t="n">
        <v>1150</v>
      </c>
    </row>
    <row r="901" spans="1:4">
      <c r="A901" s="4" t="s">
        <v>279</v>
      </c>
    </row>
    <row r="902" spans="1:4">
      <c r="A902" s="3" t="s">
        <v>3</v>
      </c>
      <c r="B902" s="4" t="s">
        <v>4</v>
      </c>
    </row>
    <row r="903" spans="1:4">
      <c r="A903" s="4" t="s">
        <v>27</v>
      </c>
      <c r="B903" s="4" t="s">
        <v>28</v>
      </c>
      <c r="C903" s="4" t="s">
        <v>280</v>
      </c>
    </row>
    <row r="904" spans="1:4">
      <c r="A904" s="4" t="s">
        <v>31</v>
      </c>
      <c r="B904" s="4" t="s">
        <v>32</v>
      </c>
      <c r="C904" s="4" t="s">
        <v>33</v>
      </c>
    </row>
    <row r="905" spans="1:4">
      <c r="A905" s="4" t="s">
        <v>34</v>
      </c>
      <c r="B905" s="4" t="s">
        <v>35</v>
      </c>
      <c r="C905" s="4" t="s">
        <v>222</v>
      </c>
    </row>
    <row r="906" spans="1:4">
      <c r="A906" s="4" t="s">
        <v>37</v>
      </c>
      <c r="B906" s="4" t="s">
        <v>38</v>
      </c>
      <c r="C906" s="4" t="s">
        <v>39</v>
      </c>
    </row>
    <row r="907" spans="1:4">
      <c r="A907" s="4" t="s">
        <v>127</v>
      </c>
      <c r="B907" s="4" t="s">
        <v>128</v>
      </c>
      <c r="C907" s="4" t="s">
        <v>223</v>
      </c>
    </row>
    <row r="908" spans="1:4">
      <c r="A908" s="4" t="s">
        <v>40</v>
      </c>
      <c r="B908" s="4" t="s">
        <v>41</v>
      </c>
      <c r="C908" s="4" t="s">
        <v>104</v>
      </c>
    </row>
    <row r="909" spans="1:4">
      <c r="A909" s="4" t="s">
        <v>43</v>
      </c>
      <c r="B909" s="4" t="s">
        <v>44</v>
      </c>
      <c r="C909" s="4" t="s">
        <v>224</v>
      </c>
    </row>
    <row r="910" spans="1:4">
      <c r="A910" s="4" t="s">
        <v>46</v>
      </c>
      <c r="B910" s="4" t="s">
        <v>47</v>
      </c>
      <c r="C910" s="4" t="s">
        <v>48</v>
      </c>
    </row>
    <row r="911" spans="1:4">
      <c r="A911" s="4" t="s">
        <v>49</v>
      </c>
      <c r="B911" s="4" t="s">
        <v>50</v>
      </c>
      <c r="C911" s="4" t="s">
        <v>51</v>
      </c>
    </row>
    <row r="912" spans="1:4">
      <c r="A912" s="4" t="s">
        <v>281</v>
      </c>
    </row>
    <row r="913" spans="1:4">
      <c r="A913" s="3" t="s">
        <v>3</v>
      </c>
      <c r="B913" s="4" t="s">
        <v>4</v>
      </c>
    </row>
    <row r="914" spans="1:4">
      <c r="A914" s="4" t="s">
        <v>53</v>
      </c>
      <c r="B914" s="4" t="s">
        <v>54</v>
      </c>
      <c r="C914" s="4" t="s">
        <v>157</v>
      </c>
    </row>
    <row r="915" spans="1:4">
      <c r="A915" s="4" t="s">
        <v>56</v>
      </c>
      <c r="B915" s="4" t="s">
        <v>57</v>
      </c>
      <c r="C915" s="4" t="s">
        <v>58</v>
      </c>
    </row>
    <row r="916" spans="1:4">
      <c r="A916" s="4" t="s">
        <v>59</v>
      </c>
      <c r="B916" s="4" t="s">
        <v>60</v>
      </c>
      <c r="C916" s="4" t="s">
        <v>136</v>
      </c>
      <c r="D916" s="4" t="s">
        <v>227</v>
      </c>
    </row>
    <row r="917" spans="1:4">
      <c r="A917" s="4" t="s">
        <v>62</v>
      </c>
      <c r="B917" s="4" t="s">
        <v>63</v>
      </c>
      <c r="C917" s="4" t="s">
        <v>134</v>
      </c>
    </row>
    <row r="918" spans="1:4">
      <c r="A918" s="4" t="s">
        <v>65</v>
      </c>
      <c r="B918" s="4" t="s">
        <v>66</v>
      </c>
      <c r="C918" s="4" t="s">
        <v>146</v>
      </c>
      <c r="D918" s="4" t="s">
        <v>282</v>
      </c>
    </row>
    <row r="919" spans="1:4">
      <c r="A919" s="4" t="s">
        <v>69</v>
      </c>
      <c r="B919" s="4" t="s">
        <v>70</v>
      </c>
      <c r="C919" s="4" t="s">
        <v>283</v>
      </c>
    </row>
    <row r="920" spans="1:4">
      <c r="A920" s="4" t="s">
        <v>72</v>
      </c>
      <c r="B920" s="5" t="s">
        <v>73</v>
      </c>
      <c r="C920" s="7" t="n">
        <v>65</v>
      </c>
    </row>
    <row r="921" spans="1:4">
      <c r="A921" s="4" t="s">
        <v>74</v>
      </c>
      <c r="B921" s="5" t="s">
        <v>75</v>
      </c>
      <c r="C921" s="6" t="n">
        <v>227</v>
      </c>
    </row>
    <row r="922" spans="1:4">
      <c r="A922" s="4" t="s">
        <v>76</v>
      </c>
      <c r="B922" s="5" t="s">
        <v>77</v>
      </c>
      <c r="C922" s="6" t="n">
        <v>414</v>
      </c>
    </row>
    <row r="923" spans="1:4">
      <c r="A923" s="4" t="s">
        <v>78</v>
      </c>
      <c r="B923" s="5" t="s">
        <v>79</v>
      </c>
      <c r="C923" s="6" t="n">
        <v>954</v>
      </c>
    </row>
    <row r="924" spans="1:4">
      <c r="A924" s="4" t="s">
        <v>72</v>
      </c>
      <c r="B924" s="5" t="s">
        <v>80</v>
      </c>
      <c r="C924" s="6" t="n">
        <v>65</v>
      </c>
    </row>
    <row r="925" spans="1:4">
      <c r="A925" s="4" t="s">
        <v>74</v>
      </c>
      <c r="B925" s="5" t="s">
        <v>81</v>
      </c>
      <c r="C925" s="6" t="n">
        <v>227</v>
      </c>
    </row>
    <row r="926" spans="1:4">
      <c r="A926" s="4" t="s">
        <v>76</v>
      </c>
      <c r="B926" s="5" t="s">
        <v>82</v>
      </c>
      <c r="C926" s="6" t="n">
        <v>414</v>
      </c>
    </row>
    <row r="927" spans="1:4">
      <c r="A927" s="4" t="s">
        <v>78</v>
      </c>
      <c r="B927" s="5" t="s">
        <v>83</v>
      </c>
      <c r="C927" s="7" t="n">
        <v>954</v>
      </c>
    </row>
    <row r="928" spans="1:4">
      <c r="A928" s="4" t="s">
        <v>284</v>
      </c>
    </row>
    <row r="929" spans="1:4">
      <c r="A929" s="3" t="s">
        <v>3</v>
      </c>
      <c r="B929" s="4" t="s">
        <v>4</v>
      </c>
    </row>
    <row r="930" spans="1:4">
      <c r="A930" s="4" t="s">
        <v>53</v>
      </c>
      <c r="B930" s="4" t="s">
        <v>54</v>
      </c>
      <c r="C930" s="4" t="s">
        <v>157</v>
      </c>
    </row>
    <row r="931" spans="1:4">
      <c r="A931" s="4" t="s">
        <v>56</v>
      </c>
      <c r="B931" s="4" t="s">
        <v>57</v>
      </c>
      <c r="C931" s="4" t="s">
        <v>85</v>
      </c>
    </row>
    <row r="932" spans="1:4">
      <c r="A932" s="4" t="s">
        <v>59</v>
      </c>
      <c r="B932" s="4" t="s">
        <v>60</v>
      </c>
      <c r="C932" s="4" t="s">
        <v>136</v>
      </c>
      <c r="D932" s="4" t="s">
        <v>227</v>
      </c>
    </row>
    <row r="933" spans="1:4">
      <c r="A933" s="4" t="s">
        <v>62</v>
      </c>
      <c r="B933" s="4" t="s">
        <v>63</v>
      </c>
      <c r="C933" s="4" t="s">
        <v>139</v>
      </c>
    </row>
    <row r="934" spans="1:4">
      <c r="A934" s="4" t="s">
        <v>65</v>
      </c>
      <c r="B934" s="4" t="s">
        <v>66</v>
      </c>
      <c r="C934" s="4" t="s">
        <v>146</v>
      </c>
      <c r="D934" s="4" t="s">
        <v>282</v>
      </c>
    </row>
    <row r="935" spans="1:4">
      <c r="A935" s="4" t="s">
        <v>69</v>
      </c>
      <c r="B935" s="4" t="s">
        <v>70</v>
      </c>
      <c r="C935" s="4" t="s">
        <v>285</v>
      </c>
    </row>
    <row r="936" spans="1:4">
      <c r="A936" s="4" t="s">
        <v>72</v>
      </c>
      <c r="B936" s="5" t="s">
        <v>73</v>
      </c>
      <c r="C936" s="7" t="n">
        <v>142</v>
      </c>
    </row>
    <row r="937" spans="1:4">
      <c r="A937" s="4" t="s">
        <v>74</v>
      </c>
      <c r="B937" s="5" t="s">
        <v>75</v>
      </c>
      <c r="C937" s="6" t="n">
        <v>462</v>
      </c>
    </row>
    <row r="938" spans="1:4">
      <c r="A938" s="4" t="s">
        <v>76</v>
      </c>
      <c r="B938" s="5" t="s">
        <v>77</v>
      </c>
      <c r="C938" s="6" t="n">
        <v>815</v>
      </c>
    </row>
    <row r="939" spans="1:4">
      <c r="A939" s="4" t="s">
        <v>78</v>
      </c>
      <c r="B939" s="5" t="s">
        <v>79</v>
      </c>
      <c r="C939" s="6" t="n">
        <v>1813</v>
      </c>
    </row>
    <row r="940" spans="1:4">
      <c r="A940" s="4" t="s">
        <v>72</v>
      </c>
      <c r="B940" s="5" t="s">
        <v>80</v>
      </c>
      <c r="C940" s="6" t="n">
        <v>142</v>
      </c>
    </row>
    <row r="941" spans="1:4">
      <c r="A941" s="4" t="s">
        <v>74</v>
      </c>
      <c r="B941" s="5" t="s">
        <v>81</v>
      </c>
      <c r="C941" s="6" t="n">
        <v>462</v>
      </c>
    </row>
    <row r="942" spans="1:4">
      <c r="A942" s="4" t="s">
        <v>76</v>
      </c>
      <c r="B942" s="5" t="s">
        <v>82</v>
      </c>
      <c r="C942" s="6" t="n">
        <v>815</v>
      </c>
    </row>
    <row r="943" spans="1:4">
      <c r="A943" s="4" t="s">
        <v>78</v>
      </c>
      <c r="B943" s="5" t="s">
        <v>83</v>
      </c>
      <c r="C943" s="7" t="n">
        <v>1813</v>
      </c>
    </row>
    <row r="944" spans="1:4">
      <c r="A944" s="4" t="s">
        <v>286</v>
      </c>
    </row>
    <row r="945" spans="1:4">
      <c r="A945" s="3" t="s">
        <v>3</v>
      </c>
      <c r="B945" s="4" t="s">
        <v>4</v>
      </c>
    </row>
    <row r="946" spans="1:4">
      <c r="A946" s="4" t="s">
        <v>53</v>
      </c>
      <c r="B946" s="4" t="s">
        <v>54</v>
      </c>
      <c r="C946" s="4" t="s">
        <v>157</v>
      </c>
    </row>
    <row r="947" spans="1:4">
      <c r="A947" s="4" t="s">
        <v>56</v>
      </c>
      <c r="B947" s="4" t="s">
        <v>57</v>
      </c>
      <c r="C947" s="4" t="s">
        <v>114</v>
      </c>
    </row>
    <row r="948" spans="1:4">
      <c r="A948" s="4" t="s">
        <v>59</v>
      </c>
      <c r="B948" s="4" t="s">
        <v>60</v>
      </c>
      <c r="C948" s="4" t="s">
        <v>136</v>
      </c>
      <c r="D948" s="4" t="s">
        <v>227</v>
      </c>
    </row>
    <row r="949" spans="1:4">
      <c r="A949" s="4" t="s">
        <v>62</v>
      </c>
      <c r="B949" s="4" t="s">
        <v>63</v>
      </c>
      <c r="C949" s="4" t="s">
        <v>144</v>
      </c>
    </row>
    <row r="950" spans="1:4">
      <c r="A950" s="4" t="s">
        <v>65</v>
      </c>
      <c r="B950" s="4" t="s">
        <v>66</v>
      </c>
      <c r="C950" s="4" t="s">
        <v>146</v>
      </c>
      <c r="D950" s="4" t="s">
        <v>282</v>
      </c>
    </row>
    <row r="951" spans="1:4">
      <c r="A951" s="4" t="s">
        <v>69</v>
      </c>
      <c r="B951" s="4" t="s">
        <v>70</v>
      </c>
      <c r="C951" s="4" t="s">
        <v>260</v>
      </c>
    </row>
    <row r="952" spans="1:4">
      <c r="A952" s="4" t="s">
        <v>72</v>
      </c>
      <c r="B952" s="5" t="s">
        <v>73</v>
      </c>
      <c r="C952" s="7" t="n">
        <v>91</v>
      </c>
    </row>
    <row r="953" spans="1:4">
      <c r="A953" s="4" t="s">
        <v>74</v>
      </c>
      <c r="B953" s="5" t="s">
        <v>75</v>
      </c>
      <c r="C953" s="6" t="n">
        <v>306</v>
      </c>
    </row>
    <row r="954" spans="1:4">
      <c r="A954" s="4" t="s">
        <v>76</v>
      </c>
      <c r="B954" s="5" t="s">
        <v>77</v>
      </c>
      <c r="C954" s="6" t="n">
        <v>549</v>
      </c>
    </row>
    <row r="955" spans="1:4">
      <c r="A955" s="4" t="s">
        <v>78</v>
      </c>
      <c r="B955" s="5" t="s">
        <v>79</v>
      </c>
      <c r="C955" s="6" t="n">
        <v>1248</v>
      </c>
    </row>
    <row r="956" spans="1:4">
      <c r="A956" s="4" t="s">
        <v>72</v>
      </c>
      <c r="B956" s="5" t="s">
        <v>80</v>
      </c>
      <c r="C956" s="6" t="n">
        <v>91</v>
      </c>
    </row>
    <row r="957" spans="1:4">
      <c r="A957" s="4" t="s">
        <v>74</v>
      </c>
      <c r="B957" s="5" t="s">
        <v>81</v>
      </c>
      <c r="C957" s="6" t="n">
        <v>306</v>
      </c>
    </row>
    <row r="958" spans="1:4">
      <c r="A958" s="4" t="s">
        <v>76</v>
      </c>
      <c r="B958" s="5" t="s">
        <v>82</v>
      </c>
      <c r="C958" s="6" t="n">
        <v>549</v>
      </c>
    </row>
    <row r="959" spans="1:4">
      <c r="A959" s="4" t="s">
        <v>78</v>
      </c>
      <c r="B959" s="5" t="s">
        <v>83</v>
      </c>
      <c r="C959" s="7" t="n">
        <v>1248</v>
      </c>
    </row>
    <row r="960" spans="1:4">
      <c r="A960" s="4" t="s">
        <v>287</v>
      </c>
    </row>
    <row r="961" spans="1:4">
      <c r="A961" s="3" t="s">
        <v>3</v>
      </c>
      <c r="B961" s="4" t="s">
        <v>4</v>
      </c>
    </row>
    <row r="962" spans="1:4">
      <c r="A962" s="4" t="s">
        <v>53</v>
      </c>
      <c r="B962" s="4" t="s">
        <v>54</v>
      </c>
      <c r="C962" s="4" t="s">
        <v>157</v>
      </c>
    </row>
    <row r="963" spans="1:4">
      <c r="A963" s="4" t="s">
        <v>56</v>
      </c>
      <c r="B963" s="4" t="s">
        <v>57</v>
      </c>
      <c r="C963" s="4" t="s">
        <v>92</v>
      </c>
    </row>
    <row r="964" spans="1:4">
      <c r="A964" s="4" t="s">
        <v>59</v>
      </c>
      <c r="B964" s="4" t="s">
        <v>60</v>
      </c>
      <c r="C964" s="4" t="s">
        <v>136</v>
      </c>
      <c r="D964" s="4" t="s">
        <v>227</v>
      </c>
    </row>
    <row r="965" spans="1:4">
      <c r="A965" s="4" t="s">
        <v>62</v>
      </c>
      <c r="B965" s="4" t="s">
        <v>63</v>
      </c>
      <c r="C965" s="4" t="s">
        <v>119</v>
      </c>
    </row>
    <row r="966" spans="1:4">
      <c r="A966" s="4" t="s">
        <v>65</v>
      </c>
      <c r="B966" s="4" t="s">
        <v>66</v>
      </c>
      <c r="C966" s="4" t="s">
        <v>146</v>
      </c>
      <c r="D966" s="4" t="s">
        <v>282</v>
      </c>
    </row>
    <row r="967" spans="1:4">
      <c r="A967" s="4" t="s">
        <v>69</v>
      </c>
      <c r="B967" s="4" t="s">
        <v>70</v>
      </c>
      <c r="C967" s="4" t="s">
        <v>288</v>
      </c>
    </row>
    <row r="968" spans="1:4">
      <c r="A968" s="4" t="s">
        <v>72</v>
      </c>
      <c r="B968" s="5" t="s">
        <v>73</v>
      </c>
      <c r="C968" s="7" t="n">
        <v>40</v>
      </c>
    </row>
    <row r="969" spans="1:4">
      <c r="A969" s="4" t="s">
        <v>74</v>
      </c>
      <c r="B969" s="5" t="s">
        <v>75</v>
      </c>
      <c r="C969" s="6" t="n">
        <v>147</v>
      </c>
    </row>
    <row r="970" spans="1:4">
      <c r="A970" s="4" t="s">
        <v>76</v>
      </c>
      <c r="B970" s="5" t="s">
        <v>77</v>
      </c>
      <c r="C970" s="6" t="n">
        <v>276</v>
      </c>
    </row>
    <row r="971" spans="1:4">
      <c r="A971" s="4" t="s">
        <v>78</v>
      </c>
      <c r="B971" s="5" t="s">
        <v>79</v>
      </c>
      <c r="C971" s="6" t="n">
        <v>653</v>
      </c>
    </row>
    <row r="972" spans="1:4">
      <c r="A972" s="4" t="s">
        <v>72</v>
      </c>
      <c r="B972" s="5" t="s">
        <v>80</v>
      </c>
      <c r="C972" s="6" t="n">
        <v>40</v>
      </c>
    </row>
    <row r="973" spans="1:4">
      <c r="A973" s="4" t="s">
        <v>74</v>
      </c>
      <c r="B973" s="5" t="s">
        <v>81</v>
      </c>
      <c r="C973" s="6" t="n">
        <v>147</v>
      </c>
    </row>
    <row r="974" spans="1:4">
      <c r="A974" s="4" t="s">
        <v>76</v>
      </c>
      <c r="B974" s="5" t="s">
        <v>82</v>
      </c>
      <c r="C974" s="6" t="n">
        <v>276</v>
      </c>
    </row>
    <row r="975" spans="1:4">
      <c r="A975" s="4" t="s">
        <v>78</v>
      </c>
      <c r="B975" s="5" t="s">
        <v>83</v>
      </c>
      <c r="C975" s="7" t="n">
        <v>653</v>
      </c>
    </row>
    <row r="976" spans="1:4">
      <c r="A976" s="4" t="s">
        <v>289</v>
      </c>
    </row>
    <row r="977" spans="1:4">
      <c r="A977" s="3" t="s">
        <v>3</v>
      </c>
      <c r="B977" s="4" t="s">
        <v>4</v>
      </c>
    </row>
    <row r="978" spans="1:4">
      <c r="A978" s="4" t="s">
        <v>27</v>
      </c>
      <c r="B978" s="4" t="s">
        <v>28</v>
      </c>
      <c r="C978" s="4" t="s">
        <v>290</v>
      </c>
    </row>
    <row r="979" spans="1:4">
      <c r="A979" s="4" t="s">
        <v>31</v>
      </c>
      <c r="B979" s="4" t="s">
        <v>32</v>
      </c>
      <c r="C979" s="4" t="s">
        <v>33</v>
      </c>
    </row>
    <row r="980" spans="1:4">
      <c r="A980" s="4" t="s">
        <v>34</v>
      </c>
      <c r="B980" s="4" t="s">
        <v>35</v>
      </c>
      <c r="C980" s="4" t="s">
        <v>222</v>
      </c>
    </row>
    <row r="981" spans="1:4">
      <c r="A981" s="4" t="s">
        <v>37</v>
      </c>
      <c r="B981" s="4" t="s">
        <v>38</v>
      </c>
      <c r="C981" s="4" t="s">
        <v>39</v>
      </c>
    </row>
    <row r="982" spans="1:4">
      <c r="A982" s="4" t="s">
        <v>127</v>
      </c>
      <c r="B982" s="4" t="s">
        <v>128</v>
      </c>
      <c r="C982" s="4" t="s">
        <v>248</v>
      </c>
    </row>
    <row r="983" spans="1:4">
      <c r="A983" s="4" t="s">
        <v>40</v>
      </c>
      <c r="B983" s="4" t="s">
        <v>41</v>
      </c>
      <c r="C983" s="4" t="s">
        <v>104</v>
      </c>
    </row>
    <row r="984" spans="1:4">
      <c r="A984" s="4" t="s">
        <v>43</v>
      </c>
      <c r="B984" s="4" t="s">
        <v>44</v>
      </c>
      <c r="C984" s="4" t="s">
        <v>224</v>
      </c>
    </row>
    <row r="985" spans="1:4">
      <c r="A985" s="4" t="s">
        <v>46</v>
      </c>
      <c r="B985" s="4" t="s">
        <v>47</v>
      </c>
      <c r="C985" s="4" t="s">
        <v>48</v>
      </c>
    </row>
    <row r="986" spans="1:4">
      <c r="A986" s="4" t="s">
        <v>49</v>
      </c>
      <c r="B986" s="4" t="s">
        <v>50</v>
      </c>
      <c r="C986" s="4" t="s">
        <v>51</v>
      </c>
    </row>
    <row r="987" spans="1:4">
      <c r="A987" s="4" t="s">
        <v>291</v>
      </c>
    </row>
    <row r="988" spans="1:4">
      <c r="A988" s="3" t="s">
        <v>3</v>
      </c>
      <c r="B988" s="4" t="s">
        <v>4</v>
      </c>
    </row>
    <row r="989" spans="1:4">
      <c r="A989" s="4" t="s">
        <v>53</v>
      </c>
      <c r="B989" s="4" t="s">
        <v>54</v>
      </c>
      <c r="C989" s="4" t="s">
        <v>292</v>
      </c>
      <c r="D989" s="4" t="s">
        <v>250</v>
      </c>
    </row>
    <row r="990" spans="1:4">
      <c r="A990" s="4" t="s">
        <v>56</v>
      </c>
      <c r="B990" s="4" t="s">
        <v>57</v>
      </c>
      <c r="C990" s="4" t="s">
        <v>58</v>
      </c>
    </row>
    <row r="991" spans="1:4">
      <c r="A991" s="4" t="s">
        <v>59</v>
      </c>
      <c r="B991" s="4" t="s">
        <v>60</v>
      </c>
      <c r="C991" s="4" t="s">
        <v>58</v>
      </c>
      <c r="D991" s="4" t="s">
        <v>250</v>
      </c>
    </row>
    <row r="992" spans="1:4">
      <c r="A992" s="4" t="s">
        <v>62</v>
      </c>
      <c r="B992" s="4" t="s">
        <v>63</v>
      </c>
      <c r="C992" s="4" t="s">
        <v>293</v>
      </c>
    </row>
    <row r="993" spans="1:4">
      <c r="A993" s="4" t="s">
        <v>65</v>
      </c>
      <c r="B993" s="4" t="s">
        <v>66</v>
      </c>
      <c r="C993" s="4" t="s">
        <v>132</v>
      </c>
      <c r="D993" s="4" t="s">
        <v>294</v>
      </c>
    </row>
    <row r="994" spans="1:4">
      <c r="A994" s="4" t="s">
        <v>69</v>
      </c>
      <c r="B994" s="4" t="s">
        <v>70</v>
      </c>
      <c r="C994" s="4" t="s">
        <v>197</v>
      </c>
    </row>
    <row r="995" spans="1:4">
      <c r="A995" s="4" t="s">
        <v>72</v>
      </c>
      <c r="B995" s="5" t="s">
        <v>73</v>
      </c>
      <c r="C995" s="7" t="n">
        <v>687</v>
      </c>
    </row>
    <row r="996" spans="1:4">
      <c r="A996" s="4" t="s">
        <v>74</v>
      </c>
      <c r="B996" s="5" t="s">
        <v>75</v>
      </c>
      <c r="C996" s="6" t="n">
        <v>943</v>
      </c>
    </row>
    <row r="997" spans="1:4">
      <c r="A997" s="4" t="s">
        <v>76</v>
      </c>
      <c r="B997" s="5" t="s">
        <v>77</v>
      </c>
      <c r="C997" s="6" t="n">
        <v>1227</v>
      </c>
    </row>
    <row r="998" spans="1:4">
      <c r="A998" s="4" t="s">
        <v>78</v>
      </c>
      <c r="B998" s="5" t="s">
        <v>79</v>
      </c>
      <c r="C998" s="6" t="n">
        <v>2034</v>
      </c>
    </row>
    <row r="999" spans="1:4">
      <c r="A999" s="4" t="s">
        <v>72</v>
      </c>
      <c r="B999" s="5" t="s">
        <v>80</v>
      </c>
      <c r="C999" s="6" t="n">
        <v>687</v>
      </c>
    </row>
    <row r="1000" spans="1:4">
      <c r="A1000" s="4" t="s">
        <v>74</v>
      </c>
      <c r="B1000" s="5" t="s">
        <v>81</v>
      </c>
      <c r="C1000" s="6" t="n">
        <v>943</v>
      </c>
    </row>
    <row r="1001" spans="1:4">
      <c r="A1001" s="4" t="s">
        <v>76</v>
      </c>
      <c r="B1001" s="5" t="s">
        <v>82</v>
      </c>
      <c r="C1001" s="6" t="n">
        <v>1227</v>
      </c>
    </row>
    <row r="1002" spans="1:4">
      <c r="A1002" s="4" t="s">
        <v>78</v>
      </c>
      <c r="B1002" s="5" t="s">
        <v>83</v>
      </c>
      <c r="C1002" s="7" t="n">
        <v>2034</v>
      </c>
    </row>
    <row r="1003" spans="1:4">
      <c r="A1003" s="4" t="s">
        <v>295</v>
      </c>
    </row>
    <row r="1004" spans="1:4">
      <c r="A1004" s="3" t="s">
        <v>3</v>
      </c>
      <c r="B1004" s="4" t="s">
        <v>4</v>
      </c>
    </row>
    <row r="1005" spans="1:4">
      <c r="A1005" s="4" t="s">
        <v>53</v>
      </c>
      <c r="B1005" s="4" t="s">
        <v>54</v>
      </c>
      <c r="C1005" s="4" t="s">
        <v>292</v>
      </c>
      <c r="D1005" s="4" t="s">
        <v>250</v>
      </c>
    </row>
    <row r="1006" spans="1:4">
      <c r="A1006" s="4" t="s">
        <v>56</v>
      </c>
      <c r="B1006" s="4" t="s">
        <v>57</v>
      </c>
      <c r="C1006" s="4" t="s">
        <v>85</v>
      </c>
    </row>
    <row r="1007" spans="1:4">
      <c r="A1007" s="4" t="s">
        <v>59</v>
      </c>
      <c r="B1007" s="4" t="s">
        <v>60</v>
      </c>
      <c r="C1007" s="4" t="s">
        <v>58</v>
      </c>
      <c r="D1007" s="4" t="s">
        <v>250</v>
      </c>
    </row>
    <row r="1008" spans="1:4">
      <c r="A1008" s="4" t="s">
        <v>62</v>
      </c>
      <c r="B1008" s="4" t="s">
        <v>63</v>
      </c>
      <c r="C1008" s="4" t="s">
        <v>296</v>
      </c>
    </row>
    <row r="1009" spans="1:4">
      <c r="A1009" s="4" t="s">
        <v>65</v>
      </c>
      <c r="B1009" s="4" t="s">
        <v>66</v>
      </c>
      <c r="C1009" s="4" t="s">
        <v>132</v>
      </c>
      <c r="D1009" s="4" t="s">
        <v>294</v>
      </c>
    </row>
    <row r="1010" spans="1:4">
      <c r="A1010" s="4" t="s">
        <v>69</v>
      </c>
      <c r="B1010" s="4" t="s">
        <v>70</v>
      </c>
      <c r="C1010" s="4" t="s">
        <v>297</v>
      </c>
    </row>
    <row r="1011" spans="1:4">
      <c r="A1011" s="4" t="s">
        <v>72</v>
      </c>
      <c r="B1011" s="5" t="s">
        <v>73</v>
      </c>
      <c r="C1011" s="7" t="n">
        <v>195</v>
      </c>
    </row>
    <row r="1012" spans="1:4">
      <c r="A1012" s="4" t="s">
        <v>74</v>
      </c>
      <c r="B1012" s="5" t="s">
        <v>75</v>
      </c>
      <c r="C1012" s="6" t="n">
        <v>621</v>
      </c>
    </row>
    <row r="1013" spans="1:4">
      <c r="A1013" s="4" t="s">
        <v>76</v>
      </c>
      <c r="B1013" s="5" t="s">
        <v>77</v>
      </c>
      <c r="C1013" s="6" t="n">
        <v>1083</v>
      </c>
    </row>
    <row r="1014" spans="1:4">
      <c r="A1014" s="4" t="s">
        <v>78</v>
      </c>
      <c r="B1014" s="5" t="s">
        <v>79</v>
      </c>
      <c r="C1014" s="6" t="n">
        <v>2362</v>
      </c>
    </row>
    <row r="1015" spans="1:4">
      <c r="A1015" s="4" t="s">
        <v>72</v>
      </c>
      <c r="B1015" s="5" t="s">
        <v>80</v>
      </c>
      <c r="C1015" s="6" t="n">
        <v>195</v>
      </c>
    </row>
    <row r="1016" spans="1:4">
      <c r="A1016" s="4" t="s">
        <v>74</v>
      </c>
      <c r="B1016" s="5" t="s">
        <v>81</v>
      </c>
      <c r="C1016" s="6" t="n">
        <v>621</v>
      </c>
    </row>
    <row r="1017" spans="1:4">
      <c r="A1017" s="4" t="s">
        <v>76</v>
      </c>
      <c r="B1017" s="5" t="s">
        <v>82</v>
      </c>
      <c r="C1017" s="6" t="n">
        <v>1083</v>
      </c>
    </row>
    <row r="1018" spans="1:4">
      <c r="A1018" s="4" t="s">
        <v>78</v>
      </c>
      <c r="B1018" s="5" t="s">
        <v>83</v>
      </c>
      <c r="C1018" s="7" t="n">
        <v>2362</v>
      </c>
    </row>
    <row r="1019" spans="1:4">
      <c r="A1019" s="4" t="s">
        <v>298</v>
      </c>
    </row>
    <row r="1020" spans="1:4">
      <c r="A1020" s="3" t="s">
        <v>3</v>
      </c>
      <c r="B1020" s="4" t="s">
        <v>4</v>
      </c>
    </row>
    <row r="1021" spans="1:4">
      <c r="A1021" s="4" t="s">
        <v>53</v>
      </c>
      <c r="B1021" s="4" t="s">
        <v>54</v>
      </c>
      <c r="C1021" s="4" t="s">
        <v>292</v>
      </c>
      <c r="D1021" s="4" t="s">
        <v>250</v>
      </c>
    </row>
    <row r="1022" spans="1:4">
      <c r="A1022" s="4" t="s">
        <v>56</v>
      </c>
      <c r="B1022" s="4" t="s">
        <v>57</v>
      </c>
      <c r="C1022" s="4" t="s">
        <v>114</v>
      </c>
    </row>
    <row r="1023" spans="1:4">
      <c r="A1023" s="4" t="s">
        <v>59</v>
      </c>
      <c r="B1023" s="4" t="s">
        <v>60</v>
      </c>
      <c r="C1023" s="4" t="s">
        <v>58</v>
      </c>
      <c r="D1023" s="4" t="s">
        <v>250</v>
      </c>
    </row>
    <row r="1024" spans="1:4">
      <c r="A1024" s="4" t="s">
        <v>62</v>
      </c>
      <c r="B1024" s="4" t="s">
        <v>63</v>
      </c>
      <c r="C1024" s="4" t="s">
        <v>299</v>
      </c>
    </row>
    <row r="1025" spans="1:4">
      <c r="A1025" s="4" t="s">
        <v>65</v>
      </c>
      <c r="B1025" s="4" t="s">
        <v>66</v>
      </c>
      <c r="C1025" s="4" t="s">
        <v>132</v>
      </c>
      <c r="D1025" s="4" t="s">
        <v>294</v>
      </c>
    </row>
    <row r="1026" spans="1:4">
      <c r="A1026" s="4" t="s">
        <v>69</v>
      </c>
      <c r="B1026" s="4" t="s">
        <v>70</v>
      </c>
      <c r="C1026" s="4" t="s">
        <v>300</v>
      </c>
    </row>
    <row r="1027" spans="1:4">
      <c r="A1027" s="4" t="s">
        <v>72</v>
      </c>
      <c r="B1027" s="5" t="s">
        <v>73</v>
      </c>
      <c r="C1027" s="7" t="n">
        <v>145</v>
      </c>
    </row>
    <row r="1028" spans="1:4">
      <c r="A1028" s="4" t="s">
        <v>74</v>
      </c>
      <c r="B1028" s="5" t="s">
        <v>75</v>
      </c>
      <c r="C1028" s="6" t="n">
        <v>468</v>
      </c>
    </row>
    <row r="1029" spans="1:4">
      <c r="A1029" s="4" t="s">
        <v>76</v>
      </c>
      <c r="B1029" s="5" t="s">
        <v>77</v>
      </c>
      <c r="C1029" s="6" t="n">
        <v>824</v>
      </c>
    </row>
    <row r="1030" spans="1:4">
      <c r="A1030" s="4" t="s">
        <v>78</v>
      </c>
      <c r="B1030" s="5" t="s">
        <v>79</v>
      </c>
      <c r="C1030" s="6" t="n">
        <v>1827</v>
      </c>
    </row>
    <row r="1031" spans="1:4">
      <c r="A1031" s="4" t="s">
        <v>72</v>
      </c>
      <c r="B1031" s="5" t="s">
        <v>80</v>
      </c>
      <c r="C1031" s="6" t="n">
        <v>145</v>
      </c>
    </row>
    <row r="1032" spans="1:4">
      <c r="A1032" s="4" t="s">
        <v>74</v>
      </c>
      <c r="B1032" s="5" t="s">
        <v>81</v>
      </c>
      <c r="C1032" s="6" t="n">
        <v>468</v>
      </c>
    </row>
    <row r="1033" spans="1:4">
      <c r="A1033" s="4" t="s">
        <v>76</v>
      </c>
      <c r="B1033" s="5" t="s">
        <v>82</v>
      </c>
      <c r="C1033" s="6" t="n">
        <v>824</v>
      </c>
    </row>
    <row r="1034" spans="1:4">
      <c r="A1034" s="4" t="s">
        <v>78</v>
      </c>
      <c r="B1034" s="5" t="s">
        <v>83</v>
      </c>
      <c r="C1034" s="7" t="n">
        <v>1827</v>
      </c>
    </row>
    <row r="1035" spans="1:4">
      <c r="A1035" s="4" t="s">
        <v>301</v>
      </c>
    </row>
    <row r="1036" spans="1:4">
      <c r="A1036" s="3" t="s">
        <v>3</v>
      </c>
      <c r="B1036" s="4" t="s">
        <v>4</v>
      </c>
    </row>
    <row r="1037" spans="1:4">
      <c r="A1037" s="4" t="s">
        <v>53</v>
      </c>
      <c r="B1037" s="4" t="s">
        <v>54</v>
      </c>
      <c r="C1037" s="4" t="s">
        <v>292</v>
      </c>
      <c r="D1037" s="4" t="s">
        <v>250</v>
      </c>
    </row>
    <row r="1038" spans="1:4">
      <c r="A1038" s="4" t="s">
        <v>56</v>
      </c>
      <c r="B1038" s="4" t="s">
        <v>57</v>
      </c>
      <c r="C1038" s="4" t="s">
        <v>92</v>
      </c>
    </row>
    <row r="1039" spans="1:4">
      <c r="A1039" s="4" t="s">
        <v>59</v>
      </c>
      <c r="B1039" s="4" t="s">
        <v>60</v>
      </c>
      <c r="C1039" s="4" t="s">
        <v>58</v>
      </c>
      <c r="D1039" s="4" t="s">
        <v>250</v>
      </c>
    </row>
    <row r="1040" spans="1:4">
      <c r="A1040" s="4" t="s">
        <v>62</v>
      </c>
      <c r="B1040" s="4" t="s">
        <v>63</v>
      </c>
      <c r="C1040" s="4" t="s">
        <v>302</v>
      </c>
    </row>
    <row r="1041" spans="1:4">
      <c r="A1041" s="4" t="s">
        <v>65</v>
      </c>
      <c r="B1041" s="4" t="s">
        <v>66</v>
      </c>
      <c r="C1041" s="4" t="s">
        <v>132</v>
      </c>
      <c r="D1041" s="4" t="s">
        <v>294</v>
      </c>
    </row>
    <row r="1042" spans="1:4">
      <c r="A1042" s="4" t="s">
        <v>69</v>
      </c>
      <c r="B1042" s="4" t="s">
        <v>70</v>
      </c>
      <c r="C1042" s="4" t="s">
        <v>131</v>
      </c>
    </row>
    <row r="1043" spans="1:4">
      <c r="A1043" s="4" t="s">
        <v>72</v>
      </c>
      <c r="B1043" s="5" t="s">
        <v>73</v>
      </c>
      <c r="C1043" s="7" t="n">
        <v>94</v>
      </c>
    </row>
    <row r="1044" spans="1:4">
      <c r="A1044" s="4" t="s">
        <v>74</v>
      </c>
      <c r="B1044" s="5" t="s">
        <v>75</v>
      </c>
      <c r="C1044" s="6" t="n">
        <v>312</v>
      </c>
    </row>
    <row r="1045" spans="1:4">
      <c r="A1045" s="4" t="s">
        <v>76</v>
      </c>
      <c r="B1045" s="5" t="s">
        <v>77</v>
      </c>
      <c r="C1045" s="6" t="n">
        <v>558</v>
      </c>
    </row>
    <row r="1046" spans="1:4">
      <c r="A1046" s="4" t="s">
        <v>78</v>
      </c>
      <c r="B1046" s="5" t="s">
        <v>79</v>
      </c>
      <c r="C1046" s="6" t="n">
        <v>1263</v>
      </c>
    </row>
    <row r="1047" spans="1:4">
      <c r="A1047" s="4" t="s">
        <v>72</v>
      </c>
      <c r="B1047" s="5" t="s">
        <v>80</v>
      </c>
      <c r="C1047" s="6" t="n">
        <v>94</v>
      </c>
    </row>
    <row r="1048" spans="1:4">
      <c r="A1048" s="4" t="s">
        <v>74</v>
      </c>
      <c r="B1048" s="5" t="s">
        <v>81</v>
      </c>
      <c r="C1048" s="6" t="n">
        <v>312</v>
      </c>
    </row>
    <row r="1049" spans="1:4">
      <c r="A1049" s="4" t="s">
        <v>76</v>
      </c>
      <c r="B1049" s="5" t="s">
        <v>82</v>
      </c>
      <c r="C1049" s="6" t="n">
        <v>558</v>
      </c>
    </row>
    <row r="1050" spans="1:4">
      <c r="A1050" s="4" t="s">
        <v>78</v>
      </c>
      <c r="B1050" s="5" t="s">
        <v>83</v>
      </c>
      <c r="C1050" s="7" t="n">
        <v>1263</v>
      </c>
    </row>
    <row r="1051" spans="1:4">
      <c r="A1051" s="4" t="s">
        <v>303</v>
      </c>
    </row>
    <row r="1052" spans="1:4">
      <c r="A1052" s="3" t="s">
        <v>3</v>
      </c>
      <c r="B1052" s="4" t="s">
        <v>4</v>
      </c>
    </row>
    <row r="1053" spans="1:4">
      <c r="A1053" s="4" t="s">
        <v>27</v>
      </c>
      <c r="B1053" s="4" t="s">
        <v>28</v>
      </c>
      <c r="C1053" s="4" t="s">
        <v>304</v>
      </c>
    </row>
    <row r="1054" spans="1:4">
      <c r="A1054" s="4" t="s">
        <v>31</v>
      </c>
      <c r="B1054" s="4" t="s">
        <v>32</v>
      </c>
      <c r="C1054" s="4" t="s">
        <v>33</v>
      </c>
    </row>
    <row r="1055" spans="1:4">
      <c r="A1055" s="4" t="s">
        <v>34</v>
      </c>
      <c r="B1055" s="4" t="s">
        <v>35</v>
      </c>
      <c r="C1055" s="4" t="s">
        <v>222</v>
      </c>
    </row>
    <row r="1056" spans="1:4">
      <c r="A1056" s="4" t="s">
        <v>37</v>
      </c>
      <c r="B1056" s="4" t="s">
        <v>38</v>
      </c>
      <c r="C1056" s="4" t="s">
        <v>39</v>
      </c>
    </row>
    <row r="1057" spans="1:4">
      <c r="A1057" s="4" t="s">
        <v>127</v>
      </c>
      <c r="B1057" s="4" t="s">
        <v>128</v>
      </c>
      <c r="C1057" s="4" t="s">
        <v>223</v>
      </c>
    </row>
    <row r="1058" spans="1:4">
      <c r="A1058" s="4" t="s">
        <v>40</v>
      </c>
      <c r="B1058" s="4" t="s">
        <v>41</v>
      </c>
      <c r="C1058" s="4" t="s">
        <v>104</v>
      </c>
    </row>
    <row r="1059" spans="1:4">
      <c r="A1059" s="4" t="s">
        <v>43</v>
      </c>
      <c r="B1059" s="4" t="s">
        <v>44</v>
      </c>
      <c r="C1059" s="4" t="s">
        <v>224</v>
      </c>
    </row>
    <row r="1060" spans="1:4">
      <c r="A1060" s="4" t="s">
        <v>46</v>
      </c>
      <c r="B1060" s="4" t="s">
        <v>47</v>
      </c>
      <c r="C1060" s="4" t="s">
        <v>48</v>
      </c>
    </row>
    <row r="1061" spans="1:4">
      <c r="A1061" s="4" t="s">
        <v>49</v>
      </c>
      <c r="B1061" s="4" t="s">
        <v>50</v>
      </c>
      <c r="C1061" s="4" t="s">
        <v>51</v>
      </c>
    </row>
    <row r="1062" spans="1:4">
      <c r="A1062" s="4" t="s">
        <v>305</v>
      </c>
    </row>
    <row r="1063" spans="1:4">
      <c r="A1063" s="3" t="s">
        <v>3</v>
      </c>
      <c r="B1063" s="4" t="s">
        <v>4</v>
      </c>
    </row>
    <row r="1064" spans="1:4">
      <c r="A1064" s="4" t="s">
        <v>53</v>
      </c>
      <c r="B1064" s="4" t="s">
        <v>54</v>
      </c>
      <c r="C1064" s="4" t="s">
        <v>306</v>
      </c>
    </row>
    <row r="1065" spans="1:4">
      <c r="A1065" s="4" t="s">
        <v>56</v>
      </c>
      <c r="B1065" s="4" t="s">
        <v>57</v>
      </c>
      <c r="C1065" s="4" t="s">
        <v>58</v>
      </c>
    </row>
    <row r="1066" spans="1:4">
      <c r="A1066" s="4" t="s">
        <v>59</v>
      </c>
      <c r="B1066" s="4" t="s">
        <v>60</v>
      </c>
      <c r="C1066" s="4" t="s">
        <v>55</v>
      </c>
      <c r="D1066" s="4" t="s">
        <v>227</v>
      </c>
    </row>
    <row r="1067" spans="1:4">
      <c r="A1067" s="4" t="s">
        <v>62</v>
      </c>
      <c r="B1067" s="4" t="s">
        <v>63</v>
      </c>
      <c r="C1067" s="4" t="s">
        <v>85</v>
      </c>
    </row>
    <row r="1068" spans="1:4">
      <c r="A1068" s="4" t="s">
        <v>65</v>
      </c>
      <c r="B1068" s="4" t="s">
        <v>66</v>
      </c>
      <c r="C1068" s="4" t="s">
        <v>307</v>
      </c>
      <c r="D1068" s="4" t="s">
        <v>308</v>
      </c>
    </row>
    <row r="1069" spans="1:4">
      <c r="A1069" s="4" t="s">
        <v>69</v>
      </c>
      <c r="B1069" s="4" t="s">
        <v>70</v>
      </c>
      <c r="C1069" s="4" t="s">
        <v>109</v>
      </c>
    </row>
    <row r="1070" spans="1:4">
      <c r="A1070" s="4" t="s">
        <v>72</v>
      </c>
      <c r="B1070" s="5" t="s">
        <v>73</v>
      </c>
      <c r="C1070" s="7" t="n">
        <v>79</v>
      </c>
    </row>
    <row r="1071" spans="1:4">
      <c r="A1071" s="4" t="s">
        <v>74</v>
      </c>
      <c r="B1071" s="5" t="s">
        <v>75</v>
      </c>
      <c r="C1071" s="6" t="n">
        <v>280</v>
      </c>
    </row>
    <row r="1072" spans="1:4">
      <c r="A1072" s="4" t="s">
        <v>76</v>
      </c>
      <c r="B1072" s="5" t="s">
        <v>77</v>
      </c>
      <c r="C1072" s="6" t="n">
        <v>514</v>
      </c>
    </row>
    <row r="1073" spans="1:4">
      <c r="A1073" s="4" t="s">
        <v>78</v>
      </c>
      <c r="B1073" s="5" t="s">
        <v>79</v>
      </c>
      <c r="C1073" s="6" t="n">
        <v>1189</v>
      </c>
    </row>
    <row r="1074" spans="1:4">
      <c r="A1074" s="4" t="s">
        <v>72</v>
      </c>
      <c r="B1074" s="5" t="s">
        <v>80</v>
      </c>
      <c r="C1074" s="6" t="n">
        <v>79</v>
      </c>
    </row>
    <row r="1075" spans="1:4">
      <c r="A1075" s="4" t="s">
        <v>74</v>
      </c>
      <c r="B1075" s="5" t="s">
        <v>81</v>
      </c>
      <c r="C1075" s="6" t="n">
        <v>280</v>
      </c>
    </row>
    <row r="1076" spans="1:4">
      <c r="A1076" s="4" t="s">
        <v>76</v>
      </c>
      <c r="B1076" s="5" t="s">
        <v>82</v>
      </c>
      <c r="C1076" s="6" t="n">
        <v>514</v>
      </c>
    </row>
    <row r="1077" spans="1:4">
      <c r="A1077" s="4" t="s">
        <v>78</v>
      </c>
      <c r="B1077" s="5" t="s">
        <v>83</v>
      </c>
      <c r="C1077" s="7" t="n">
        <v>1189</v>
      </c>
    </row>
    <row r="1078" spans="1:4">
      <c r="A1078" s="4" t="s">
        <v>309</v>
      </c>
    </row>
    <row r="1079" spans="1:4">
      <c r="A1079" s="3" t="s">
        <v>3</v>
      </c>
      <c r="B1079" s="4" t="s">
        <v>4</v>
      </c>
    </row>
    <row r="1080" spans="1:4">
      <c r="A1080" s="4" t="s">
        <v>53</v>
      </c>
      <c r="B1080" s="4" t="s">
        <v>54</v>
      </c>
      <c r="C1080" s="4" t="s">
        <v>306</v>
      </c>
    </row>
    <row r="1081" spans="1:4">
      <c r="A1081" s="4" t="s">
        <v>56</v>
      </c>
      <c r="B1081" s="4" t="s">
        <v>57</v>
      </c>
      <c r="C1081" s="4" t="s">
        <v>85</v>
      </c>
    </row>
    <row r="1082" spans="1:4">
      <c r="A1082" s="4" t="s">
        <v>59</v>
      </c>
      <c r="B1082" s="4" t="s">
        <v>60</v>
      </c>
      <c r="C1082" s="4" t="s">
        <v>55</v>
      </c>
      <c r="D1082" s="4" t="s">
        <v>227</v>
      </c>
    </row>
    <row r="1083" spans="1:4">
      <c r="A1083" s="4" t="s">
        <v>62</v>
      </c>
      <c r="B1083" s="4" t="s">
        <v>63</v>
      </c>
      <c r="C1083" s="4" t="s">
        <v>161</v>
      </c>
    </row>
    <row r="1084" spans="1:4">
      <c r="A1084" s="4" t="s">
        <v>65</v>
      </c>
      <c r="B1084" s="4" t="s">
        <v>66</v>
      </c>
      <c r="C1084" s="4" t="s">
        <v>307</v>
      </c>
      <c r="D1084" s="4" t="s">
        <v>308</v>
      </c>
    </row>
    <row r="1085" spans="1:4">
      <c r="A1085" s="4" t="s">
        <v>69</v>
      </c>
      <c r="B1085" s="4" t="s">
        <v>70</v>
      </c>
      <c r="C1085" s="4" t="s">
        <v>112</v>
      </c>
    </row>
    <row r="1086" spans="1:4">
      <c r="A1086" s="4" t="s">
        <v>72</v>
      </c>
      <c r="B1086" s="5" t="s">
        <v>73</v>
      </c>
      <c r="C1086" s="7" t="n">
        <v>155</v>
      </c>
    </row>
    <row r="1087" spans="1:4">
      <c r="A1087" s="4" t="s">
        <v>74</v>
      </c>
      <c r="B1087" s="5" t="s">
        <v>75</v>
      </c>
      <c r="C1087" s="6" t="n">
        <v>513</v>
      </c>
    </row>
    <row r="1088" spans="1:4">
      <c r="A1088" s="4" t="s">
        <v>76</v>
      </c>
      <c r="B1088" s="5" t="s">
        <v>77</v>
      </c>
      <c r="C1088" s="6" t="n">
        <v>912</v>
      </c>
    </row>
    <row r="1089" spans="1:4">
      <c r="A1089" s="4" t="s">
        <v>78</v>
      </c>
      <c r="B1089" s="5" t="s">
        <v>79</v>
      </c>
      <c r="C1089" s="6" t="n">
        <v>2030</v>
      </c>
    </row>
    <row r="1090" spans="1:4">
      <c r="A1090" s="4" t="s">
        <v>72</v>
      </c>
      <c r="B1090" s="5" t="s">
        <v>80</v>
      </c>
      <c r="C1090" s="6" t="n">
        <v>155</v>
      </c>
    </row>
    <row r="1091" spans="1:4">
      <c r="A1091" s="4" t="s">
        <v>74</v>
      </c>
      <c r="B1091" s="5" t="s">
        <v>81</v>
      </c>
      <c r="C1091" s="6" t="n">
        <v>513</v>
      </c>
    </row>
    <row r="1092" spans="1:4">
      <c r="A1092" s="4" t="s">
        <v>76</v>
      </c>
      <c r="B1092" s="5" t="s">
        <v>82</v>
      </c>
      <c r="C1092" s="6" t="n">
        <v>912</v>
      </c>
    </row>
    <row r="1093" spans="1:4">
      <c r="A1093" s="4" t="s">
        <v>78</v>
      </c>
      <c r="B1093" s="5" t="s">
        <v>83</v>
      </c>
      <c r="C1093" s="7" t="n">
        <v>2030</v>
      </c>
    </row>
    <row r="1094" spans="1:4">
      <c r="A1094" s="4" t="s">
        <v>310</v>
      </c>
    </row>
    <row r="1095" spans="1:4">
      <c r="A1095" s="3" t="s">
        <v>3</v>
      </c>
      <c r="B1095" s="4" t="s">
        <v>4</v>
      </c>
    </row>
    <row r="1096" spans="1:4">
      <c r="A1096" s="4" t="s">
        <v>53</v>
      </c>
      <c r="B1096" s="4" t="s">
        <v>54</v>
      </c>
      <c r="C1096" s="4" t="s">
        <v>306</v>
      </c>
    </row>
    <row r="1097" spans="1:4">
      <c r="A1097" s="4" t="s">
        <v>56</v>
      </c>
      <c r="B1097" s="4" t="s">
        <v>57</v>
      </c>
      <c r="C1097" s="4" t="s">
        <v>114</v>
      </c>
    </row>
    <row r="1098" spans="1:4">
      <c r="A1098" s="4" t="s">
        <v>59</v>
      </c>
      <c r="B1098" s="4" t="s">
        <v>60</v>
      </c>
      <c r="C1098" s="4" t="s">
        <v>55</v>
      </c>
      <c r="D1098" s="4" t="s">
        <v>227</v>
      </c>
    </row>
    <row r="1099" spans="1:4">
      <c r="A1099" s="4" t="s">
        <v>62</v>
      </c>
      <c r="B1099" s="4" t="s">
        <v>63</v>
      </c>
      <c r="C1099" s="4" t="s">
        <v>163</v>
      </c>
    </row>
    <row r="1100" spans="1:4">
      <c r="A1100" s="4" t="s">
        <v>65</v>
      </c>
      <c r="B1100" s="4" t="s">
        <v>66</v>
      </c>
      <c r="C1100" s="4" t="s">
        <v>307</v>
      </c>
      <c r="D1100" s="4" t="s">
        <v>308</v>
      </c>
    </row>
    <row r="1101" spans="1:4">
      <c r="A1101" s="4" t="s">
        <v>69</v>
      </c>
      <c r="B1101" s="4" t="s">
        <v>70</v>
      </c>
      <c r="C1101" s="4" t="s">
        <v>116</v>
      </c>
    </row>
    <row r="1102" spans="1:4">
      <c r="A1102" s="4" t="s">
        <v>72</v>
      </c>
      <c r="B1102" s="5" t="s">
        <v>73</v>
      </c>
      <c r="C1102" s="7" t="n">
        <v>104</v>
      </c>
    </row>
    <row r="1103" spans="1:4">
      <c r="A1103" s="4" t="s">
        <v>74</v>
      </c>
      <c r="B1103" s="5" t="s">
        <v>75</v>
      </c>
      <c r="C1103" s="6" t="n">
        <v>358</v>
      </c>
    </row>
    <row r="1104" spans="1:4">
      <c r="A1104" s="4" t="s">
        <v>76</v>
      </c>
      <c r="B1104" s="5" t="s">
        <v>77</v>
      </c>
      <c r="C1104" s="6" t="n">
        <v>649</v>
      </c>
    </row>
    <row r="1105" spans="1:4">
      <c r="A1105" s="4" t="s">
        <v>78</v>
      </c>
      <c r="B1105" s="5" t="s">
        <v>79</v>
      </c>
      <c r="C1105" s="6" t="n">
        <v>1477</v>
      </c>
    </row>
    <row r="1106" spans="1:4">
      <c r="A1106" s="4" t="s">
        <v>72</v>
      </c>
      <c r="B1106" s="5" t="s">
        <v>80</v>
      </c>
      <c r="C1106" s="6" t="n">
        <v>104</v>
      </c>
    </row>
    <row r="1107" spans="1:4">
      <c r="A1107" s="4" t="s">
        <v>74</v>
      </c>
      <c r="B1107" s="5" t="s">
        <v>81</v>
      </c>
      <c r="C1107" s="6" t="n">
        <v>358</v>
      </c>
    </row>
    <row r="1108" spans="1:4">
      <c r="A1108" s="4" t="s">
        <v>76</v>
      </c>
      <c r="B1108" s="5" t="s">
        <v>82</v>
      </c>
      <c r="C1108" s="6" t="n">
        <v>649</v>
      </c>
    </row>
    <row r="1109" spans="1:4">
      <c r="A1109" s="4" t="s">
        <v>78</v>
      </c>
      <c r="B1109" s="5" t="s">
        <v>83</v>
      </c>
      <c r="C1109" s="7" t="n">
        <v>1477</v>
      </c>
    </row>
    <row r="1110" spans="1:4">
      <c r="A1110" s="4" t="s">
        <v>311</v>
      </c>
    </row>
    <row r="1111" spans="1:4">
      <c r="A1111" s="3" t="s">
        <v>3</v>
      </c>
      <c r="B1111" s="4" t="s">
        <v>4</v>
      </c>
    </row>
    <row r="1112" spans="1:4">
      <c r="A1112" s="4" t="s">
        <v>53</v>
      </c>
      <c r="B1112" s="4" t="s">
        <v>54</v>
      </c>
      <c r="C1112" s="4" t="s">
        <v>306</v>
      </c>
    </row>
    <row r="1113" spans="1:4">
      <c r="A1113" s="4" t="s">
        <v>56</v>
      </c>
      <c r="B1113" s="4" t="s">
        <v>57</v>
      </c>
      <c r="C1113" s="4" t="s">
        <v>92</v>
      </c>
    </row>
    <row r="1114" spans="1:4">
      <c r="A1114" s="4" t="s">
        <v>59</v>
      </c>
      <c r="B1114" s="4" t="s">
        <v>60</v>
      </c>
      <c r="C1114" s="4" t="s">
        <v>312</v>
      </c>
      <c r="D1114" s="4" t="s">
        <v>227</v>
      </c>
    </row>
    <row r="1115" spans="1:4">
      <c r="A1115" s="4" t="s">
        <v>62</v>
      </c>
      <c r="B1115" s="4" t="s">
        <v>63</v>
      </c>
      <c r="C1115" s="4" t="s">
        <v>313</v>
      </c>
    </row>
    <row r="1116" spans="1:4">
      <c r="A1116" s="4" t="s">
        <v>65</v>
      </c>
      <c r="B1116" s="4" t="s">
        <v>66</v>
      </c>
      <c r="C1116" s="4" t="s">
        <v>314</v>
      </c>
      <c r="D1116" s="4" t="s">
        <v>308</v>
      </c>
    </row>
    <row r="1117" spans="1:4">
      <c r="A1117" s="4" t="s">
        <v>69</v>
      </c>
      <c r="B1117" s="4" t="s">
        <v>70</v>
      </c>
      <c r="C1117" s="4" t="s">
        <v>124</v>
      </c>
    </row>
    <row r="1118" spans="1:4">
      <c r="A1118" s="4" t="s">
        <v>72</v>
      </c>
      <c r="B1118" s="5" t="s">
        <v>73</v>
      </c>
      <c r="C1118" s="7" t="n">
        <v>53</v>
      </c>
    </row>
    <row r="1119" spans="1:4">
      <c r="A1119" s="4" t="s">
        <v>74</v>
      </c>
      <c r="B1119" s="5" t="s">
        <v>75</v>
      </c>
      <c r="C1119" s="6" t="n">
        <v>199</v>
      </c>
    </row>
    <row r="1120" spans="1:4">
      <c r="A1120" s="4" t="s">
        <v>76</v>
      </c>
      <c r="B1120" s="5" t="s">
        <v>77</v>
      </c>
      <c r="C1120" s="6" t="n">
        <v>375</v>
      </c>
    </row>
    <row r="1121" spans="1:4">
      <c r="A1121" s="4" t="s">
        <v>78</v>
      </c>
      <c r="B1121" s="5" t="s">
        <v>79</v>
      </c>
      <c r="C1121" s="6" t="n">
        <v>883</v>
      </c>
    </row>
    <row r="1122" spans="1:4">
      <c r="A1122" s="4" t="s">
        <v>72</v>
      </c>
      <c r="B1122" s="5" t="s">
        <v>80</v>
      </c>
      <c r="C1122" s="6" t="n">
        <v>53</v>
      </c>
    </row>
    <row r="1123" spans="1:4">
      <c r="A1123" s="4" t="s">
        <v>74</v>
      </c>
      <c r="B1123" s="5" t="s">
        <v>81</v>
      </c>
      <c r="C1123" s="6" t="n">
        <v>199</v>
      </c>
    </row>
    <row r="1124" spans="1:4">
      <c r="A1124" s="4" t="s">
        <v>76</v>
      </c>
      <c r="B1124" s="5" t="s">
        <v>82</v>
      </c>
      <c r="C1124" s="6" t="n">
        <v>375</v>
      </c>
    </row>
    <row r="1125" spans="1:4">
      <c r="A1125" s="4" t="s">
        <v>78</v>
      </c>
      <c r="B1125" s="5" t="s">
        <v>83</v>
      </c>
      <c r="C1125" s="7" t="n">
        <v>883</v>
      </c>
    </row>
    <row r="1126" spans="1:4">
      <c r="A1126" s="4" t="s">
        <v>315</v>
      </c>
    </row>
    <row r="1127" spans="1:4">
      <c r="A1127" s="3" t="s">
        <v>3</v>
      </c>
      <c r="B1127" s="4" t="s">
        <v>4</v>
      </c>
    </row>
    <row r="1128" spans="1:4">
      <c r="A1128" s="4" t="s">
        <v>27</v>
      </c>
      <c r="B1128" s="4" t="s">
        <v>28</v>
      </c>
      <c r="C1128" s="4" t="s">
        <v>316</v>
      </c>
    </row>
    <row r="1129" spans="1:4">
      <c r="A1129" s="4" t="s">
        <v>31</v>
      </c>
      <c r="B1129" s="4" t="s">
        <v>32</v>
      </c>
      <c r="C1129" s="4" t="s">
        <v>33</v>
      </c>
    </row>
    <row r="1130" spans="1:4">
      <c r="A1130" s="4" t="s">
        <v>37</v>
      </c>
      <c r="B1130" s="4" t="s">
        <v>38</v>
      </c>
      <c r="C1130" s="4" t="s">
        <v>39</v>
      </c>
    </row>
    <row r="1131" spans="1:4">
      <c r="A1131" s="4" t="s">
        <v>127</v>
      </c>
      <c r="B1131" s="4" t="s">
        <v>128</v>
      </c>
      <c r="C1131" s="4" t="s">
        <v>207</v>
      </c>
    </row>
    <row r="1132" spans="1:4">
      <c r="A1132" s="4" t="s">
        <v>40</v>
      </c>
      <c r="B1132" s="4" t="s">
        <v>41</v>
      </c>
      <c r="C1132" s="4" t="s">
        <v>104</v>
      </c>
    </row>
    <row r="1133" spans="1:4">
      <c r="A1133" s="4" t="s">
        <v>43</v>
      </c>
      <c r="B1133" s="4" t="s">
        <v>44</v>
      </c>
      <c r="C1133" s="4" t="s">
        <v>208</v>
      </c>
    </row>
    <row r="1134" spans="1:4">
      <c r="A1134" s="4" t="s">
        <v>46</v>
      </c>
      <c r="B1134" s="4" t="s">
        <v>47</v>
      </c>
      <c r="C1134" s="4" t="s">
        <v>48</v>
      </c>
    </row>
    <row r="1135" spans="1:4">
      <c r="A1135" s="4" t="s">
        <v>49</v>
      </c>
      <c r="B1135" s="4" t="s">
        <v>50</v>
      </c>
      <c r="C1135" s="4" t="s">
        <v>51</v>
      </c>
    </row>
    <row r="1136" spans="1:4">
      <c r="A1136" s="4" t="s">
        <v>317</v>
      </c>
    </row>
    <row r="1137" spans="1:4">
      <c r="A1137" s="3" t="s">
        <v>3</v>
      </c>
      <c r="B1137" s="4" t="s">
        <v>4</v>
      </c>
    </row>
    <row r="1138" spans="1:4">
      <c r="A1138" s="4" t="s">
        <v>53</v>
      </c>
      <c r="B1138" s="4" t="s">
        <v>54</v>
      </c>
      <c r="C1138" s="4" t="s">
        <v>232</v>
      </c>
      <c r="D1138" s="4" t="s">
        <v>211</v>
      </c>
    </row>
    <row r="1139" spans="1:4">
      <c r="A1139" s="4" t="s">
        <v>56</v>
      </c>
      <c r="B1139" s="4" t="s">
        <v>57</v>
      </c>
      <c r="C1139" s="4" t="s">
        <v>58</v>
      </c>
    </row>
    <row r="1140" spans="1:4">
      <c r="A1140" s="4" t="s">
        <v>59</v>
      </c>
      <c r="B1140" s="4" t="s">
        <v>60</v>
      </c>
      <c r="C1140" s="4" t="s">
        <v>226</v>
      </c>
      <c r="D1140" s="4" t="s">
        <v>211</v>
      </c>
    </row>
    <row r="1141" spans="1:4">
      <c r="A1141" s="4" t="s">
        <v>318</v>
      </c>
      <c r="B1141" s="4" t="s">
        <v>319</v>
      </c>
      <c r="C1141" s="4" t="s">
        <v>118</v>
      </c>
    </row>
    <row r="1142" spans="1:4">
      <c r="A1142" s="4" t="s">
        <v>62</v>
      </c>
      <c r="B1142" s="4" t="s">
        <v>63</v>
      </c>
      <c r="C1142" s="4" t="s">
        <v>176</v>
      </c>
    </row>
    <row r="1143" spans="1:4">
      <c r="A1143" s="4" t="s">
        <v>72</v>
      </c>
      <c r="B1143" s="5" t="s">
        <v>73</v>
      </c>
      <c r="C1143" s="7" t="n">
        <v>715</v>
      </c>
    </row>
    <row r="1144" spans="1:4">
      <c r="A1144" s="4" t="s">
        <v>74</v>
      </c>
      <c r="B1144" s="5" t="s">
        <v>75</v>
      </c>
      <c r="C1144" s="6" t="n">
        <v>1010</v>
      </c>
    </row>
    <row r="1145" spans="1:4">
      <c r="A1145" s="4" t="s">
        <v>76</v>
      </c>
      <c r="B1145" s="5" t="s">
        <v>77</v>
      </c>
      <c r="C1145" s="6" t="n">
        <v>1327</v>
      </c>
    </row>
    <row r="1146" spans="1:4">
      <c r="A1146" s="4" t="s">
        <v>78</v>
      </c>
      <c r="B1146" s="5" t="s">
        <v>79</v>
      </c>
      <c r="C1146" s="6" t="n">
        <v>2221</v>
      </c>
    </row>
    <row r="1147" spans="1:4">
      <c r="A1147" s="4" t="s">
        <v>72</v>
      </c>
      <c r="B1147" s="5" t="s">
        <v>80</v>
      </c>
      <c r="C1147" s="6" t="n">
        <v>715</v>
      </c>
    </row>
    <row r="1148" spans="1:4">
      <c r="A1148" s="4" t="s">
        <v>74</v>
      </c>
      <c r="B1148" s="5" t="s">
        <v>81</v>
      </c>
      <c r="C1148" s="6" t="n">
        <v>1010</v>
      </c>
    </row>
    <row r="1149" spans="1:4">
      <c r="A1149" s="4" t="s">
        <v>76</v>
      </c>
      <c r="B1149" s="5" t="s">
        <v>82</v>
      </c>
      <c r="C1149" s="6" t="n">
        <v>1327</v>
      </c>
    </row>
    <row r="1150" spans="1:4">
      <c r="A1150" s="4" t="s">
        <v>78</v>
      </c>
      <c r="B1150" s="5" t="s">
        <v>83</v>
      </c>
      <c r="C1150" s="7" t="n">
        <v>2221</v>
      </c>
    </row>
    <row r="1151" spans="1:4">
      <c r="A1151" s="4" t="s">
        <v>320</v>
      </c>
    </row>
    <row r="1152" spans="1:4">
      <c r="A1152" s="3" t="s">
        <v>3</v>
      </c>
      <c r="B1152" s="4" t="s">
        <v>4</v>
      </c>
    </row>
    <row r="1153" spans="1:4">
      <c r="A1153" s="4" t="s">
        <v>53</v>
      </c>
      <c r="B1153" s="4" t="s">
        <v>54</v>
      </c>
      <c r="C1153" s="4" t="s">
        <v>232</v>
      </c>
      <c r="D1153" s="4" t="s">
        <v>211</v>
      </c>
    </row>
    <row r="1154" spans="1:4">
      <c r="A1154" s="4" t="s">
        <v>56</v>
      </c>
      <c r="B1154" s="4" t="s">
        <v>57</v>
      </c>
      <c r="C1154" s="4" t="s">
        <v>85</v>
      </c>
    </row>
    <row r="1155" spans="1:4">
      <c r="A1155" s="4" t="s">
        <v>59</v>
      </c>
      <c r="B1155" s="4" t="s">
        <v>60</v>
      </c>
      <c r="C1155" s="4" t="s">
        <v>226</v>
      </c>
      <c r="D1155" s="4" t="s">
        <v>211</v>
      </c>
    </row>
    <row r="1156" spans="1:4">
      <c r="A1156" s="4" t="s">
        <v>318</v>
      </c>
      <c r="B1156" s="4" t="s">
        <v>319</v>
      </c>
      <c r="C1156" s="4" t="s">
        <v>118</v>
      </c>
    </row>
    <row r="1157" spans="1:4">
      <c r="A1157" s="4" t="s">
        <v>62</v>
      </c>
      <c r="B1157" s="4" t="s">
        <v>63</v>
      </c>
      <c r="C1157" s="4" t="s">
        <v>321</v>
      </c>
    </row>
    <row r="1158" spans="1:4">
      <c r="A1158" s="4" t="s">
        <v>72</v>
      </c>
      <c r="B1158" s="5" t="s">
        <v>73</v>
      </c>
      <c r="C1158" s="7" t="n">
        <v>224</v>
      </c>
    </row>
    <row r="1159" spans="1:4">
      <c r="A1159" s="4" t="s">
        <v>74</v>
      </c>
      <c r="B1159" s="5" t="s">
        <v>75</v>
      </c>
      <c r="C1159" s="6" t="n">
        <v>691</v>
      </c>
    </row>
    <row r="1160" spans="1:4">
      <c r="A1160" s="4" t="s">
        <v>76</v>
      </c>
      <c r="B1160" s="5" t="s">
        <v>77</v>
      </c>
      <c r="C1160" s="6" t="n">
        <v>1185</v>
      </c>
    </row>
    <row r="1161" spans="1:4">
      <c r="A1161" s="4" t="s">
        <v>78</v>
      </c>
      <c r="B1161" s="5" t="s">
        <v>79</v>
      </c>
      <c r="C1161" s="6" t="n">
        <v>2544</v>
      </c>
    </row>
    <row r="1162" spans="1:4">
      <c r="A1162" s="4" t="s">
        <v>72</v>
      </c>
      <c r="B1162" s="5" t="s">
        <v>80</v>
      </c>
      <c r="C1162" s="6" t="n">
        <v>224</v>
      </c>
    </row>
    <row r="1163" spans="1:4">
      <c r="A1163" s="4" t="s">
        <v>74</v>
      </c>
      <c r="B1163" s="5" t="s">
        <v>81</v>
      </c>
      <c r="C1163" s="6" t="n">
        <v>691</v>
      </c>
    </row>
    <row r="1164" spans="1:4">
      <c r="A1164" s="4" t="s">
        <v>76</v>
      </c>
      <c r="B1164" s="5" t="s">
        <v>82</v>
      </c>
      <c r="C1164" s="6" t="n">
        <v>1185</v>
      </c>
    </row>
    <row r="1165" spans="1:4">
      <c r="A1165" s="4" t="s">
        <v>78</v>
      </c>
      <c r="B1165" s="5" t="s">
        <v>83</v>
      </c>
      <c r="C1165" s="7" t="n">
        <v>2544</v>
      </c>
    </row>
    <row r="1166" spans="1:4">
      <c r="A1166" s="4" t="s">
        <v>322</v>
      </c>
    </row>
    <row r="1167" spans="1:4">
      <c r="A1167" s="3" t="s">
        <v>3</v>
      </c>
      <c r="B1167" s="4" t="s">
        <v>4</v>
      </c>
    </row>
    <row r="1168" spans="1:4">
      <c r="A1168" s="4" t="s">
        <v>53</v>
      </c>
      <c r="B1168" s="4" t="s">
        <v>54</v>
      </c>
      <c r="C1168" s="4" t="s">
        <v>232</v>
      </c>
      <c r="D1168" s="4" t="s">
        <v>211</v>
      </c>
    </row>
    <row r="1169" spans="1:4">
      <c r="A1169" s="4" t="s">
        <v>56</v>
      </c>
      <c r="B1169" s="4" t="s">
        <v>57</v>
      </c>
      <c r="C1169" s="4" t="s">
        <v>114</v>
      </c>
    </row>
    <row r="1170" spans="1:4">
      <c r="A1170" s="4" t="s">
        <v>59</v>
      </c>
      <c r="B1170" s="4" t="s">
        <v>60</v>
      </c>
      <c r="C1170" s="4" t="s">
        <v>226</v>
      </c>
      <c r="D1170" s="4" t="s">
        <v>211</v>
      </c>
    </row>
    <row r="1171" spans="1:4">
      <c r="A1171" s="4" t="s">
        <v>318</v>
      </c>
      <c r="B1171" s="4" t="s">
        <v>319</v>
      </c>
      <c r="C1171" s="4" t="s">
        <v>118</v>
      </c>
    </row>
    <row r="1172" spans="1:4">
      <c r="A1172" s="4" t="s">
        <v>62</v>
      </c>
      <c r="B1172" s="4" t="s">
        <v>63</v>
      </c>
      <c r="C1172" s="4" t="s">
        <v>323</v>
      </c>
    </row>
    <row r="1173" spans="1:4">
      <c r="A1173" s="4" t="s">
        <v>72</v>
      </c>
      <c r="B1173" s="5" t="s">
        <v>73</v>
      </c>
      <c r="C1173" s="7" t="n">
        <v>174</v>
      </c>
    </row>
    <row r="1174" spans="1:4">
      <c r="A1174" s="4" t="s">
        <v>74</v>
      </c>
      <c r="B1174" s="5" t="s">
        <v>75</v>
      </c>
      <c r="C1174" s="6" t="n">
        <v>539</v>
      </c>
    </row>
    <row r="1175" spans="1:4">
      <c r="A1175" s="4" t="s">
        <v>76</v>
      </c>
      <c r="B1175" s="5" t="s">
        <v>77</v>
      </c>
      <c r="C1175" s="6" t="n">
        <v>928</v>
      </c>
    </row>
    <row r="1176" spans="1:4">
      <c r="A1176" s="4" t="s">
        <v>78</v>
      </c>
      <c r="B1176" s="5" t="s">
        <v>79</v>
      </c>
      <c r="C1176" s="6" t="n">
        <v>2019</v>
      </c>
    </row>
    <row r="1177" spans="1:4">
      <c r="A1177" s="4" t="s">
        <v>72</v>
      </c>
      <c r="B1177" s="5" t="s">
        <v>80</v>
      </c>
      <c r="C1177" s="6" t="n">
        <v>174</v>
      </c>
    </row>
    <row r="1178" spans="1:4">
      <c r="A1178" s="4" t="s">
        <v>74</v>
      </c>
      <c r="B1178" s="5" t="s">
        <v>81</v>
      </c>
      <c r="C1178" s="6" t="n">
        <v>539</v>
      </c>
    </row>
    <row r="1179" spans="1:4">
      <c r="A1179" s="4" t="s">
        <v>76</v>
      </c>
      <c r="B1179" s="5" t="s">
        <v>82</v>
      </c>
      <c r="C1179" s="6" t="n">
        <v>928</v>
      </c>
    </row>
    <row r="1180" spans="1:4">
      <c r="A1180" s="4" t="s">
        <v>78</v>
      </c>
      <c r="B1180" s="5" t="s">
        <v>83</v>
      </c>
      <c r="C1180" s="7" t="n">
        <v>2019</v>
      </c>
    </row>
    <row r="1181" spans="1:4">
      <c r="A1181" s="4" t="s">
        <v>324</v>
      </c>
    </row>
    <row r="1182" spans="1:4">
      <c r="A1182" s="3" t="s">
        <v>3</v>
      </c>
      <c r="B1182" s="4" t="s">
        <v>4</v>
      </c>
    </row>
    <row r="1183" spans="1:4">
      <c r="A1183" s="4" t="s">
        <v>53</v>
      </c>
      <c r="B1183" s="4" t="s">
        <v>54</v>
      </c>
      <c r="C1183" s="4" t="s">
        <v>232</v>
      </c>
      <c r="D1183" s="4" t="s">
        <v>211</v>
      </c>
    </row>
    <row r="1184" spans="1:4">
      <c r="A1184" s="4" t="s">
        <v>56</v>
      </c>
      <c r="B1184" s="4" t="s">
        <v>57</v>
      </c>
      <c r="C1184" s="4" t="s">
        <v>92</v>
      </c>
    </row>
    <row r="1185" spans="1:4">
      <c r="A1185" s="4" t="s">
        <v>59</v>
      </c>
      <c r="B1185" s="4" t="s">
        <v>60</v>
      </c>
      <c r="C1185" s="4" t="s">
        <v>226</v>
      </c>
      <c r="D1185" s="4" t="s">
        <v>211</v>
      </c>
    </row>
    <row r="1186" spans="1:4">
      <c r="A1186" s="4" t="s">
        <v>318</v>
      </c>
      <c r="B1186" s="4" t="s">
        <v>319</v>
      </c>
      <c r="C1186" s="4" t="s">
        <v>118</v>
      </c>
    </row>
    <row r="1187" spans="1:4">
      <c r="A1187" s="4" t="s">
        <v>62</v>
      </c>
      <c r="B1187" s="4" t="s">
        <v>63</v>
      </c>
      <c r="C1187" s="4" t="s">
        <v>325</v>
      </c>
    </row>
    <row r="1188" spans="1:4">
      <c r="A1188" s="4" t="s">
        <v>72</v>
      </c>
      <c r="B1188" s="5" t="s">
        <v>73</v>
      </c>
      <c r="C1188" s="7" t="n">
        <v>123</v>
      </c>
    </row>
    <row r="1189" spans="1:4">
      <c r="A1189" s="4" t="s">
        <v>74</v>
      </c>
      <c r="B1189" s="5" t="s">
        <v>75</v>
      </c>
      <c r="C1189" s="6" t="n">
        <v>384</v>
      </c>
    </row>
    <row r="1190" spans="1:4">
      <c r="A1190" s="4" t="s">
        <v>76</v>
      </c>
      <c r="B1190" s="5" t="s">
        <v>77</v>
      </c>
      <c r="C1190" s="6" t="n">
        <v>665</v>
      </c>
    </row>
    <row r="1191" spans="1:4">
      <c r="A1191" s="4" t="s">
        <v>78</v>
      </c>
      <c r="B1191" s="5" t="s">
        <v>79</v>
      </c>
      <c r="C1191" s="6" t="n">
        <v>1466</v>
      </c>
    </row>
    <row r="1192" spans="1:4">
      <c r="A1192" s="4" t="s">
        <v>72</v>
      </c>
      <c r="B1192" s="5" t="s">
        <v>80</v>
      </c>
      <c r="C1192" s="6" t="n">
        <v>123</v>
      </c>
    </row>
    <row r="1193" spans="1:4">
      <c r="A1193" s="4" t="s">
        <v>74</v>
      </c>
      <c r="B1193" s="5" t="s">
        <v>81</v>
      </c>
      <c r="C1193" s="6" t="n">
        <v>384</v>
      </c>
    </row>
    <row r="1194" spans="1:4">
      <c r="A1194" s="4" t="s">
        <v>76</v>
      </c>
      <c r="B1194" s="5" t="s">
        <v>82</v>
      </c>
      <c r="C1194" s="6" t="n">
        <v>665</v>
      </c>
    </row>
    <row r="1195" spans="1:4">
      <c r="A1195" s="4" t="s">
        <v>78</v>
      </c>
      <c r="B1195" s="5" t="s">
        <v>83</v>
      </c>
      <c r="C1195" s="7" t="n">
        <v>1466</v>
      </c>
    </row>
    <row r="1196" spans="1:4">
      <c r="A1196" t="n"/>
    </row>
    <row r="1197" spans="1:4">
      <c r="A1197" s="4" t="s">
        <v>68</v>
      </c>
      <c r="B1197" s="4" t="s">
        <v>326</v>
      </c>
    </row>
    <row r="1198" spans="1:4">
      <c r="A1198" s="4" t="s">
        <v>91</v>
      </c>
      <c r="B1198" s="4" t="s">
        <v>327</v>
      </c>
    </row>
    <row r="1199" spans="1:4">
      <c r="A1199" s="4" t="s">
        <v>108</v>
      </c>
      <c r="B1199" s="4" t="s">
        <v>328</v>
      </c>
    </row>
    <row r="1200" spans="1:4">
      <c r="A1200" s="4" t="s">
        <v>329</v>
      </c>
      <c r="B1200" s="4" t="s">
        <v>129</v>
      </c>
    </row>
    <row r="1201" spans="1:4">
      <c r="A1201" s="4" t="s">
        <v>330</v>
      </c>
      <c r="B1201" s="4" t="s">
        <v>331</v>
      </c>
    </row>
    <row r="1202" spans="1:4">
      <c r="A1202" s="4" t="s">
        <v>156</v>
      </c>
      <c r="B1202" s="4" t="s">
        <v>153</v>
      </c>
    </row>
    <row r="1203" spans="1:4">
      <c r="A1203" s="4" t="s">
        <v>332</v>
      </c>
      <c r="B1203" s="4" t="s">
        <v>333</v>
      </c>
    </row>
    <row r="1204" spans="1:4">
      <c r="A1204" s="4" t="s">
        <v>172</v>
      </c>
      <c r="B1204" s="4" t="s">
        <v>334</v>
      </c>
    </row>
    <row r="1205" spans="1:4">
      <c r="A1205" s="4" t="s">
        <v>191</v>
      </c>
      <c r="B1205" s="4" t="s">
        <v>335</v>
      </c>
    </row>
    <row r="1206" spans="1:4">
      <c r="A1206" s="4" t="s">
        <v>211</v>
      </c>
      <c r="B1206" s="4" t="s">
        <v>207</v>
      </c>
    </row>
    <row r="1207" spans="1:4">
      <c r="A1207" s="4" t="s">
        <v>227</v>
      </c>
      <c r="B1207" s="4" t="s">
        <v>223</v>
      </c>
    </row>
    <row r="1208" spans="1:4">
      <c r="A1208" s="4" t="s">
        <v>336</v>
      </c>
      <c r="B1208" s="4" t="s">
        <v>337</v>
      </c>
    </row>
    <row r="1209" spans="1:4">
      <c r="A1209" s="4" t="s">
        <v>250</v>
      </c>
      <c r="B1209" s="4" t="s">
        <v>248</v>
      </c>
    </row>
    <row r="1210" spans="1:4">
      <c r="A1210" s="4" t="s">
        <v>338</v>
      </c>
      <c r="B1210" s="4" t="s">
        <v>339</v>
      </c>
    </row>
    <row r="1211" spans="1:4">
      <c r="A1211" s="4" t="s">
        <v>266</v>
      </c>
      <c r="B1211" s="4" t="s">
        <v>340</v>
      </c>
    </row>
    <row r="1212" spans="1:4">
      <c r="A1212" s="4" t="s">
        <v>341</v>
      </c>
      <c r="B1212" s="4" t="s">
        <v>342</v>
      </c>
    </row>
    <row r="1213" spans="1:4">
      <c r="A1213" s="4" t="s">
        <v>343</v>
      </c>
      <c r="B1213" s="4" t="s">
        <v>344</v>
      </c>
    </row>
    <row r="1214" spans="1:4">
      <c r="A1214" s="4" t="s">
        <v>345</v>
      </c>
      <c r="B1214" s="4" t="s">
        <v>346</v>
      </c>
    </row>
  </sheetData>
  <mergeCells count="20">
    <mergeCell ref="C1:D1"/>
    <mergeCell ref="A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5:26:38Z</dcterms:created>
  <dcterms:modified xmlns:dcterms="http://purl.org/dc/terms/" xmlns:xsi="http://www.w3.org/2001/XMLSchema-instance" xsi:type="dcterms:W3CDTF">2016-07-22T15:26:38Z</dcterms:modified>
  <dc:title xmlns:dc="http://purl.org/dc/elements/1.1/">Untitled</dc:title>
  <dc:description xmlns:dc="http://purl.org/dc/elements/1.1/"/>
  <dc:subject xmlns:dc="http://purl.org/dc/elements/1.1/"/>
  <cp:keywords/>
  <cp:category/>
</cp:coreProperties>
</file>